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Basis of Financial Statements" sheetId="8" state="visible" r:id="rId8"/>
    <sheet xmlns:r="http://schemas.openxmlformats.org/officeDocument/2006/relationships" name="Acquisition" sheetId="9" state="visible" r:id="rId9"/>
    <sheet xmlns:r="http://schemas.openxmlformats.org/officeDocument/2006/relationships" name="Financial Instrument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Other Assets" sheetId="14" state="visible" r:id="rId14"/>
    <sheet xmlns:r="http://schemas.openxmlformats.org/officeDocument/2006/relationships" name="Term Loan" sheetId="15" state="visible" r:id="rId15"/>
    <sheet xmlns:r="http://schemas.openxmlformats.org/officeDocument/2006/relationships" name="Long-Term Debt" sheetId="16" state="visible" r:id="rId16"/>
    <sheet xmlns:r="http://schemas.openxmlformats.org/officeDocument/2006/relationships" name="Pension and Post-Retirement Ben"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Derivative Instruments"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Supplemental Information"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Westlake Chemical Partners Offe" sheetId="27" state="visible" r:id="rId27"/>
    <sheet xmlns:r="http://schemas.openxmlformats.org/officeDocument/2006/relationships" name="Subsequent Events" sheetId="28" state="visible" r:id="rId28"/>
    <sheet xmlns:r="http://schemas.openxmlformats.org/officeDocument/2006/relationships" name="Guarantor Disclosures" sheetId="29" state="visible" r:id="rId29"/>
    <sheet xmlns:r="http://schemas.openxmlformats.org/officeDocument/2006/relationships" name="Basis of Financial Statements (" sheetId="30" state="visible" r:id="rId30"/>
    <sheet xmlns:r="http://schemas.openxmlformats.org/officeDocument/2006/relationships" name="Acquisition (Tables)" sheetId="31" state="visible" r:id="rId31"/>
    <sheet xmlns:r="http://schemas.openxmlformats.org/officeDocument/2006/relationships" name="Financial Instruments (Tables)" sheetId="32" state="visible" r:id="rId32"/>
    <sheet xmlns:r="http://schemas.openxmlformats.org/officeDocument/2006/relationships" name="Accounts Receivable (Tables)" sheetId="33" state="visible" r:id="rId33"/>
    <sheet xmlns:r="http://schemas.openxmlformats.org/officeDocument/2006/relationships" name="Inventories (Tables)" sheetId="34" state="visible" r:id="rId34"/>
    <sheet xmlns:r="http://schemas.openxmlformats.org/officeDocument/2006/relationships" name="Other Assets (Tables)" sheetId="35" state="visible" r:id="rId35"/>
    <sheet xmlns:r="http://schemas.openxmlformats.org/officeDocument/2006/relationships" name="Long-Term Debt (Tables)" sheetId="36" state="visible" r:id="rId36"/>
    <sheet xmlns:r="http://schemas.openxmlformats.org/officeDocument/2006/relationships" name="Pension and Post-Retirement B37" sheetId="37" state="visible" r:id="rId37"/>
    <sheet xmlns:r="http://schemas.openxmlformats.org/officeDocument/2006/relationships" name="Stockholders' Equity (Tables)" sheetId="38" state="visible" r:id="rId38"/>
    <sheet xmlns:r="http://schemas.openxmlformats.org/officeDocument/2006/relationships" name="Derivative Instruments (Tables)" sheetId="39" state="visible" r:id="rId39"/>
    <sheet xmlns:r="http://schemas.openxmlformats.org/officeDocument/2006/relationships" name="Fair Value Measurements (Tables" sheetId="40" state="visible" r:id="rId40"/>
    <sheet xmlns:r="http://schemas.openxmlformats.org/officeDocument/2006/relationships" name="Earnings per Share (Tables)" sheetId="41" state="visible" r:id="rId41"/>
    <sheet xmlns:r="http://schemas.openxmlformats.org/officeDocument/2006/relationships" name="Supplemental Information (Table" sheetId="42" state="visible" r:id="rId42"/>
    <sheet xmlns:r="http://schemas.openxmlformats.org/officeDocument/2006/relationships" name="Segment Information (Tables)" sheetId="43" state="visible" r:id="rId43"/>
    <sheet xmlns:r="http://schemas.openxmlformats.org/officeDocument/2006/relationships" name="Guarantor Disclosures (Tables)" sheetId="44" state="visible" r:id="rId44"/>
    <sheet xmlns:r="http://schemas.openxmlformats.org/officeDocument/2006/relationships" name="Acquisition (Narrative) (Detail" sheetId="45" state="visible" r:id="rId45"/>
    <sheet xmlns:r="http://schemas.openxmlformats.org/officeDocument/2006/relationships" name="Acquisition (Pro Forma) (Detail" sheetId="46" state="visible" r:id="rId46"/>
    <sheet xmlns:r="http://schemas.openxmlformats.org/officeDocument/2006/relationships" name="Acquisition (Allocation of Purc" sheetId="47" state="visible" r:id="rId47"/>
    <sheet xmlns:r="http://schemas.openxmlformats.org/officeDocument/2006/relationships" name="Acquisition (Purchase Price All" sheetId="48" state="visible" r:id="rId48"/>
    <sheet xmlns:r="http://schemas.openxmlformats.org/officeDocument/2006/relationships" name="Financial Instruments (Restrict" sheetId="49" state="visible" r:id="rId49"/>
    <sheet xmlns:r="http://schemas.openxmlformats.org/officeDocument/2006/relationships" name="Financial Instruments (Availabl" sheetId="50" state="visible" r:id="rId50"/>
    <sheet xmlns:r="http://schemas.openxmlformats.org/officeDocument/2006/relationships" name="Accounts Receivable (Details)" sheetId="51" state="visible" r:id="rId51"/>
    <sheet xmlns:r="http://schemas.openxmlformats.org/officeDocument/2006/relationships" name="Inventories (Inventories) (Deta" sheetId="52" state="visible" r:id="rId52"/>
    <sheet xmlns:r="http://schemas.openxmlformats.org/officeDocument/2006/relationships" name="Property, Plant and Equipment (" sheetId="53" state="visible" r:id="rId53"/>
    <sheet xmlns:r="http://schemas.openxmlformats.org/officeDocument/2006/relationships" name="Other Assets (Amortization Expe" sheetId="54" state="visible" r:id="rId54"/>
    <sheet xmlns:r="http://schemas.openxmlformats.org/officeDocument/2006/relationships" name="Other Assets (Changes in Goodwi" sheetId="55" state="visible" r:id="rId55"/>
    <sheet xmlns:r="http://schemas.openxmlformats.org/officeDocument/2006/relationships" name="Term Loan (Narrative) (Details)" sheetId="56" state="visible" r:id="rId56"/>
    <sheet xmlns:r="http://schemas.openxmlformats.org/officeDocument/2006/relationships" name="Long-Term Debt (Schedule of Lon" sheetId="57" state="visible" r:id="rId57"/>
    <sheet xmlns:r="http://schemas.openxmlformats.org/officeDocument/2006/relationships" name="Long-Term Debt (Revolving Credi" sheetId="58" state="visible" r:id="rId58"/>
    <sheet xmlns:r="http://schemas.openxmlformats.org/officeDocument/2006/relationships" name="Long-Term Debt (Senior Notes) (" sheetId="59" state="visible" r:id="rId59"/>
    <sheet xmlns:r="http://schemas.openxmlformats.org/officeDocument/2006/relationships" name="Long-Term Debt (Exchange Offers" sheetId="60" state="visible" r:id="rId60"/>
    <sheet xmlns:r="http://schemas.openxmlformats.org/officeDocument/2006/relationships" name="Long-Term Debt (GO Zone Bonds) " sheetId="61" state="visible" r:id="rId61"/>
    <sheet xmlns:r="http://schemas.openxmlformats.org/officeDocument/2006/relationships" name="Pension and Post-Retirement B62" sheetId="62" state="visible" r:id="rId62"/>
    <sheet xmlns:r="http://schemas.openxmlformats.org/officeDocument/2006/relationships" name="Pension and Post-Retirement B63" sheetId="63" state="visible" r:id="rId63"/>
    <sheet xmlns:r="http://schemas.openxmlformats.org/officeDocument/2006/relationships" name="Stockholders' Equity (Changes i" sheetId="64" state="visible" r:id="rId64"/>
    <sheet xmlns:r="http://schemas.openxmlformats.org/officeDocument/2006/relationships" name="Stockholders' Equity (Changes65" sheetId="65" state="visible" r:id="rId65"/>
    <sheet xmlns:r="http://schemas.openxmlformats.org/officeDocument/2006/relationships" name="Stockholders' Equity (Reclassif" sheetId="66" state="visible" r:id="rId66"/>
    <sheet xmlns:r="http://schemas.openxmlformats.org/officeDocument/2006/relationships" name="Stock-Based Compensation (Detai" sheetId="67" state="visible" r:id="rId67"/>
    <sheet xmlns:r="http://schemas.openxmlformats.org/officeDocument/2006/relationships" name="Derivative Instruments (Narrati" sheetId="68" state="visible" r:id="rId68"/>
    <sheet xmlns:r="http://schemas.openxmlformats.org/officeDocument/2006/relationships" name="Derivative Instruments (Impact " sheetId="69" state="visible" r:id="rId69"/>
    <sheet xmlns:r="http://schemas.openxmlformats.org/officeDocument/2006/relationships" name="Derivative Instruments (Impac70" sheetId="70" state="visible" r:id="rId70"/>
    <sheet xmlns:r="http://schemas.openxmlformats.org/officeDocument/2006/relationships" name="Fair Value Measurements (Summar" sheetId="71" state="visible" r:id="rId71"/>
    <sheet xmlns:r="http://schemas.openxmlformats.org/officeDocument/2006/relationships" name="Fair Value Measurements (Summ72" sheetId="72" state="visible" r:id="rId72"/>
    <sheet xmlns:r="http://schemas.openxmlformats.org/officeDocument/2006/relationships" name="Income Taxes (Narrative) (Detai" sheetId="73" state="visible" r:id="rId73"/>
    <sheet xmlns:r="http://schemas.openxmlformats.org/officeDocument/2006/relationships" name="Earnings per Share (Schedule of" sheetId="74" state="visible" r:id="rId74"/>
    <sheet xmlns:r="http://schemas.openxmlformats.org/officeDocument/2006/relationships" name="Earnings per Share (Reconciliat" sheetId="75" state="visible" r:id="rId75"/>
    <sheet xmlns:r="http://schemas.openxmlformats.org/officeDocument/2006/relationships" name="Earnings per Share (Additional " sheetId="76" state="visible" r:id="rId76"/>
    <sheet xmlns:r="http://schemas.openxmlformats.org/officeDocument/2006/relationships" name="Supplemental Information ( Addi" sheetId="77" state="visible" r:id="rId77"/>
    <sheet xmlns:r="http://schemas.openxmlformats.org/officeDocument/2006/relationships" name="Supplemental Information (Other" sheetId="78" state="visible" r:id="rId78"/>
    <sheet xmlns:r="http://schemas.openxmlformats.org/officeDocument/2006/relationships" name="Commitments and Contingencies (" sheetId="79" state="visible" r:id="rId79"/>
    <sheet xmlns:r="http://schemas.openxmlformats.org/officeDocument/2006/relationships" name="Segment Information (Additional" sheetId="80" state="visible" r:id="rId80"/>
    <sheet xmlns:r="http://schemas.openxmlformats.org/officeDocument/2006/relationships" name="Segment Information (Sales) (De" sheetId="81" state="visible" r:id="rId81"/>
    <sheet xmlns:r="http://schemas.openxmlformats.org/officeDocument/2006/relationships" name="Segment Information (Reconcilia" sheetId="82" state="visible" r:id="rId82"/>
    <sheet xmlns:r="http://schemas.openxmlformats.org/officeDocument/2006/relationships" name="Segment Information (Total Asse" sheetId="83" state="visible" r:id="rId83"/>
    <sheet xmlns:r="http://schemas.openxmlformats.org/officeDocument/2006/relationships" name="Westlake Chemical Partners Of84" sheetId="84" state="visible" r:id="rId84"/>
    <sheet xmlns:r="http://schemas.openxmlformats.org/officeDocument/2006/relationships" name="Guarantor Disclosures (Addition" sheetId="85" state="visible" r:id="rId85"/>
    <sheet xmlns:r="http://schemas.openxmlformats.org/officeDocument/2006/relationships" name="Guarantor Disclosures (Condense" sheetId="86" state="visible" r:id="rId86"/>
    <sheet xmlns:r="http://schemas.openxmlformats.org/officeDocument/2006/relationships" name="Guarantor Disclosures (Conden87" sheetId="87" state="visible" r:id="rId87"/>
    <sheet xmlns:r="http://schemas.openxmlformats.org/officeDocument/2006/relationships" name="Guarantor Disclosures (Conden88" sheetId="88" state="visible" r:id="rId88"/>
  </sheets>
  <definedNames/>
  <calcPr calcId="124519" fullCalcOnLoad="1"/>
</workbook>
</file>

<file path=xl/sharedStrings.xml><?xml version="1.0" encoding="utf-8"?>
<sst xmlns="http://schemas.openxmlformats.org/spreadsheetml/2006/main" uniqueCount="728">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WLK</t>
  </si>
  <si>
    <t>Entity Registrant Name</t>
  </si>
  <si>
    <t>WESTLAKE CHEMICAL CORP</t>
  </si>
  <si>
    <t>Entity Central Index Key</t>
  </si>
  <si>
    <t>Current Fiscal Year End Date</t>
  </si>
  <si>
    <t>--12-31</t>
  </si>
  <si>
    <t>Entity Filer Category</t>
  </si>
  <si>
    <t>Large Accelerated Filer</t>
  </si>
  <si>
    <t>Entity Common Stock, Shares Outstanding</t>
  </si>
  <si>
    <t>Consolidated Balance Sheets (Unaudited) - USD ($) $ in Thousands</t>
  </si>
  <si>
    <t>Dec. 31, 2016</t>
  </si>
  <si>
    <t>Current assets</t>
  </si>
  <si>
    <t>Cash and cash equivalents</t>
  </si>
  <si>
    <t>Accounts receivable, net</t>
  </si>
  <si>
    <t>Inventories</t>
  </si>
  <si>
    <t>Prepaid expenses and other current assets</t>
  </si>
  <si>
    <t>Restricted cash</t>
  </si>
  <si>
    <t>Total current assets</t>
  </si>
  <si>
    <t>Property, plant and equipment, net</t>
  </si>
  <si>
    <t>Other assets, net</t>
  </si>
  <si>
    <t>Goodwill</t>
  </si>
  <si>
    <t>Customer relationships, net</t>
  </si>
  <si>
    <t>Other intangible assets, net</t>
  </si>
  <si>
    <t>Deferred charges and other assets, net</t>
  </si>
  <si>
    <t>Total other assets, net</t>
  </si>
  <si>
    <t>Total assets</t>
  </si>
  <si>
    <t>Current liabilities</t>
  </si>
  <si>
    <t>Accounts payable</t>
  </si>
  <si>
    <t>Accrued liabilities</t>
  </si>
  <si>
    <t>Term loan</t>
  </si>
  <si>
    <t>Total current liabilities</t>
  </si>
  <si>
    <t>Long-term debt, net</t>
  </si>
  <si>
    <t>Deferred income taxes</t>
  </si>
  <si>
    <t>Pension and other post-retirement benefits</t>
  </si>
  <si>
    <t>Other liabilities</t>
  </si>
  <si>
    <t>Total liabilities</t>
  </si>
  <si>
    <t>Stockholders' equity</t>
  </si>
  <si>
    <t>Preferred stock, $0.01 par value, 50,000,000 shares authorized; no shares issued and outstanding</t>
  </si>
  <si>
    <t>Common stock, $0.01 par value, 300,000,000 shares authorized; 134,651,380 and 134,651,380 shares issued at September 30, 2017 and December 31, 2016, respectively</t>
  </si>
  <si>
    <t>Common stock, held in treasury, at cost; 5,551,693 and 5,726,377 shares at September 30, 2017 and December 31, 2016, respectively</t>
  </si>
  <si>
    <t>Additional paid-in capital</t>
  </si>
  <si>
    <t>Retained earnings</t>
  </si>
  <si>
    <t>Accumulated other comprehensive loss</t>
  </si>
  <si>
    <t>Total Westlake Chemical Corporation stockholders' equity</t>
  </si>
  <si>
    <t>Noncontrolling interests</t>
  </si>
  <si>
    <t>Total equity</t>
  </si>
  <si>
    <t>Total liabilities and equity</t>
  </si>
  <si>
    <t>Consolidated Balance Sheets (Unaudited)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held in treasury</t>
  </si>
  <si>
    <t>Consolidated Statements of Operations (Unaudited) - USD ($) $ in Thousands</t>
  </si>
  <si>
    <t>3 Months Ended</t>
  </si>
  <si>
    <t>Sep. 30, 2016</t>
  </si>
  <si>
    <t>Income Statement [Abstract]</t>
  </si>
  <si>
    <t>Net sales</t>
  </si>
  <si>
    <t>Cost of sales</t>
  </si>
  <si>
    <t>Gross profit</t>
  </si>
  <si>
    <t>Selling, general and administrative expenses</t>
  </si>
  <si>
    <t>Transaction and integration-related costs</t>
  </si>
  <si>
    <t>Income (loss) from operations</t>
  </si>
  <si>
    <t>Other income (expense)</t>
  </si>
  <si>
    <t>Interest expense</t>
  </si>
  <si>
    <t>Nonoperating Income (Expense)</t>
  </si>
  <si>
    <t>Income before income taxes</t>
  </si>
  <si>
    <t>Provision for (benefit from) income taxes</t>
  </si>
  <si>
    <t>Net income</t>
  </si>
  <si>
    <t>Net income attributable to noncontrolling interests</t>
  </si>
  <si>
    <t>Net income attributable to Westlake Chemical Corporation</t>
  </si>
  <si>
    <t>Earnings per common share attributable to Westlake Chemical Corporation:</t>
  </si>
  <si>
    <t>Basic (usd per share)</t>
  </si>
  <si>
    <t>Diluted (usd per share)</t>
  </si>
  <si>
    <t>Weighted average common shares outstanding:</t>
  </si>
  <si>
    <t>Basic (in shares)</t>
  </si>
  <si>
    <t>Diluted (in shares)</t>
  </si>
  <si>
    <t>Dividends per common share (usd per share)</t>
  </si>
  <si>
    <t>Consolidated Statements of Comprehensive Income (Unaudited) - USD ($) $ in Thousands</t>
  </si>
  <si>
    <t>Statement of Comprehensive Income [Abstract]</t>
  </si>
  <si>
    <t>Pension and other post-retirement benefits liability</t>
  </si>
  <si>
    <t>Pension and other post-retirement reserves adjustment (excluding amortization)</t>
  </si>
  <si>
    <t>Amortization of benefits liability</t>
  </si>
  <si>
    <t>Income tax provision on pension and other post- retirement benefits liability</t>
  </si>
  <si>
    <t>Foreign Currency Translation Adjustment, by Component [Abstract]</t>
  </si>
  <si>
    <t>Foreign currency translation</t>
  </si>
  <si>
    <t>Income tax provision on foreign currency translation</t>
  </si>
  <si>
    <t>Net unrealized holding gains (losses) on investments</t>
  </si>
  <si>
    <t>Unrealized holding gains on investments</t>
  </si>
  <si>
    <t>Reclassification of net realized gains to net income</t>
  </si>
  <si>
    <t>Income tax provision on available-for-sale investments</t>
  </si>
  <si>
    <t>Other</t>
  </si>
  <si>
    <t>Other comprehensive income (loss), net of income taxes</t>
  </si>
  <si>
    <t>Comprehensive income</t>
  </si>
  <si>
    <t>Comprehensive income attributable to noncontrolling interests, net of tax of $846 and $0 for the three months ended September 30, 2017 and 2016, respectively; and $2,467 and $0 for the nine months ended September 30, 2017 and 2016, respectively.</t>
  </si>
  <si>
    <t>Comprehensive income attributable to Westlake Chemical Corporation</t>
  </si>
  <si>
    <t>Consolidated Statements of Comprehensive Income (Unaudited) OCI Parenthetical - USD ($) $ in Thousands</t>
  </si>
  <si>
    <t>OCI Parenthetical [Abstract]</t>
  </si>
  <si>
    <t>Other Comprehensive Income (Loss), Tax, Portion Attributable to Noncontrolling Interest</t>
  </si>
  <si>
    <t>Consolidated Statements of Cash Flows (Unaudited) - USD ($) $ in Thousands</t>
  </si>
  <si>
    <t>Cash flows from operating activities</t>
  </si>
  <si>
    <t>Adjustments to reconcile net income to net cash provided by operating activities</t>
  </si>
  <si>
    <t>Depreciation and amortization</t>
  </si>
  <si>
    <t>Provision for doubtful accounts</t>
  </si>
  <si>
    <t>Amortization of debt issuance costs</t>
  </si>
  <si>
    <t>Stock-based compensation expense</t>
  </si>
  <si>
    <t>Loss from disposition of property, plant and equipment</t>
  </si>
  <si>
    <t>Gains realized on previously held shares of Axiall common stock and from sales of securities</t>
  </si>
  <si>
    <t>Write-off of debt issuance costs</t>
  </si>
  <si>
    <t>Windfall tax benefits from share-based payment arrangements</t>
  </si>
  <si>
    <t>Dividends in excess of income from equity method investments</t>
  </si>
  <si>
    <t>Gain on involuntary conversion of assets</t>
  </si>
  <si>
    <t>Other losses (gains), net</t>
  </si>
  <si>
    <t>Changes in operating assets and liabilities, net of effect of business acquisitions</t>
  </si>
  <si>
    <t>Accounts receivable</t>
  </si>
  <si>
    <t>Other, net</t>
  </si>
  <si>
    <t>Net cash provided by (used for) operating activities</t>
  </si>
  <si>
    <t>Cash flows from investing activities</t>
  </si>
  <si>
    <t>Acquisition of business, net of cash acquired</t>
  </si>
  <si>
    <t>Additions to property, plant and equipment</t>
  </si>
  <si>
    <t>Additions to cost method investment</t>
  </si>
  <si>
    <t>Proceeds from disposition of assets</t>
  </si>
  <si>
    <t>Proceeds from involuntary conversion of assets</t>
  </si>
  <si>
    <t>Proceeds from sales and maturities of securities</t>
  </si>
  <si>
    <t>Purchase of securities</t>
  </si>
  <si>
    <t>Settlements of derivative instruments</t>
  </si>
  <si>
    <t>Net cash used for investing activities</t>
  </si>
  <si>
    <t>Cash flows from financing activities</t>
  </si>
  <si>
    <t>Debt issuance costs</t>
  </si>
  <si>
    <t>Dividends paid</t>
  </si>
  <si>
    <t>Distributions to noncontrolling interests</t>
  </si>
  <si>
    <t>Net proceeds from issuance of Westlake Chemical Partners LP common units</t>
  </si>
  <si>
    <t>Proceeds from debt issuance</t>
  </si>
  <si>
    <t>Proceeds from issuance of notes payable</t>
  </si>
  <si>
    <t>Proceeds from term loan and drawdown of revolver</t>
  </si>
  <si>
    <t>Restricted cash associated with term loan</t>
  </si>
  <si>
    <t>Repayment of term loan</t>
  </si>
  <si>
    <t>Repayment of notes payable</t>
  </si>
  <si>
    <t>Repayment of revolver</t>
  </si>
  <si>
    <t>Repurchase of common stock for treasury</t>
  </si>
  <si>
    <t>Net cash provided by (used for) financing activities</t>
  </si>
  <si>
    <t>Effect of exchange rate changes on cash and cash equivalents</t>
  </si>
  <si>
    <t>Net increase (decrease) in cash and cash equivalents</t>
  </si>
  <si>
    <t>Cash and cash equivalents at beginning of period</t>
  </si>
  <si>
    <t>Cash and cash equivalents at end of period</t>
  </si>
  <si>
    <t>Basis of Financial Statements</t>
  </si>
  <si>
    <t>Organization, Consolidation and Presentation of Financial Statements [Abstract]</t>
  </si>
  <si>
    <t>Basis of Financial Statements The accompanying unaudited consolidated interim financial statements were prepared in accordance with the rules and regulations of the Securities and Exchange Commission (the "SEC") for interim periods. Accordingly, certain information and footnotes required for complete financial statements under generally accepted accounting principles in the United States ("U.S. GAAP") have not been included. These interim consolidated financial statements should be read in conjunction with the December 31, 2016 consolidated financial statements and notes thereto of Westlake Chemical Corporation (the "Company") included in the annual report on Form 10-K for the fiscal year ended December 31, 2016 (the " 2016 Form 10-K"), filed with the SEC on February 22, 2017 . These consolidated financial statements have been prepared in conformity with the accounting principles and practices as disclosed in the notes to the consolidated financial statements of the Company for the fiscal year ended December 31, 2016 . In the opinion of the Company's management, the accompanying unaudited consolidated interim financial statements reflect all adjustments (consisting only of normal recurring adjustments) that are necessary for a fair statement of the Company's financial position as of September 30, 2017 , its results of operations for the three and nine months ended September 30, 2017 and 2016 and the changes in its cash position for the nine months ended September 30, 2017 and 2016 . Results of operations and changes in cash position for the interim periods presented are not necessarily indicative of the results that will be realized for the fiscal year ending December 31, 2017 or any other interim period. The preparation of consolidated financial statements in conformity with U.S. GAAP requires management to make estimates and assumptions that affect the reported amounts of assets, liabilities, revenues and expenses and the disclosure of contingent assets and liabilities. Actual results could differ from those estimates. Recent Accounting Pronouncements Revenue from Contracts with Customers (ASU No. 2014-09) In May 2014, the Financial Accounting Standards Board ("FASB") issued an accounting standards update on a comprehensive new revenue recognition standard that will supersede the existing revenue recognition guidance. The new accounting guidance creates a framework by which an entity will allocate the transaction price to separate performance obligations and recognize revenue when each performance obligation is satisfied. Under the new standard, entities will b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either "full retrospective" adoption, meaning that the standard is applied to all of the periods presented with a cumulative catch-up as of the earliest period presented, or "modified retrospective" adoption, meaning the standard is applied only to the most current period presented in the financial statements with a cumulative catch-up as of the current period. In 2016, the FASB issued various additional authoritative guidance for the new revenue recognition standard. The accounting standard will be effective for reporting periods beginning after December 15, 2017. The Company is in the process of evaluating the impact that the new accounting standard will have on its consolidated financial position, results of operations and cash flows. The Company has completed a preliminary assessment including detailed review of a representative sample of contracts with customers. The Company does not believe that adoption of the new accounting standard will materially impact timing or amounts of revenue recognized for the majority of its sales. The Company intends to elect the modified retrospective method of adoption. Recognition and Measurement of Financial Assets and Financial Liabilities (ASU No. 2016-01) In January 2016, the FASB issued an accounting standards update making certain changes principally to the current guidance for equity investments, financial liabilities under the fair value option and the presentation and disclosure requirements for financial instruments. Among other things, the guidance (1) requires equity investments (except those accounted for under the equity method of accounting or those that result in consolidation of the investee) to be measured at fair value, with changes in fair value recognized in net income; (2) provide entities with a policy election to record equity investments without readily determinable fair values at cost, less impairment, and subsequent adjustments for observable price changes (changes in the basis of these equity investments to be reported in net income); (3) requires an entity that has elected the fair value option for financial liabilities to recognize changes in fair value due to instrument-specific credit risk separately in other comprehensive income; (4) clarified current guidance related to the valuation allowance assessment when recognizing deferred tax assets resulting from unrealized losses on available-for-sale debt securities; and (5) requires specific disclosure pertaining to financial assets and financial liabilities in the financial statements. The accounting standard will be effective for reporting periods beginning after December 15, 2017. The Company is in the process of evaluating the impact that the new accounting guidance will have on its consolidated financial position, results of operations and cash flows. Leases (ASU No. 2016-02) In February 2016, the FASB issued an accounting standards update on a new lease standard that will supersede the existing lease guidance. The standard requires a lessee to recognize assets and liabilities related to long-term leases that are classified as operating leases under current guidance on its balance sheet. An asset would be recognized related to the right to use the underlying asset and a liability would be recognized related to the obligation to make lease payments over the term of the lease. The standard also requires expanded disclosures related to leases. The accounting standard will be effective for reporting periods beginning after December 15, 2018. The Company is in the process of evaluating the impact that the new accounting guidance will have on the Company's consolidated financial position, results of operations and cash flows. Credit Losses (ASU No. 2016-13) In June 2016, the FASB issued an accounting standards update providing new guidance for the accounting for credit losses on loans and other financial instruments. The new guidance introduces an approach based on expected losses to estimate credit losses on certain types of financial instruments. The standard also modifies the impairment model for available-for-sale debt securities and provides for a simplified accounting model for purchased financial assets with credit deterioration since their origination. The accounting standard will be effective for reporting periods beginning after December 15, 2019 and is not expected to have a material impact on the Company's consolidated financial position, results of operations and cash flows. Cash Flows (ASU No. 2016-15) In August 2016, the FASB issued an accounting standards update providing new guidance on the classification of certain cash receipts and payments including debt extinguishment costs, debt prepayment costs, settlement of zero-coupon debt instruments, contingent consideration payments, proceeds from the settlement of insurance claims and life insurance policies and distributions received from equity method investees in the statement of cash flows. This update is required to be applied using the retrospective transition method to each period presented unless it is impracticable to be applied retrospectively. In such situation, this guidance is to be applied prospectively. The accounting standard will be effective for reporting periods beginning after December 15, 2017 and is not expected to have a material impact on the Company's consolidated financial position, results of operations and cash flows. Cash Flows (ASU No. 2016-18) In November 2016, the FASB issued an accounting standards update to clarify certain existing principles in Accounting Standards Codification ("ASC") 230, Cash flows, including providing additional guidance related to transfers between cash and restricted cash and how entities present, in their statement of cash flows, the cash receipts and cash payments that directly affect the restricted cash accounts. The accounting standard will be effective for reporting periods beginning after December 15, 2017. Upon adoption of the accounting standards update, the Company will retrospectively adjust its financial statements to reflect restricted cash in the beginning and ending cash and restricted cash balances within the statements of cash flows. Transfers between cash and restricted cash will be excluded from net changes in cash and cash equivalents within the statements of cash flows. Business Combinations (ASU No. 2017-01) In January 2017, the FASB issued an accounting standards update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by more closely aligning it with how outputs are described in the ASC 606, Revenue from contracts with customers. The accounting standard will be effective for reporting periods beginning after December 15, 2017 and is not expected to have a material impact on the Company's consolidated financial position, results of operations and cash flows. Intangibles - Goodwill and Other (ASU No. 2017-04) In January 2017, the FASB issued an accounting standards update to simplify the subsequent measurement of goodwill. The guidance removes Step 2 of the goodwill impairment test, which requires a hypothetical purchase price allocation. A goodwill impairment will now be the amount by which a reporting unit's carrying value exceeds its fair value, not to exceed the carrying amount of goodwill. The accounting standard will be effective for reporting periods beginning after December 15, 2019 and is not expected to have a material impact on the Company's consolidated financial position, results of operations and cash flows. Other Income - Gains and Losses from the Derecognition of Nonfinancial Assets (ASU No. 2017-05) In February 2017, the FASB issued an accounting standards update to clarify the scope of guidance related to other income — gains and losses from the derecognition of nonfinancial assets, and to add guidance for partial sales of nonfinancial assets. The new guidance clarifies that an in substance nonfinancial asset is an asset or group of assets for which substantially all of the fair value consists of nonfinancial assets and the group or subsidiary is not a business. The guidance also outlines that when an entity transfers its controlling interest in a nonfinancial asset, but retains a noncontrolling interest, it will measure the retained interest at fair value resulting in full gain or loss recognition upon sale of the controlling interest. The accounting standard will be effective for reporting periods beginning after December 15, 2017 and is not expected to have a material impact on the Company's consolidated financial position, results of operations and cash flows. Compensation - Retirement Benefits (ASU No. 2017-07) In March 2017, the FASB issued an accounting standards update to improve the presentation of net periodic pension cost and net periodic postretirement benefit cost. The new guidance requires employers to disaggregate the service cost component from the other components of net periodic benefit cost and report the service cost component in the same line item or items as other compensation costs arising from services rendered by the pertinent employees during the period. The amendments also allow only the service cost component to be eligible for capitalization when applicable. The accounting standard will be effective for reporting periods beginning after December 15, 2017. The Company is in the process of evaluating the impact that the new accounting guidance will have on its consolidated financial position, results of operations and cash flows. Compensation - Stock Compensation (ASU No. 2017-09) In May 2017, the FASB issued the accounting standards update to provide clarity and reduce both (1) diversity in practice and (2) cost and complexity when applying the guidance in Topic 718, Compensation-Stock Compensation, to a change to the terms or conditions of a share-based payment award. The amendments in this update provide guidance about which changes to the terms or conditions of a share-based payment award require the application of modification accounting in Topic 718. Essentially, an entity will not have to account for the effects of a modification if: (1) the fair value of the modified award is the same immediately before and after the modification; (2) the vesting conditions of the modified award are the same immediately before and after the modification; and (3) the classification of the modified award as either an equity instrument or liability instrument is the same immediately before and after the modification. This update is to be applied prospectively to an award modified on or after the adoption date. The accounting standard will be effective for reporting periods beginning after December 15, 2017. Early adoption is permitted. The Company is in the process of evaluating the impact that the new accounting guidance will have on its consolidated financial position, results of operations and cash flows. Derivatives and Hedging - Targeted Improvements to Accounting for Hedging Activities (ASU No. 2017-12) In August 2017, the FASB issued an accounting standards update to improve financial reporting of hedging relationships, to better portray the economic results of an entity's risk management activities in the financial statements and to simplify application of hedge accounting guidance. The accounting standard eliminates certain hedge effectiveness measurement and reporting requirements and expands the types of permissible hedging strategies. The accounting standard will be effective for reporting periods beginning after December 15, 2018, and interim periods within those fiscal years. Early application is permitted in any interim period after issuance, to be applied retrospectively to the beginning of the fiscal year. The Company is in the process of evaluating the impact that the new accounting guidance will have on its consolidated financial position, results of operations and cash flows. Recently Adopted Accounting Standards Investments - Equity Method and Joint Ventures (ASU No. 2016-07) In March 2016, the FASB issued an accounting standards update providing new guidance for the accounting for equity method investments. The new guidance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In addition, the guidance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ccounting standard became effective for reporting periods beginning after December 15, 2016. The Company adopted this accounting standard effective January 1, 2017 and the adoption did not have a material impact on the Company's consolidated financial position, results of operations and cash flows. Stock Compensation (ASU No. 2016-09) In March 2016, the FASB issued an accounting standards update to simplify several aspects of the accounting for share-based payment transactions, including income tax consequences, classifications of awards as either equity or liabilities and certain related classifications on the statement of cash flows. In addition, the new guidance permits entities to make an accounting policy election for the impact of forfeitures on the recognition of expense for share-based payment awards. Forfeitures can be estimated, as required prior to adoption of the accounting standards update, or recognized when they occur. The accounting standard became effective for reporting periods beginning after December 15, 2016. The Company adopted this accounting standard effective January 1, 2017 and elected to continue estimating forfeitures as required prior to adoption of the accounting standards update. The adoption did not have a material impact on the Company's consolidated financial position, results of operations and cash flows. Amendments to the Consolidation Analysis (ASU No. 2016-17) In October 2016, the FASB issued an accounting standards update making certain changes to the current consolidation guidance. The amendments affect reporting entities that are required to evaluate whether they should consolidate a variable interest entity in certain situations involving entities under common control. Specifically, the amendments change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with the reporting entity. The amendments became effective for annual periods beginning after December 15, 2016. The Company adopted this accounting standard, to be applied prospectively, effective January 1, 2017, and the adoption did not have a material impact on the Company's consolidated financial position, results of operations and cash flows.</t>
  </si>
  <si>
    <t>Acquisition</t>
  </si>
  <si>
    <t>Business Combinations [Abstract]</t>
  </si>
  <si>
    <t>Acquisition On August 31, 2016, the Company completed its acquisition of, and acquired all the remaining equity interest in, Axiall Corporation ("Axiall"), a Delaware corporation. Prior to the acquisition, the Company held 3.1 million shares in Axiall. Pursuant to the terms of the Agreement and Plan of Merger, dated as of June 10, 2016, by and among Westlake, Axiall and Lagoon Merger Sub, Inc., a Delaware corporation that is a wholly-owned subsidiary of Westlake ("Merger Sub"), the Company acquired all of the remaining issued and outstanding shares of common stock of Axiall for $33.00 per share in cash. Pursuant to the Merger Agreement, Merger Sub was merged with and into Axiall and Axiall survived the merger as a wholly-owned subsidiary of the Company (the "Merger"). The combined company is the third-largest global chlor-alkali producer and the third-largest global polyvinyl chloride ("PVC") producer. The Company's management believes that this strategic acquisition will enhance its strategy of integration and will further strengthen its role in the North American markets. Axiall produces a highly integrated chain of chlor-alkali and derivative products, including chlorine, caustic soda, vinyl chloride monomer ("VCM"), PVC resin, PVC compounds and chlorinated derivative products. Axiall also manufactures and sells building products, including siding, trim, mouldings, pipe and pipe fittings. Total consideration transferred for the Merger was $2,539,360 . The Merger was accounted for under the acquisition method of accounting. The assets acquired and liabilities assumed and the results of operations of the acquired business are included in the Company's Vinyls segment. For the nine months ended September 30, 2016 , the Company recognized $90,550 of transaction and integration-related costs. This included acquisition-related costs of $43,895 for advisory, consulting and professional fees and other expenses during the nine months ended September 30, 2016 . Transaction and integration-related costs also included $46,655 during the nine months ended September 30, 2016 related to the settlement of Axiall share-based awards, retention agreement costs and severance benefits provided to former Axiall employees in connection with the Merger. The following table summarizes the consideration transferred and the estimated fair value of identified assets acquired and liabilities assumed at the date of acquisition. The allocation of the consideration transferred is based on management's estimates, judgments and assumptions. When determining the fair values of assets acquired, liabilities assumed and noncontrolling interests of the acquiree, management made significant estimates, judgments and assumptions. Management estimated that consideration paid exceeded the fair value of the net assets acquired. Therefore, goodwill of $942,096 was recorded. The goodwill recognized is primarily attributable to synergies related to the Company's vinyls integration strategy that are expected to arise from the Merger. All of the goodwill is assigned to the Company's Vinyls segment. As a portion of the goodwill arising from the Merger is attributable to foreign operations, there will be a continuing foreign currency impact to goodwill in the consolidated financial statements. Final Purchase Consideration as of August 31, 2016 Closing stock purchase: Offer per share $ 33.00 Multiplied by number of shares outstanding at acquisition (in thousands of shares) 67,277 Fair value of Axiall shares outstanding purchased by the Company 2,220,141 Plus: Axiall debt repaid at acquisition 247,135 Seller's transaction costs paid by the Company (1) 47,458 Total fair value of consideration transferred 2,514,734 Fair value of Axiall share-based awards attributed to pre-combination service (2) 11,346 Additional settlement value of shares acquired 13,280 Purchase consideration 2,539,360 Fair value of previously held equity interest in Axiall (3) 102,300 Total fair value allocated to net assets acquired $ 2,641,660 _____________ (1) Transaction costs incurred by the seller included legal and advisory costs incurred for the benefit of Axiall's former shareholders and board of directors to evaluate the Company's initial Merger proposals, explore strategic alternatives and negotiate the purchase price. (2) The fair value of share-based awards attributable to pre-combination service includes the ratio of the pre-combination service performed to the original service period of the Axiall restricted share units and options, including related dividend equivalent rights. (3) Prior to the Merger, the Company owned 3.1 million shares in Axiall. The investment in Axiall was carried at estimated fair value with unrealized gains recorded as a component of accumulated other comprehensive loss in the consolidated balance sheet. The Company recognized a $49,080 gain for the investment in other income, net in the consolidated statements of operations upon gaining control. The following table summarizes the purchase price allocation: Net Assets Acquired as of August 31, 2016 Cash $ 88,251 Accounts receivable (1) 422,274 Income tax receivable 50,980 Inventories (2) 349,205 Prepaid expenses and other current assets 55,462 Property, plant and equipment (2) 2,942,162 Customer relationships (weighted average lives of 9.8 years) (3) 670,000 Other intangible assets: Trade name (weighted average lives of 6.8 years) 50,000 Technology (weighted average lives of 5.4 years) 41,500 Supply contracts and leases (weighted average lives of 6.3 years) 27,288 Other assets 93,875 Total assets acquired 4,790,997 Accounts and notes payable 254,041 Interest payable 8,154 Income tax payable 1,607 Accrued compensation 44,186 Accrued liabilities 154,290 Deferred income taxes (4) 958,304 Tax reserve non-current 3,130 Pension and other post-retirement obligations 311,106 Other liabilities 101,325 Long-term debt 1,187,290 Total liabilities assumed 3,023,433 Total identifiable net assets acquired 1,767,564 Noncontrolling interest (68,000 ) Goodwill 942,096 Total fair value allocated to net assets acquired $ 2,641,660 ______________________________ (1) The fair value of accounts receivable acquired was $422,274 , with the gross contractual amount being $434,834 . The Company expects $12,560 to be uncollectible. (2) The Company obtained additional information related to its inventories and property, plant and equipment which led to an increase in inventories of $43,047 , a decrease in property, plant and equipment of $192,579 and a corresponding increase in goodwill of $149,532 compared to the estimated fair values included in the 2016 Form 10-K. (3) The Company obtained additional information related to its customer relationship balances which led to an increase in customer relationships of $80,000 and a corresponding decrease in goodwill compared to the estimated fair values included in the 2016 Form 10-K. (4) Decreases in the estimated fair values of identified assets acquired led to a decrease in deferred income taxes of $26,824 compared to the estimated fair values included in the 2016 Form 10-K. The pro forma information for the nine months ended September 30, 2016 was as follows: Pro Forma Nine Months Ended September 30, 2016 Net sales $ 5,345,365 Net income (1) $ 277,567 Net income attributable to noncontrolling interest 16,404 Net income attributable to Westlake Chemical Corporation (1) $ 261,163 Earnings per common share attributable to Westlake Chemical Corporation Basic $ 2.01 Diluted $ 2.00 _____________ (1) The pro forma net income amounts include Axiall's historical charges recorded during the eight-month period prior to the closing of the Merger for (1) divestitures; (2) restructuring; and (3) legal and settlement claims, net, of $26,666 , $22,881 and $23,376 , respectively. These amounts have not been eliminated for pro forma purposes because they do not relate to nonrecurring, transaction specific costs related to the Merger. The pro forma amounts above have been calculated after applying the Company's accounting policies and adjusting the Axiall results to reflect (1) the increase to depreciation and amortization that would have been charged assuming the fair value adjustments to property, plant and equipment and intangible assets had been applied from January 1, 2016; (2) the elimination of net sales and cost of sales between the Company and Axiall; (3) additional pension service costs; (4) amortization of debt premium and accretion of asset retirement obligations and environmental liabilities as part of the Company's adjustments to fair value; (5) incremental interest expense that would have been incurred assuming the financing arrangements entered by the Company and repayment of a portion of Axiall's outstanding debt had occurred on January 1, 2016; (6) the elimination of transaction-related costs; and (7) an adjustment to tax-effect the aforementioned pro forma adjustments using an estimated aggregate statutory income tax rate of the jurisdictions to which the above adjustments relate. The pro forma amounts do not include any potential synergies, cost savings or other expected benefits of the Merger, are presented for illustrative purposes only and are not necessarily indicative of results that would have been achieved if the Merger had occurred as of January 1, 2016 or of future operating performance.</t>
  </si>
  <si>
    <t>Financial Instruments</t>
  </si>
  <si>
    <t>Investments, Debt and Equity Securities [Abstract]</t>
  </si>
  <si>
    <t>Financial Instruments Restricted Cash and Cash Equivalents The Company had restricted cash and cash equivalents of $31,682 at September 30, 2017 , which was primarily related to balances that are restricted for payment of distributions to certain of the Company's current and former employees. The Company had restricted cash and cash equivalents of $186,216 at December 31, 2016 , which was primarily related to balances deposited with and held as security by the lender under the Company's term loan facility and for distributions to certain of the Company's current and former employees. The current portion of restricted cash and cash equivalents was $8,626 and $160,527 at September 30, 2017 and December 31, 2016 , respectively. The noncurrent portion of restricted cash and cash equivalents was $23,056 and $25,689 at September 30, 2017 and December 31, 2016 , respectively, and is reflected in deferred charges and other assets, net in the consolidated balance sheets. Available-for-Sale Marketable Securities The Company had no available-for-sale securities at September 30, 2017 or at December 31, 2016 . There were no sales or maturities of available-for-sale securities during the three and nine months ended September 30, 2017 . The proceeds from sales and maturities of available-for-sale securities included in the consolidated statement of cash flows and the gross realized gains and losses included in the consolidated statement of operations for the three and nine months ended September 30, 2016 are reflected in the table below. The cost of securities sold was determined using the specific identification method. Three Months Ended September 30, Nine Months Ended September 30, 2016 2016 Proceeds from sales and maturities of securities $ 360,506 $ 662,938 Gross realized gains 52,414 53,755 Gross realized losses (13 ) (35 )</t>
  </si>
  <si>
    <t>Accounts Receivable</t>
  </si>
  <si>
    <t>Accounts Receivable, Net [Abstract]</t>
  </si>
  <si>
    <t>Accounts Receivable Accounts receivable consist of the following: September 30, December 31, Trade customers $ 1,111,563 $ 819,739 Affiliates 7,601 7,982 Allowance for doubtful accounts (21,961 ) (17,991 ) 1,097,203 809,730 Federal and state taxes 16,657 90,414 Other 29,119 38,599 Accounts receivable, net $ 1,142,979 $ 938,743</t>
  </si>
  <si>
    <t>Inventory Disclosure [Abstract]</t>
  </si>
  <si>
    <t>Inventories Inventories consist of the following: September 30, December 31, Finished products $ 488,061 $ 500,861 Feedstock, additives and chemicals 213,144 216,877 Materials and supplies 133,630 83,362 Inventories $ 834,835 $ 801,100</t>
  </si>
  <si>
    <t>Property, Plant and Equipment</t>
  </si>
  <si>
    <t>Property, Plant and Equipment [Abstract]</t>
  </si>
  <si>
    <t>Property, Plant and Equipment As of September 30, 2017 , the Company had property, plant and equipment, net totaling $6,343,637 . The Company assesses these assets for impairment whenever events or changes in circumstances indicate that the carrying amount of an asset may not be recoverable, including when negative conditions such as significant current or projected operating losses exist. Other factors considered by the Company when determining if an impairment assessment is necessary include, but are not limited to, significant changes or projected changes in supply and demand fundamentals (which would have a negative impact on operating rates or margins), new technological developments, new competitors with significant raw material or other cost advantages, adverse changes associated with the U.S. and world economies and uncertainties associated with governmental actions. Long-lived assets assessed for impairment are grouped at the lowest level for which identifiable cash flows are largely independent of the cash flows of other assets and liabilities. Depreciation expense on property, plant and equipment of $116,160 and $75,143 is primarily included in cost of sales in the consolidated statements of operations for the three months ended September 30, 2017 and 2016 , respectively. Depreciation expense on property, plant and equipment of $334,545 and $189,114 is primarily included in cost of sales in the consolidated statements of operations for the nine months ended September 30, 2017 and 2016 , respectively.</t>
  </si>
  <si>
    <t>Other Assets</t>
  </si>
  <si>
    <t>Deferred Costs, Capitalized, Prepaid, and Other Assets Disclosure [Abstract]</t>
  </si>
  <si>
    <t>Other Assets Amortization expense on intangible and other assets included in cost of sales and selling, general and administrative expenses in the consolidated statements of operations for the three and nine months ended September 30, 2017 and 2016 were as follows: Three Months Ended September 30, Nine Months Ended September 30, 2017 2016 2017 2016 Cost of sales $ 10,834 $ 10,061 $ 33,121 $ 24,452 Selling, general and administrative 26,792 9,114 81,323 13,888 Total amortization expense $ 37,626 $ 19,175 $ 114,444 $ 38,340 Goodwill The gross carrying amounts of goodwill and the changes in the carrying amount of goodwill for the nine months ended September 30, 2017 were as follows: Olefins Segment Vinyls Segment Total Balance at December 31, 2016 $ 29,990 $ 916,563 $ 946,553 Goodwill acquired during the period — — — Measurement period adjustment — 54,605 54,605 Effects of changes in foreign exchange rates — 10,184 10,184 Balance at September 30, 2017 $ 29,990 $ 981,352 $ 1,011,342 The Company performed its annual impairment tests for the Vinyls reporting units in the second quarter of 2017 and did not identify any impairment.</t>
  </si>
  <si>
    <t>Term Loan</t>
  </si>
  <si>
    <t>Debt Disclosure [Abstract]</t>
  </si>
  <si>
    <t xml:space="preserve">Term Loan On August 10, 2016, an indirect subsidiary of the Company, Westlake International Holdings II C.V., a limited partnership organized under the laws of the Netherlands (the "CV Borrower"), entered into a credit agreement with Bank of America, N.A., as agent and lender, providing the CV Borrower with a $150,000 term loan facility. The term loan facility had a maturity date of March 31, 2017. The term loan was fully repaid in January 2017. The loans thereunder bore interest at a floating interest rate equal to LIBOR plus 2% per annum, payable in arrears on the last day of each three-month period following the date of funding and at maturity. </t>
  </si>
  <si>
    <t>Long-Term Debt</t>
  </si>
  <si>
    <t>Long-Term Debt Long-term debt consists of the following: September 30, 2017 December 31, 2016 Principal Unamortized Discount Net Principal Unamortized Net Revolving credit facility $ — $ — $ — $ 325,000 $ — $ 325,000 4.625% senior notes due 2021 (the "4.625% Westlake 2021 Senior Notes") 624,793 21,881 646,674 624,793 26,837 651,630 4.625% senior notes due 2021 (the "4.625% Subsidiary 2021 Senior Notes") 63,207 2,343 65,550 63,207 2,862 66,069 3.60% senior notes due 2022 250,000 (1,635 ) 248,365 250,000 (1,891 ) 248,109 4.875% senior notes due 2023 (the "4.875% Westlake 2023 Senior Notes") 433,793 11,791 445,584 433,793 13,431 447,224 4.875% senior notes due 2023 (the "4.875% Subsidiary 2023 Senior Notes") 16,207 477 16,684 16,207 540 16,747 3.60% senior notes due 2026 (the "3.60% 2026 Senior Notes") 750,000 (10,031 ) 739,969 750,000 (10,757 ) 739,243 Loan related to tax-exempt waste disposal revenue bonds due 2027 10,889 — 10,889 10,889 — 10,889 6 ½% tax-exempt senior notes due 2029 100,000 (861 ) 99,139 100,000 (916 ) 99,084 6 ¾% tax-exempt senior notes due 2032 250,000 (605 ) 249,395 250,000 (1,883 ) 248,117 6 ½% tax-exempt senior notes due 2035 (the "6 ½% 2035 GO Zone Senior Notes") 89,000 (806 ) 88,194 89,000 (839 ) 88,161 6 ½% tax-exempt senior notes due 2035 (the "6 ½% 2035 IKE Zone Senior Notes") 65,000 (578 ) 64,422 65,000 (602 ) 64,398 5.0% senior notes due 2046 (the "5.0% 2046 Senior Notes") 700,000 (25,463 ) 674,537 700,000 (26,017 ) 673,983 Long-term debt, net $ 3,352,889 $ (3,487 ) $ 3,349,402 $ 3,677,889 $ 765 $ 3,678,654 Credit Agreement The Company has a $1,000,000 revolving credit facility that matures on August 23, 2021 (the "Credit Agreement"). The Credit Agreement bears interest at either (a) LIBOR plus a spread ranging from 1.00% to 1.75% or (b) Alternate Base Rate plus a spread ranging from 0.00% to 0.75% depending on the credit rating of the Company. At September 30, 2017 , the Company had no borrowings outstanding under the Credit Agreement. As of September 30, 2017 , the Company had outstanding letters of credit totaling $45,414 and borrowing availability of $954,586 under the Credit Agreement. As of September 30, 2017 , the Company was in compliance with the total leverage ratio financial maintenance covenant. 3.60% Senior Notes due 2026 and 5.0% Senior Notes due 2046 In August 2016, the Company issued $750,000 aggregate principal amount of 3.60% senior notes due 2026 (the " 3.60% 2026 Senior Notes ") and $700,000 aggregate principal amount of 5.0% senior notes due 2046 (the " 5.0% 2046 Senior Notes "). On March 27, 2017, the Company commenced registered exchange offers to exchange the 3.60% 2026 Senior Notes and the 5.0% 2046 Senior Notes for new notes that are identical in all material respects to the 3.60% 2026 Senior Notes and the 5.0% 2046 Senior Notes , except that the offer and issuance of the new SEC-registered notes have been registered under the Securities Act of 1933, as amended (the “Securities Act”). The exchange offers expired on April 24, 2017, and approximately 99.97% of the 3.60% 2026 Senior Notes and 100.00% of the 5.0% 2046 Senior Notes were exchanged. The 3.60% 2026 Senior Notes that were not exchanged pursuant to the exchange offers have not been registered under the Securities Act or any state securities laws and may not be offered or sold in the United States absent registration or an applicable exemption from registration requirements or a transaction not subject to the registration requirements of the Securities Act or any state securities law. 4.625% Senior Notes due 2021 and 4.875% Senior Notes due 2023 In September 2016, the Company issued $624,793 aggregate principal amount of 4.625% senior notes due 2021 (the “ 4.625% Westlake 2021 Senior Notes ”) and $433,793 aggregate principal amount of 4.875% senior notes due 2023 (the “ 4.875% Westlake 2023 Senior Notes ”) upon the closing of the Company's offers to exchange any and all of the $688,000 aggregate principal amount of the outstanding 4.625% senior notes due 2021 issued by Eagle Spinco Inc., a wholly-owned subsidiary of Axiall (“Eagle Spinco”), and the $450,000 aggregate principal amount of the outstanding 4.875% senior notes due 2023 issued by Axiall. In the exchange offers, $624,793 aggregate principal amount of 4.625% Westlake 2021 Senior Notes and $433,793 aggregate principal amount of 4.875% Westlake 2023 Senior Notes were issued by the Company, leaving outstanding $63,207 aggregate principal amount of the 4.625% 2021 senior notes (the " 4.625% Subsidiary 2021 Senior Notes ") and $16,207 aggregate principal amount of the 4.875% 2023 senior notes (the " 4.875% Subsidiary 2023 Senior Notes "). On March 27, 2017, the Company commenced registered exchange offers to exchange the 4.625% Westlake 2021 Senior Notes and the 4.875% Westlake 2023 Senior Notes for new SEC-registered notes that are identical in all material respects to the 4.625% Westlake 2021 Senior Notes and the 4.875% Westlake 2023 Senior Notes , except that the offer and issuance of the new notes have been registered under the Securities Act. The exchange offers expired on April 24, 2017, and 100.00% of both the 4.625% Westlake 2021 Senior Notes and the 4.875% Westlake 2023 Senior Notes were exchanged. GO Zone Bonds During September 2017, the Company directed the Louisiana Local Government Authority Environmental Facilities and Community Development Authority (the “Authority”) to optionally redeem in full $250,000 aggregate principal amount of the 2007 Series revenue bonds (the “GO Zone Bonds”) on November 1, 2017. The GO Zone Bonds were issued by the Authority in December 2007 under the Gulf Opportunity Zone Act of 2005 (GO Zone Act) for the benefit of the Company and were subject to optional redemption by the Authority upon the direction of the Company at any time on or after November 1, 2017 for 100% of the principal plus accrued interest. In connection with the redemption of the Go Zone Bonds, the Authority is required to cause the GO Zone Bonds trustee to surrender the 6 ¾% tax exempt senior notes due November 2032 to the Senior Notes trustee for cancellation. The Company used cash on hand to fund the redemption of the GO Zone Bonds. As of September 30, 2017, the Company was in compliance with all of the covenants with respect to the Credit Agreement, 3.60% 2026 Senior Notes , 5.0% 2046 Senior Notes , 4.625% Westlake 2021 Senior Notes , 4.875% Westlake 2023 Senior Notes , 3.60% Senior Notes Due 2022, 6 ½% tax-exempt senior notes due 2029, the 6 ¾% tax-exempt senior notes due 2032, the 6 ½% 2035 GO Zone Senior Notes, the 6 ½% 2035 IKE Zone Senior Notes and the waste disposal revenue bonds. Unamortized debt issuance costs on Long-term debt were $21,547 and $24,113 at September 30, 2017 and December 31, 2016 , respectively.</t>
  </si>
  <si>
    <t>Pension and Post-Retirement Benefits</t>
  </si>
  <si>
    <t>Defined Benefit Plan [Abstract]</t>
  </si>
  <si>
    <t>Pension and Post-Retirement Benefits In connection with the Merger, the Company assumed certain U.S. and non-U.S. pension plans and other post-retirement benefit plans covering Axiall employees. The Axiall pension plans are closed to new participants and provide benefits to certain employees and retirees. The other post-retirement benefit plans are unfunded and provide medical and life insurance benefits for certain employees and their dependents. See Note 2 for the fair value of pension and other post-retirement obligations assumed in the Merger. Defined Benefit Plans Components of net periodic benefit cost (income) for the Company's pension plans are as follows: Three Months Ended September 30, Nine Months Ended September 30, 2017 2016 2017 2016 U.S. Non-U.S. U.S. Non-U.S. U.S. Non-U.S. U.S. Non-U.S. Service cost $ 1,336 $ 528 $ 315 $ 318 $ 4,007 $ 1,509 $ 315 $ 777 Expected administrative expenses — — 730 — — — 730 — Interest cost 6,198 615 2,191 622 18,594 1,754 1,553 1,763 Expected return on plan assets (9,976 ) (162 ) (3,800 ) (50 ) (29,928 ) (466 ) (5,260 ) (50 ) Amortization of net loss 297 217 338 — 892 663 978 — Net periodic benefit cost (income) $ (2,145 ) $ 1,198 $ (226 ) $ 890 $ (6,435 ) $ 3,460 $ (1,684 ) $ 2,490 The Company made $8,108 of contributions to its U.S. pension plans and $659 of contributions to its non-U.S. pension plans during the first nine months of 2017 . The Company made no contributions to its U.S. and non-U.S. pension plans during the first nine months of 2016 . The Company's funding policy for its U.S. plans is consistent with the minimum funding requirements of federal law and regulations, and, based on preliminary estimates, the Company expects to make contributions of approximately $2,569 to its U.S. pension plans and approximately $143 to its non-U.S. pension plans during the remainder of the fiscal year ending December 31, 2017 . Other Post-retirement Benefits Components of net periodic benefit cost for the Company's other post-retirement benefits are as follows: Three Months Ended September 30, Nine Months Ended September 30, 2017 2016 2017 2016 U.S. Non-U.S. U.S. Non-U.S. U.S. Non-U.S. U.S. Non-U.S. Service cost $ 163 $ 14 $ 72 $ 1 $ 489 $ 41 $ 81 $ 1 Interest cost 500 35 250 3 1,499 100 540 3 Amortization of net loss 15 — 31 — 45 — 94 — Net periodic benefit cost $ 678 $ 49 $ 353 $ 4 $ 2,033 $ 141 $ 715 $ 4</t>
  </si>
  <si>
    <t>Stockholders Equity</t>
  </si>
  <si>
    <t>Equity [Abstract]</t>
  </si>
  <si>
    <t>Stockholders' Equity</t>
  </si>
  <si>
    <t>Stockholders' Equity Changes in stockholders' equity for the nine months ended September 30, 2017 and 2016 were as follows: Common Stock Common Stock, Held in Treasury Additional Paid-in Capital Retained Earnings Accumulated Other Comprehensive Income (Loss) Noncontrolling Interests Total Balances at December 31, 2016 $ 1,347 $ (319,339 ) $ 550,641 $ 3,412,286 $ (121,306 ) $ 368,416 $ 3,892,045 Net income — — — 501,849 — 21,429 523,278 Other comprehensive income (loss), net of income taxes: Pension and other post- retirement benefits liability — — — — 1,057 (44 ) 1,013 Foreign currency translation adjustments — — — — 106,563 2,952 109,515 Other — — — — (260 ) — (260 ) Shares issued—stock- based compensation — 4,645 (2,441 ) — — — 2,204 Stock-based compensation, net of tax on stock options exercised — — 10,223 — — — 10,223 Dividends declared — — — (76,491 ) — — (76,491 ) Distributions to noncontrolling interests — — — — — (20,767 ) (20,767 ) Issuance of Westlake Chemical Partners LP common units — — — — — 110,739 110,739 Balances at September 30, 2017 $ 1,347 $ (314,694 ) $ 558,423 $ 3,837,644 $ (13,946 ) $ 482,725 $ 4,551,499 Common Stock Common Stock, Held in Treasury Additional Paid-in Capital Retained Earnings Accumulated Other Comprehensive Income (Loss) Noncontrolling Interests Total Balances at December 31, 2015 $ 1,347 $ (258,312 ) $ 542,148 $ 3,109,987 $ (129,292 ) $ 296,053 $ 3,561,931 Net income — — — 299,914 — 14,656 314,570 Other comprehensive income (loss), net of income taxes Pension and other post- retirement benefits liability — — — — 409 — 409 Foreign currency translation adjustments — — — — 15,758 — 15,758 Net unrealized holding gains on investments — — — — 4,999 — 4,999 Common stock repurchased — (66,725 ) — — — — (66,725 ) Shares issued—stock- based compensation — 5,057 (3,407 ) — — — 1,650 Stock-based compensation, net of tax on stock options exercised — — 7,778 — — — 7,778 Dividends declared — — — (71,933 ) — — (71,933 ) Distributions to noncontrolling interests — — — — — (12,300 ) (12,300 ) Noncontrolling interest in acquired business — — — — — 68,000 68,000 Balances at September 30, 2016 $ 1,347 $ (319,980 ) $ 546,519 $ 3,337,968 $ (108,126 ) $ 366,409 $ 3,824,137 Accumulated Other Comprehensive Income (Loss) Changes in accumulated other comprehensive income (loss) by component for the nine months ended September 30, 2017 and 2016 were as follows: Benefits Liability, Net of Tax Cumulative Foreign Currency Exchange, Net of Tax Net Unrealized Holding Gains (Losses) on Investments, Net of Tax Total Balances at December 31, 2016 $ 28,945 $ (150,202 ) $ (49 ) $ (121,306 ) Other comprehensive income (loss) before reclassifications — 106,563 (260 ) 106,303 Amounts reclassified from accumulated other comprehensive loss 1,057 — — 1,057 Net other comprehensive income (loss) for the period 1,057 106,563 (260 ) 107,360 Balances at September 30, 2017 $ 30,002 $ (43,639 ) $ (309 ) $ (13,946 ) Benefits Liability, Net of Tax Cumulative Foreign Currency Exchange, Net of Tax Net Unrealized Holding Gains (Losses) on Investments, Net of Tax Total Balances at December 31, 2015 $ (8,607 ) $ (115,690 ) $ (4,995 ) $ (129,292 ) Other comprehensive income (loss) before reclassifications (252 ) 15,758 57,550 73,056 Amounts reclassified from accumulated other comprehensive loss (income) 661 — (52,551 ) (51,890 ) Net other comprehensive income for the period 409 15,758 4,999 21,166 Balances at September 30, 2016 $ (8,198 ) $ (99,932 ) $ 4 $ (108,126 ) The following table provides the details of the amounts reclassified from accumulated other comprehensive income (loss) into net income in the consolidated statements of operations for the three and nine months ended September 30, 2017 and 2016 : Details about Accumulated Other Comprehensive Income (Loss) Components Location of Reclassification (Income (Expense)) in Consolidated Statements of Operations Three Months Ended September 30, Nine Months Ended September 30, 2017 2016 2017 2016 Amortization of pension and other post-retirement items Net loss (1) $ (529 ) $ (369 ) $ (1,600 ) $ (1,072 ) Benefit from income taxes 193 141 543 411 (336 ) (228 ) (1,057 ) (661 ) Net unrealized gains on available-for-sale investments Realized gain on available-for-sale investments Other income, net — 52,401 — 53,720 Provision for income taxes — (696 ) — (1,169 ) — 51,705 — 52,551 Total reclassifications for the period $ (336 ) $ 51,477 $ (1,057 ) $ 51,890 _____________ (1) These accumulated other comprehensive loss components are included in the computation of net periodic benefit cost. For additional information, please read Note 13 (Employee Benefits) to the consolidated financial statements included in the 2016 Form 10-K.</t>
  </si>
  <si>
    <t>Stock-Based Compensation</t>
  </si>
  <si>
    <t>Disclosure of Compensation Related Costs, Share-based Payments [Abstract]</t>
  </si>
  <si>
    <t>Stock-Based Compensation Under the Westlake Chemical Corporation 2013 Omnibus Incentive Plan (as amended and restated, the "2013 Plan"), all employees and non-employee directors of the Company, as well as certain individuals who have agreed to become the Company's employees, are eligible for awards. Shares of common stock may be issued as authorized in the 2013 Plan. At the discretion of the administrator of the 2013 Plan, employees and non-employee directors may be granted awards in the form of stock options, stock appreciation rights, stock awards, restricted stock units or cash awards (any of which may be a performance award). Total stock-based compensation expense related to the 2013 Plan was $5,972 and $1,502 for the three months ended September 30, 2017 and 2016 , respectively, and $16,740 and $6,588 for the nine months ended September 30, 2017 and 2016 , respectively. Under the Merger Agreement, all outstanding Axiall restricted stock units were assumed by the Company and converted into restricted stock units in respect of the Company's common stock, with the same terms and conditions except that upon settlement the award holders will receive the greater of (1) the value of $33.00 per Axiall restricted stock unit that was converted into a restricted stock unit in respect of the Company's common stock and (2) the value of the Company's common stock. The awards are classified as liability awards for financial accounting purposes and are re-measured at each reporting date until they vest.</t>
  </si>
  <si>
    <t>Derivative Instruments</t>
  </si>
  <si>
    <t>Derivative Instruments and Hedging Activities Disclosure [Abstract]</t>
  </si>
  <si>
    <t>Derivative Instruments Commodity Risk Management The Company uses derivative instruments to reduce price volatility risk on commodities, primarily ethane and natural gas. The Company does not use derivative instruments to engage in speculative activities. The Company had no derivative instruments that were designated as fair value hedges during the three and nine months ended September 30, 2017 and 2016 . The exposure on commodity derivatives used for price risk management includes the risk that the counterparty will not pay if the market declines below the established fixed price. In such case, the Company would lose the benefit of the derivative differential on the volume of the commodities covered. In any event, the Company would continue to receive the market price on the actual volume hedged. The Company also bears the risk that it could lose the benefit of market improvements over the fixed derivative price for the term and volume of the derivative instruments (as such improvements would accrue to the benefit of the counterparty). The Company had non-hedge designated feedstock forward contracts for approximately 138,600,000 gallons and 12,500,000 MMBtu as of September 30, 2017 and for approximately 257,000,000 gallons and 8,500,000 MMBtu as of December 31, 2016 . Certain of the Company's derivative instruments are executed under an International Swaps and Derivatives Association ("ISDA") Master Agreement, which permits the Company and a counterparty to aggregate the amounts owed by each party under multiple transactions and replace them with a single net amount payable by one party to the other. The following tables present the Company's derivative assets and derivative liabilities reported in the consolidated balance sheets and derivative assets and derivative liabilities subject to enforceable master netting arrangements. September 30, 2017 Net Presentation Gross Presentation Net Assets (Liabilities) Presented in the Consolidated Balance Sheets Risk management assets—Commodity forward contracts Risk management liabilities—Commodity forward contracts Accounts receivable, net Derivative positions subject to enforceable master netting arrangements $ 793 $ 2,778 $ (1,985 ) Derivative positions not subject to enforceable master netting arrangements 4,557 4,557 — 5,350 7,335 (1,985 ) Deferred charges and other assets, net Derivative positions subject to enforceable master netting — — — Derivative positions not subject to enforceable master netting 4,336 4,336 — 4,336 4,336 — Accrued liabilities Derivative positions subject to enforceable master netting — — — Derivative positions not subject to enforceable master netting (704 ) — (704 ) (704 ) — (704 ) Other liabilities Derivative positions subject to enforceable master netting (1,410 ) 745 (2,155 ) Derivative positions not subject to enforceable master netting (2,774 ) — (2,774 ) (4,184 ) 745 (4,929 ) Risk management assets (liabilities)—Commodity forward contracts $ 12,416 $ (7,618 ) December 31, 2016 Net Presentation Gross Presentation Net Assets (Liabilities) Presented in the Consolidated Balance Sheets Risk management assets—Commodity forward contracts Risk management liabilities—Commodity forward contracts Accounts receivable, net Derivative positions subject to enforceable master netting $ 1,498 $ 1,636 $ (138 ) Derivative positions not subject to enforceable master netting 6,091 6,091 — 7,589 7,727 (138 ) Deferred charges and other assets, net Derivative positions subject to enforceable master netting — — — Derivative positions not subject to enforceable master netting 5,249 5,249 — 5,249 5,249 — Accrued liabilities Derivative positions subject to enforceable master netting — — — Derivative positions not subject to enforceable master netting (1,349 ) — (1,349 ) (1,349 ) — (1,349 ) Other liabilities Derivative positions subject to enforceable master netting (436 ) 2,010 (2,446 ) Derivative positions not subject to enforceable master netting (3,288 ) — (3,288 ) (3,724 ) 2,010 (5,734 ) Risk management assets (liabilities)—Commodity forward contracts $ 14,986 $ (7,221 ) The impacts of derivative instruments that have not been designated as hedges on the Company's consolidated statements of operations were as follows: Derivatives Not Designated as Hedging Instruments Location of Gain (Loss) Recognized in Income on Derivative Three Months Ended September 30, Nine Months Ended September 30, 2017 2016 2017 2016 Commodity forward contracts Cost of sales $ 6,846 $ (7,840 ) $ (2,756 ) $ 7,784 See Note 14 for the fair value of the Company's derivative instruments.</t>
  </si>
  <si>
    <t>Fair Value Measurements</t>
  </si>
  <si>
    <t>Fair Value Disclosures [Abstract]</t>
  </si>
  <si>
    <t>Fair Value Measurements The Company reports certain assets and liabilities at fair value, which is defined as the price that would be received to sell an asset or paid to transfer a liability in an orderly transaction between market participants at the measurement date (exit price). Under the accounting guidance for fair value measurements, inputs used to measure fair value are classified in one of three levels: Level 1: Quoted market prices in active markets for identical assets or liabilities. Level 2: Observable market-based inputs or unobservable inputs that are corroborated by market data. Level 3: Unobservable inputs that are not corroborated by market data. The following tables summarize, by level within the fair value hierarchy, the Company's assets and liabilities that were accounted for at fair value on a recurring basis: September 30, 2017 Level 1 Level 2 Total Derivative instruments Risk management assets—Commodity forward contracts $ 233 $ 12,183 $ 12,416 Risk management liabilities—Commodity forward contracts (6,183 ) (1,435 ) (7,618 ) December 31, 2016 Level 1 Level 2 Total Derivative instruments Risk management assets—Commodity forward contracts $ 878 $ 14,108 $ 14,986 Risk management liabilities—Commodity forward contracts (6,854 ) (367 ) (7,221 ) The Level 2 measurements for the Company's commodity contracts are derived using forward curves supplied by industry-recognized and unrelated third-party services. There were no transfers in or out of Levels 1 and 2 of the fair value hierarchy for the nine months ended September 30, 2017 and 2016 . In addition to the financial assets and liabilities above, the Company has other financial assets and liabilities subject to fair value measures. These financial assets and liabilities include cash and cash equivalents, accounts receivable, net, accounts payable and current and long-term debt, all of which are recorded at carrying value. The amounts reported in the consolidated balance sheets for cash and cash equivalents, accounts receivable, net, accounts payable and current term loan approximate their fair values due to the short maturities of these instruments. The carrying and fair values of the Company's long-term debt are summarized in the table below. The fair value of the Company's long-term debt instruments is determined using a market approach, based upon quotes from financial reporting services. Because the Company's long-term debt instruments may not be actively traded, the inputs used to measure the fair value of the Company's long-term debt are classified as Level 2 inputs within the fair value hierarchy. September 30, 2017 December 31, 2016 Carrying Value Fair Value Carrying Value Fair Value Revolving credit facility $ — $ — $ 325,000 $ 325,000 4.625% Westlake 2021 Senior Notes 646,674 646,486 651,630 650,847 4.625% Subsidiary 2021 Senior Notes 65,550 62,983 66,069 65,775 3.60% senior notes due 2022 248,365 255,733 248,109 251,725 4.875% Westlake 2023 Senior Notes 445,584 452,004 447,224 451,301 4.875% Subsidiary 2023 Senior Notes 16,684 16,842 16,747 16,501 3.60% 2026 Senior Notes 739,969 749,570 739,243 722,055 Loan related to tax-exempt waste disposal revenue bonds due 2027 10,889 10,889 10,889 10,889 6 ½% tax-exempt senior notes due 2029 99,139 113,789 99,084 112,433 6 ¾% tax-exempt senior notes due 2032 249,395 251,250 248,117 258,818 6 ½% 2035 GO Zone Senior Notes 88,194 100,936 88,161 100,323 6 ½% 2035 IKE Zone Senior Notes 64,422 73,908 64,398 73,270 5.0% 2046 Senior Notes 674,537 760,739 673,983 691,712</t>
  </si>
  <si>
    <t>Income Taxes</t>
  </si>
  <si>
    <t>Income Tax Disclosure [Abstract]</t>
  </si>
  <si>
    <t>Income Taxes The effective income tax rate was 33.1% for the third quarter of 2017 . The effective income tax rate for the third quarter of 2017 was below the U.S. federal statutory rate of 35.0% primarily due to a higher domestic manufacturing deduction, depletion deductions, income attributable to noncontrolling interests, research and development credits and the foreign earnings rate differential, partially offset by state income taxes. The effective income tax rate, which was a benefit, was (10.3)% for three months ended September 30, 2016 . The effective income tax rate for the third quarter of 2016 was below the U.S. federal statutory rate of 35.0% primarily due to the benefit of state tax credits, the domestic manufacturing deduction, depletion deductions, income attributable to noncontrolling interests, the non-recognition of tax related to the gain recognized on previously held outstanding shares of common stock of Axiall, the benefit in prior years' and current-year tax credits for increased research and development expenditures and adjustments related to prior years' tax returns as filed and the foreign earnings rate differential, partially offset by state income taxes and nondeductible transaction costs related to the Merger. The effective income tax rate was 30.8% for the nine months ended September 30, 2017 . The effective income tax rate for the nine months ended September 30, 2017 was below the U.S. federal statutory rate of 35.0% primarily due to certain discrete adjustments, a higher domestic manufacturing deduction, depletion deductions, income attributable to noncontrolling interests, research and development credits and the foreign earnings rate differential, partially offset by state income taxes. The effective income tax rate was 29.1% for the nine months ended September 30, 2016 . The effective income tax rate for the 2016 period was below the U.S. federal statutory rate of 35.0% primarily due to the benefit of state tax credits, the domestic manufacturing deduction, depletion deductions, income attributable to noncontrolling interests, the non-recognition of tax related to the gain recognized on previously held outstanding shares of common stock of Axiall, the benefit in prior years' and current-year tax credits for increased research and development expenditures and adjustments related to prior years' tax returns as filed and the foreign earnings rate differential, partially offset by state income taxes and nondeductible transaction costs related to the Merger. The Company files income tax returns in the U.S. federal jurisdiction and in various states and foreign jurisdictions. During the second quarter of 2017, the Internal Revenue Service began an audit of the Company for the tax years 2012 to 2014.</t>
  </si>
  <si>
    <t>Earnings per Share</t>
  </si>
  <si>
    <t>Earnings Per Share [Abstract]</t>
  </si>
  <si>
    <t>Earnings per Share The Company has unvested restricted stock units outstanding that are considered participating securities and, therefore, computes basic and diluted earnings per share under the two-class method. Basic earnings per share for the periods are based upon the weighted average number of shares of common stock outstanding during the periods. Diluted earnings per share include the effect of certain stock options. Three Months Ended September 30, Nine Months Ended September 30, 2017 2016 2017 2016 Net income attributable to Westlake Chemical Corporation $ 210,832 $ 65,662 $ 501,849 $ 299,914 Less: Net income attributable to participating securities (1,117 ) (294 ) (2,630 ) (1,347 ) Net income attributable to common shareholders $ 209,715 $ 65,368 $ 499,219 $ 298,567 The following table reconciles the denominator for the basic and diluted earnings per share computations shown in the consolidated statements of operations: Three Months Ended September 30, Nine Months Ended September 30, 2017 2016 2017 2016 Weighted average common shares—basic 129,069,186 128,793,661 129,033,597 129,519,577 Plus incremental shares from: Assumed exercise of options 819,782 586,295 756,368 584,320 Weighted average common shares—diluted 129,888,968 129,379,956 129,789,965 130,103,897 Earnings per common share attributable to Westlake Chemical Corporation: Basic $ 1.62 $ 0.51 $ 3.87 $ 2.31 Diluted $ 1.61 $ 0.51 $ 3.85 $ 2.29 Excluded from the computation of diluted earnings per share are options to purchase 335,276 and 620,010 shares of common stock for the three months ended September 30, 2017 and 2016 , respectively, and 291,888 and 577,254 shares of common stock for the nine months ended September 30, 2017 and 2016 , respectively. These options were outstanding during the periods reported but were excluded because the effect of including them would have been antidilutive.</t>
  </si>
  <si>
    <t>Supplemental Information</t>
  </si>
  <si>
    <t>Supplemental Information Accrued Liabilities Accrued liabilities were $609,472 and $537,483 at September 30, 2017 and December 31, 2016 , respectively. Accrued rebates and accrued income taxes, which are components of accrued liabilities, were $110,862 and $72,187 , respectively, at September 30, 2017 and $77,985 and $10,891 , respectively, at December 31, 2016 . No other component of accrued liabilities was more than five percent of total current liabilities. Accrued liabilities with affiliates were $30,609 and $10,551 at September 30, 2017 and December 31, 2016 , respectively. Non-cash Investing Activity The change in capital expenditure accrual increasing additions to property, plant and equipment was $8,082 for the nine months ended September 30, 2017 . The change in capital expenditure accrual increasing additions to property, plant and equipment was $23,878 for the nine months ended September 30, 2016 . Other Income, Net Three Months Ended September 30, Nine Months Ended September 30, 2017 2016 2017 2016 Interest income $ 644 $ 537 $ 1,578 $ 6,900 Dividend income 127 574 250 1,499 Acquisition-related financing costs — (11,420 ) — (12,220 ) Foreign exchange currency loss, net (3,197 ) (1,281 ) (9,483 ) (2,435 ) Gain realized on previously held shares of Axiall common stock — 49,080 — 49,080 Gains from sales of securities, net — 3,321 — 4,640 Income from non-consolidated subsidiaries 3,855 1,475 11,066 7,213 Other 629 (1,021 ) 3,180 (2,586 ) Other income, net $ 2,058 $ 41,265 $ 6,591 $ 52,091</t>
  </si>
  <si>
    <t>Commitments and Contingencies</t>
  </si>
  <si>
    <t>Commitments and Contingencies Disclosure [Abstract]</t>
  </si>
  <si>
    <t>Commitments and Contingencies The Company is involved in a number of legal and regulatory matters, principally environmental in nature, that are incidental to the normal conduct of its business, including lawsuits, investigations and claims. The outcomes of these matters are inherently unpredictable. The Company believes that, in the aggregate, the outcome of all known legal and regulatory matters will not have a material adverse effect on its consolidated financial statements; however, specific outcomes with respect to such matters may be material to the Company's consolidated statements of operations in any particular period in which costs, if any, are recognized. The Company's assessment of the potential impact of environmental matters, in particular, is subject to uncertainty due to the complex, ongoing and evolving process of investigation and remediation of such environmental matters, and the potential for technological and regulatory developments. In addition, the impact of evolving claims and programs, such as natural resource damage claims, industrial site reuse initiatives and state remediation programs creates further uncertainty of the ultimate resolution of these matters. The Company anticipates that the resolution of many legal and regulatory matters, and in particular environmental matters, will occur over an extended period of time. Environmental. As of September 30, 2017 and December 31, 2016 , the Company had reserves for environmental contingencies totaling approximately $47,409 and $48,817 , respectively, most of which was classified as noncurrent liabilities. The Company's assessment of the potential impact of these environmental contingencies is subject to considerable uncertainty due to the complex, ongoing and evolving process of investigation and remediation, if necessary, of such environmental contingencies, and the potential for technological and regulatory developments. From time to time the Company receives notices or inquiries from government entities regarding alleged violations of environmental laws and regulations pertaining to, among other things, the disposal, emission and storage of chemical substances, including hazardous wastes. Item 103 of the SEC's Regulation S-K requires disclosure of certain environmental matters when a governmental authority is a party to the proceedings and the proceedings involve potential monetary sanctions, unless the Company reasonably believes such sanctions would not exceed $100. • In May 2013, an amendment to an existing consent order agreed to by the West Virginia Department of Environmental Protection and a predecessor of Axiall required that it, among other things, pay a penalty in the amount of $449 and continue certain corrective action associated with discharges of hexachlorocyclohexane (commonly referred to as BHC) from the Natrium, West Virginia facility's effluent discharge outfalls. The penalty was paid and corrective actions required are on-going per a December 2016 agreement to extend the compliance date under the amended consent order. • In May 2013 and September 2013, the Environmental Protection Agency (the "EPA") conducted inspections at the Company's Plaquemine, Louisiana facility pursuant to requirements of the federal Clean Air Act Section 112(r) Risk Management Program and Title V. As a result of the inspections, the EPA identified areas of concern and the Company subsequently engaged in negotiations to resolve alleged violations. A Consent Agreement and Final Order (“CAFO”) was filed in October 2016, pursuant to which the Company paid civil penalties in the amount of $167 . • The LDEQ has issued notices of violations ("NOVs") regarding the Company's olefins facilities in Lake Charles, Louisiana for various air and water compliance issues. The Company has reached an agreement with the LDEQ to settle certain of the NOVs along with other alleged violations not made the subject of any specific NOV in two separate settlement agreements, pursuant to which the Company paid $192 in civil penalties. • During September 2010, the Company's vinyls facilities in north Lake Charles and Plaquemine each received a Consolidated Compliance Order and Notice of Potential Penalty, alleging violations of various requirements of those facilities' air permits, based largely on self-reported permit deviations related to record-keeping violations. The Company has been negotiating a possible global settlement of these and several other matters with the LDEQ. The Company believes the resolution of these matters may require the payment of a monetary sanction in excess of $100 . • In April 2015, Axiall received a communication from the EPA related to, among other things, the EPA's investigation of the 2012 and 2013 fires that occurred at its VCM plant in Lake Charles. In late 2015, Axiall settled this matter with the EPA, with such settlement including on-going supplemental environmental projects and a penalty payment of $878 . • For several years, the EPA has been conducting an enforcement initiative against petroleum refineries and petrochemical plants with respect to emissions from flares. On April 21, 2014, the Company received a Clean Air Act Section 114 Information Request from the EPA which sought information regarding flares at the Calvert City, Kentucky and certain Lake Charles facilities. The EPA has informed the Company that the information provided leads the EPA to believe that some of the flares are out of compliance with applicable standards. The EPA has indicated that it is seeking a consent decree that would obligate the Company to take corrective actions relating to the alleged noncompliance. The Company believes the resolution of these matters may require the payment of a monetary sanction in excess of $100 . The Company does not believe that resolutions of any or all of these matters will have a material adverse effect on the Company's financial condition, results of operations or cash flows. Environmental Remediation: Reasonably Possible Matters. The Company's assessment of the potential impact of environmental contingencies is subject to considerable uncertainty due to the complex, ongoing and evolving process of investigation and remediation, if necessary, of such environmental contingencies, and the potential for technological and regulatory developments. As such, in addition to the amounts currently reserved, the Company may be subject to reasonably possible loss contingencies related to environmental matters in the range of $40,000 to $80,000 . Commitments. In connection with the Merger, the Company became a party to a joint venture investment with Lotte Chemical USA Corporation to build an ethylene facility, LACC, LLC ("LACC"). The ethylene facility is located adjacent to the Company's vinyls facility in Lake Charles. Pursuant to the contribution and subscription agreement, the Company agreed to make a maximum capital commitment to LACC of up to $225,000 to fund the construction costs of the ethylene plant, which represents approximately 10.0% of the interests in LACC. The construction of the ethylene plant commenced in January 2016, with an anticipated start-up in 2019. As of September 30, 2017 , the Company had funded approximately $106,405 of the Company's portion of the construction costs of the ethylene plant.</t>
  </si>
  <si>
    <t>Segment Information</t>
  </si>
  <si>
    <t>Segment Reporting [Abstract]</t>
  </si>
  <si>
    <t>Segment Information The Company operates in two principal operating segments: Olefins and Vinyls. These segments are strategic business units that offer a variety of different products. The Company manages each segment separately as each business requires different technology and marketing strategies. Three Months Ended September 30, Nine Months Ended September 30, 2017 2016 2017 2016 Net external sales Olefins Polyethylene $ 377,269 $ 380,810 $ 1,121,603 $ 1,098,500 Styrene, feedstock and other 124,974 116,555 412,869 324,369 Total Olefins 502,243 497,365 1,534,472 1,422,869 Vinyls PVC, caustic soda and other 1,252,963 599,276 3,541,409 1,492,650 Building products 353,683 182,387 954,785 424,757 Total Vinyls 1,606,646 781,663 4,496,194 1,917,407 $ 2,108,889 $ 1,279,028 $ 6,030,666 $ 3,340,276 Intersegment sales Olefins $ 106,722 $ 30,614 $ 290,658 $ 85,856 Vinyls 260 2,130 871 2,719 $ 106,982 $ 32,744 $ 291,529 $ 88,575 Three Months Ended September 30, Nine Months Ended September 30, 2017 2016 2017 2016 Income (loss) from operations Olefins $ 165,438 $ 118,475 $ 488,532 $ 408,274 Vinyls 216,515 22,235 431,276 136,559 Corporate and other (16,206 ) (94,147 ) (51,647 ) (116,056 ) $ 365,747 $ 46,563 $ 868,161 $ 428,777 Depreciation and amortization Olefins $ 35,029 $ 36,649 $ 111,244 $ 95,582 Vinyls 117,490 56,136 331,585 128,691 Corporate and other 1,115 1,444 5,704 2,920 $ 153,634 $ 94,229 $ 448,533 $ 227,193 Other income (expense), net Olefins $ (184 ) $ 1,101 $ 1,555 $ 3,706 Vinyls (970 ) (1,226 ) 1,087 1,722 Corporate and other 3,212 41,390 3,949 46,663 $ 2,058 $ 41,265 $ 6,591 $ 52,091 Provision for (benefit from) income taxes Olefins $ 58,218 $ 31,956 $ 152,482 $ 136,429 Vinyls 60,784 (3,912 ) 114,979 29,655 Corporate and other (10,383 ) (34,596 ) (34,771 ) (36,752 ) $ 108,619 $ (6,552 ) $ 232,690 $ 129,332 Capital expenditures Olefins $ 20,960 $ 96,469 $ 70,043 $ 285,359 Vinyls 107,515 83,523 329,968 180,392 Corporate and other 4,894 178 14,260 1,579 $ 133,369 $ 180,170 $ 414,271 $ 467,330 A reconciliation of total segment income from operations to consolidated income before income taxes is as follows: Three Months Ended September 30, Nine Months Ended September 30, 2017 2016 2017 2016 Income from operations $ 365,747 $ 46,563 $ 868,161 $ 428,777 Interest expense (40,036 ) (24,366 ) (118,784 ) (36,966 ) Other income (expense), net 2,058 41,265 6,591 52,091 Income before income taxes $ 327,769 $ 63,462 $ 755,968 $ 443,902 September 30, December 31, Total assets Olefins $ 2,015,888 $ 2,092,617 Vinyls 8,695,509 8,287,204 Corporate and other 532,728 510,432 $ 11,244,125 $ 10,890,253</t>
  </si>
  <si>
    <t>Westlake Chemical Partners Offerings</t>
  </si>
  <si>
    <t>Westlake Chemical Partners LP Offerings</t>
  </si>
  <si>
    <t>Westlake Chemical Partners LP Offerings In March 2014, we formed Westlake Chemical Partners LP ("WLKP") to operate, acquire and develop ethylene production facilities and related assets. On August 4, 2014, WLKP completed its initial public offering (the "IPO") of 12,937,500 common units at a price of $24.00 per unit. Net proceeds to WLKP from the sale of the units was approximately $286,100 , net of underwriting discounts, structuring fees and estimated offering expenses of approximately $24,400 . At the consummation of the IPO, WLKP's assets consisted of a 10.6% limited partner interest in Westlake Chemical OpCo LP ("OpCo"), as well as the general partner interest in OpCo. Immediately after the IPO, the Company retained an 89.4% limited partner interest in OpCo and a significant interest in WLKP. The initial public offering represented the sale of 47.8% of the common units in WLKP. On April 29, 2015, WLKP purchased an additional 2.7% newly-issued limited partner interest in OpCo. On September 29, 2017, WLKP purchased an additional 5.0% newly-issued limited partner interest in OpCo. On September 29, 2017, WLKP completed a secondary offering of 5,175,000 common units at a price of $22.00 per unit. Net proceeds to WLKP from the sale of the units was $110,739 , net of underwriting discounts, structuring fees and estimated offering expenses of approximately $3,111 . At September 30, 2017, WLKP had a 18.3% limited partner interest in OpCo, and the Company retained a 81.7% limited partner interest in OpCo and a significant interest in WLKP.</t>
  </si>
  <si>
    <t>Subsequent Events</t>
  </si>
  <si>
    <t>Subsequent Events [Abstract]</t>
  </si>
  <si>
    <t>Subsequent Events Subsequent events were evaluated through the date on which the consolidated financial statements were issued.</t>
  </si>
  <si>
    <t>Guarantor Disclosures</t>
  </si>
  <si>
    <t>Guarantees [Abstract]</t>
  </si>
  <si>
    <t>Guarantor Disclosures The Company's payment obligations under the 3.60% senior notes due 2022 , the 3.60% 2026 Senior Notes, the 5.0% 2046 Senior Notes, 4.625% Westlake 2021 Senior Notes and the 4.875% Westlake 2023 Senior Notes are fully and unconditionally guaranteed by each of its current and future domestic subsidiaries that guarantee other debt of the Company or of another guarantor of those notes in excess of $5,000 (the "Guarantor Subsidiaries"). Each Guarantor Subsidiary is 100% owned by Westlake Chemical Corporation (the " 100% Owned Guarantor Subsidiaries"). In October 2016, the Company executed a Joinder Agreement with the Administrative Agent of the Credit Agreement, whereby certain subsidiaries of the Company were added as Guarantor Subsidiaries. These guarantees are the joint and several obligations of the Guarantor Subsidiaries. The following unaudited condensed consolidating financial information presents the financial condition, results of operations and cash flows of Westlake Chemical Corporation, the 100% owned Guarantor Subsidiaries, and the remaining subsidiaries that do not guarantee the 3.60% senior notes due 2022 , the 3.60% 2026 Senior Notes, the 5.0% 2046 Senior Notes, 4.625% Westlake 2021 Senior Notes and the 4.875% Westlake 2023 Senior Notes (the "Non-Guarantor Subsidiaries"), together with consolidating eliminations necessary to present the Company's results on a consolidated basis. In August 2016, certain of the Company's subsidiary guarantors were released from their guarantees of the Company's 3.60% senior notes due 2022 in connection with the replacement of the Company's revolving credit facility. Westlake Chemical OpCo LP, which was previously separately presented as a less than 100% owned guarantor, and certain of the Company's other 100% owned subsidiaries that were previously presented as guarantors, are now reflected as Non-Guarantor Subsidiaries in the condensed consolidating guarantor financial information. Prior periods were retrospectively adjusted to conform to the current presentation of Guarantor Subsidiaries and Non-Guarantor Subsidiaries. Condensed Consolidating Financial Information as of September 30, 2017 Westlake Chemical Corporation 100% Owned Guarantor Subsidiaries Non- Guarantor Subsidiaries Eliminations Consolidated Balance Sheet Current assets Cash and cash equivalents $ 334,111 $ 33,089 $ 311,033 $ — $ 678,233 Accounts receivable, net 3,060,591 4,048,824 432,238 (6,398,674 ) 1,142,979 Inventories — 631,322 203,513 — 834,835 Prepaid expenses and other current assets 16,616 31,785 22,365 (35,906 ) 34,860 Restricted cash — 1,275 7,351 — 8,626 Total current assets 3,411,318 4,746,295 976,500 (6,434,580 ) 2,699,533 Property, plant and equipment, net — 4,330,104 2,013,533 — 6,343,637 Other assets, net Goodwill — 854,896 156,446 — 1,011,342 Customer relationships, net — 493,960 141,924 — 635,884 Other intangible assets, net — 92,155 74,011 — 166,166 Deferred charges and other assets, net 9,890,164 551,732 1,372,070 (11,426,403 ) 387,563 Total other assets, net 9,890,164 1,992,743 1,744,451 (11,426,403 ) 2,200,955 Total assets $ 13,301,482 $ 11,069,142 $ 4,734,484 $ (17,860,983 ) $ 11,244,125 Current liabilities Accounts payable $ 5,821,323 $ 830,824 $ 128,673 $ (6,220,016 ) $ 560,804 Accrued liabilities 155,106 436,816 232,114 (214,564 ) 609,472 Total current liabilities 5,976,429 1,267,640 360,787 (6,434,580 ) 1,170,276 Long-term debt, net 3,256,280 4,334,142 223,578 (4,464,598 ) 3,349,402 Deferred income taxes — 1,577,209 106,587 (22,882 ) 1,660,914 Pension and other liabilities — 364,011 148,023 — 512,034 Total liabilities 9,232,709 7,543,002 838,975 (10,922,060 ) 6,692,626 Total Westlake Chemical Corporation stockholders' equity 4,068,773 3,526,140 3,412,784 (6,938,923 ) 4,068,774 Noncontrolling interests — — 482,725 — 482,725 Total equity 4,068,773 3,526,140 3,895,509 (6,938,923 ) 4,551,499 Total liabilities and equity $ 13,301,482 $ 11,069,142 $ 4,734,484 $ (17,860,983 ) $ 11,244,125 Condensed Consolidating Financial Information as of December 31, 2016 Westlake Chemical Corporation 100% Owned Guarantor Subsidiaries Non-Guarantor Subsidiaries Eliminations Consolidated Balance Sheet Current assets Cash and cash equivalents $ 146,990 $ 53,006 $ 259,457 $ — $ 459,453 Accounts receivable, net 2,117,540 3,329,871 323,931 (4,832,599 ) 938,743 Inventories — 597,819 203,281 — 801,100 Prepaid expenses and other current assets 30,748 41,755 12,494 (36,504 ) 48,493 Restricted cash — — 160,527 — 160,527 Total current assets 2,295,278 4,022,451 959,690 (4,869,103 ) 2,408,316 Property, plant and equipment, net — 4,475,943 1,944,119 — 6,420,062 Other assets, net Goodwill — 791,706 154,847 — 946,553 Customer relationships, net — 468,645 142,970 — 611,615 Other intangible assets, net — 130,243 71,177 (25,581 ) 175,839 Deferred charges and other assets, net 9,170,042 874,003 1,115,877 (10,832,054 ) 327,868 Total other assets, net 9,170,042 2,264,597 1,484,871 (10,857,635 ) 2,061,875 Total assets $ 11,465,320 $ 10,762,991 $ 4,388,680 $ (15,726,738 ) $ 10,890,253 Current liabilities Accounts payable $ 4,330,375 $ 748,364 $ 225,300 $ (4,807,780 ) $ 496,259 Accrued liabilities 26,367 389,216 183,223 (61,323 ) 537,483 Term loan — — 149,341 — 149,341 Total current liabilities 4,356,742 1,137,580 557,864 (4,869,103 ) 1,183,083 Long-term debt, net 3,584,949 4,090,775 — (3,997,070 ) 3,678,654 Deferred income taxes — 1,581,260 91,809 (22,494 ) 1,650,575 Pension and other liabilities — 360,622 125,274 — 485,896 Total liabilities 7,941,691 7,170,237 774,947 (8,888,667 ) 6,998,208 Total Westlake Chemical Corporation stockholders' equity 3,523,629 3,592,754 3,245,317 (6,838,071 ) 3,523,629 Noncontrolling interests — — 368,416 — 368,416 Total equity 3,523,629 3,592,754 3,613,733 (6,838,071 ) 3,892,045 Total liabilities and equity $ 11,465,320 $ 10,762,991 $ 4,388,680 $ (15,726,738 ) $ 10,890,253 Condensed Consolidating Financial Information for the Three Months Ended September 30, 2017 Westlake Chemical Corporation 100% Owned Guarantor Subsidiaries Non- Guarantor Subsidiaries Eliminations Consolidated Statement of Operations Net sales $ — $ 1,704,086 $ 837,536 $ (432,733 ) $ 2,108,889 Cost of sales — 1,371,813 665,124 (426,100 ) 1,610,837 Gross profit — 332,273 172,412 (6,633 ) 498,052 Selling, general and administrative expenses 1,509 93,149 37,617 (6,633 ) 125,642 Transaction and integration-related costs — 6,387 276 — 6,663 Income (loss) from operations (1,509 ) 232,737 134,519 — 365,747 Other income (expense) Interest expense (38,811 ) (44,381 ) (1,635 ) 44,791 (40,036 ) Other income, net 37,563 2,517 6,769 (44,791 ) 2,058 Income (loss) before income taxes (2,757 ) 190,873 139,653 — 327,769 Provision for (benefit from) income taxes (599 ) 92,597 16,621 — 108,619 Equity in net income of subsidiaries 212,989 — — (212,989 ) — Net income 210,831 98,276 123,032 (212,989 ) 219,150 Net income attributable to noncontrolling interests — — 8,318 — 8,318 Net income attributable to Westlake Chemical Corporation $ 210,831 $ 98,276 $ 114,714 $ (212,989 ) $ 210,832 Comprehensive income attributable to Westlake Chemical Corporation $ 254,400 $ 98,455 $ 158,160 $ (256,615 ) $ 254,400 Condensed Consolidating Financial Information for the Three Months Ended September 30, 2016 Westlake Chemical Corporation 100% Owned Guarantor Subsidiaries Non- Guarantor Subsidiaries Eliminations Consolidated Statement of Operations Net sales $ — $ 984,937 $ 611,983 $ (317,892 ) $ 1,279,028 Cost of sales — 892,198 497,460 (312,763 ) 1,076,895 Gross profit — 92,739 114,523 (5,129 ) 202,133 Selling, general and administrative expenses 2,092 47,952 27,814 (5,129 ) 72,729 Transactions and integration-related costs — 82,687 154 — 82,841 Income (loss) from operations (2,092 ) (37,900 ) 86,555 — 46,563 Other income (expense) Interest expense (22,130 ) (22,207 ) (908 ) 20,879 (24,366 ) Other income (expense), net 35,405 (15,189 ) 41,928 (20,879 ) 41,265 Income (loss) before income taxes 11,183 (75,296 ) 127,575 — 63,462 Provision for (benefit from) income taxes (2,088 ) (11,080 ) 6,616 — (6,552 ) Equity in net income of subsidiaries 52,391 — — (52,391 ) — Net income 65,662 (64,216 ) 120,959 (52,391 ) 70,014 Net income attributable to noncontrolling interests — — 4,352 — 4,352 Net income attributable to Westlake Chemical Corporation $ 65,662 $ (64,216 ) $ 116,607 $ (52,391 ) $ 65,662 Comprehensive income attributable to Westlake Chemical Corporation $ 39,636 $ (64,113 ) $ 104,129 $ (40,015 ) $ 39,637 Condensed Consolidating Financial Information for the Nine Months Ended September 30, 2017 Westlake Chemical Corporation 100% Owned Guarantor Subsidiaries Non- Guarantor Subsidiaries Eliminations Consolidated Statement of Operations Net sales $ — $ 4,880,682 $ 2,377,862 $ (1,227,878 ) $ 6,030,666 Cost of sales — 4,077,633 1,889,571 (1,207,567 ) 4,759,637 Gross profit — 803,049 488,291 (20,311 ) 1,271,029 Selling, general and administrative expenses 2,429 281,412 116,389 (20,311 ) 379,919 Transaction and integration-related costs — 22,611 338 — 22,949 Income (loss) from operations (2,429 ) 499,026 371,564 — 868,161 Other income (expense) Interest expense (115,156 ) (133,048 ) (5,623 ) 135,043 (118,784 ) Other income, net 112,002 2,944 26,688 (135,043 ) 6,591 Income (loss) before income taxes (5,583 ) 368,922 392,629 — 755,968 Provision for (benefit from) income taxes (1,451 ) 198,054 36,087 — 232,690 Equity in net income of subsidiaries 505,981 — — (505,981 ) — Net income 501,849 170,868 356,542 (505,981 ) 523,278 Net income attributable to noncontrolling interests — — 21,429 — 21,429 Net income attributable to Westlake Chemical Corporation $ 501,849 $ 170,868 $ 335,113 $ (505,981 ) $ 501,849 Comprehensive income attributable to Westlake Chemical Corporation $ 613,350 $ 171,413 $ 233,030 $ (404,443 ) $ 613,350 Condensed Consolidating Financial Information for the Nine Months Ended September 30, 2016 Westlake Chemical Corporation 100% Owned Guarantor Subsidiaries Non- Guarantor Subsidiaries Eliminations Consolidated Statement of Operations Net sales $ — $ 2,567,232 $ 1,734,611 $ (961,567 ) $ 3,340,276 Cost of sales — 2,233,395 1,353,764 (945,967 ) 2,641,192 Gross profit — 333,837 380,847 (15,600 ) 699,084 Selling, general and administrative expenses 3,648 121,261 70,448 (15,600 ) 179,757 Transaction and integration-related costs — 90,396 154 — 90,550 Income (loss) from operations (3,648 ) 122,180 310,245 — 428,777 Other income (expense) Interest expense (43,228 ) (39,693 ) (1,054 ) 47,009 (36,966 ) Other income (expense), net 40,807 (22,291 ) 80,584 (47,009 ) 52,091 Income (loss) before income taxes (6,069 ) 60,196 389,775 — 443,902 Provision for (benefit from) income taxes (8,268 ) 106,792 30,808 — 129,332 Equity in net income of subsidiaries 297,715 — — (297,715 ) — Net income 299,914 (46,596 ) 358,967 (297,715 ) 314,570 Net income attributable to noncontrolling interests — — 14,656 — 14,656 Net income attributable to Westlake Chemical Corporation $ 299,914 $ (46,596 ) $ 344,311 $ (297,715 ) $ 299,914 Comprehensive income attributable to Westlake Chemical Corporation $ 321,079 $ (46,187 ) $ 364,402 $ (318,214 ) $ 321,080 Condensed Consolidating Financial Information for the Nine Months Ended September 30, 2017 Westlake Chemical Corporation 100% Owned Guarantor Subsidiaries Non- Guarantor Subsidiaries Eliminations Consolidated Statement of Cash Flows Cash flows from operating activities Net income $ 501,849 $ 170,868 $ 356,542 $ (505,981 ) $ 523,278 Adjustments to reconcile net income to net cash provided by (used for) operating activities Depreciation and amortization — 294,227 154,306 — 448,533 Deferred income taxes (217 ) 20,299 3,212 — 23,294 Net changes in working capital and other (532,120 ) (129,330 ) 123,028 505,981 (32,441 ) Net cash provided by (used for) operating activities (30,488 ) 356,064 637,088 — 962,664 Cash flows from investing activities Additions to property, plant and equipment — (294,138 ) (120,133 ) — (414,271 ) Additions to cost method investment — (47,000 ) — — (47,000 ) Proceeds from disposition of assets — 25 146 — 171 Proceeds from involuntary conversion of assets — — 1,672 — 1,672 Receivable under the investment management agreement — — (119,000 ) 119,000 — Settlements of derivative instruments — (7 ) — — (7 ) Net cash used for investing activities — (341,120 ) (237,315 ) 119,000 (459,435 ) Cash flows from financing activities Intercompany financing 498,272 (313,276 ) (184,996 ) — — Receivable under the investment management agreement 119,000 — — (119,000 ) — Debt issuance costs (376 ) — — — (376 ) Dividends paid (76,491 ) — — — (76,491 ) Distributions to noncontrolling interests — 279,203 (299,970 ) — (20,767 ) Net proceeds from issuance of Westlake Chemical Partners LP common units — — 110,739 — 110,739 Proceeds from issuance of notes payable — — 5,946 — 5,946 Proceeds from drawdown of revolver 225,000 — — — 225,000 Restricted cash associated with term loan — — 154,000 — 154,000 Repayment of term loan — — (150,000 ) — (150,000 ) Repayment of notes payable — (788 ) (5,907 ) — (6,695 ) Repayment of revolver (550,000 ) — — — (550,000 ) Other 2,204 — — — 2,204 Net cash provided by (used for) financing activities 217,609 (34,861 ) (370,188 ) (119,000 ) (306,440 ) Westlake Chemical Corporation 100% Owned Guarantor Subsidiaries Non- Guarantor Subsidiaries Eliminations Consolidated Effect of exchange rate changes on cash and cash equivalents — — 21,991 — 21,991 Net increase (decrease) in cash and cash equivalents 187,121 (19,917 ) 51,576 — 218,780 Cash and cash equivalents at beginning of period 146,990 53,006 259,457 — 459,453 Cash and cash equivalents at end of period $ 334,111 $ 33,089 $ 311,033 $ — $ 678,233 Condensed Consolidating Financial Information for the Nine Months Ended September 30, 2016 Westlake Chemical Corporation 100% Owned Guarantor Subsidiaries Non- Guarantor Subsidiaries Eliminations Consolidated Statement of Cash Flows Cash flows from operating activities Net income $ 299,914 $ (46,596 ) $ 358,967 $ (297,715 ) $ 314,570 Adjustments to reconcile net income (loss) to net cash provided by (used for) operating activities Depreciation and amortization — 118,645 108,548 — 227,193 Deferred income taxes (5,178 ) 100,908 10,180 — 105,910 Net changes in working capital and other (313,676 ) (39,859 ) (47,693 ) 297,715 (103,513 ) Net cash provided by (used for) operating activities (18,940 ) 133,098 430,002 — 544,160 Cash flows from investing activities Acquisition of business, net of cash acquired — (2,437,829 ) — — (2,437,829 ) Additions to property, plant and equipment — (162,288 ) (305,042 ) — (467,330 ) Additions to cost method investment — (4,000 ) — — (4,000 ) Proceeds from disposition of assets — 48 165 — 213 Proceeds from sales and maturities of securities 658,338 — 4,600 — 662,938 Purchase of securities (138,422 ) — — — (138,422 ) Settlements of derivative instruments — (4,655 ) — — (4,655 ) Net cash provided by (used for) investing activities 519,916 (2,608,724 ) (300,277 ) — (2,389,085 ) Cash flows from financing activities Intercompany financing (2,242,604 ) 2,289,200 (46,596 ) — — Debt issuance costs (33,617 ) — (1,590 ) — (35,207 ) Dividends paid (71,933 ) — — — (71,933 ) Distributions to noncontrolling interests — 202,210 (214,510 ) — (12,300 ) Proceeds from debt issuance 1,428,512 — — — 1,428,512 Proceeds from issuance of notes payable — — 5,597 — 5,597 Proceeds from term loan and drawdown of revolver 450,000 — 150,000 — 600,000 Restricted cash associated with term loan — — (154,000 ) — (154,000 ) Repayment of notes payable — — (10,602 ) — (10,602 ) Repayment of revolver (125,000 ) — — — (125,000 ) Repurchase of common stock for treasury (67,406 ) — — — (67,406 ) Other 2,840 — — — 2,840 Net cash provided by (used for) financing activities (659,208 ) 2,491,410 (271,701 ) — 1,560,501 Effect of exchange rate changes on cash and cash equivalents — — 2,418 — 2,418 Net increase (decrease) in cash and cash equivalents (158,232 ) 15,784 (139,558 ) — (282,006 ) Cash and cash equivalents at beginning of period 303,131 6,818 352,576 — 662,525 Cash and cash equivalents at end of period $ 144,899 $ 22,602 $ 213,018 $ — $ 380,519</t>
  </si>
  <si>
    <t>Basis of Financial Statements (Policies)</t>
  </si>
  <si>
    <t>Basis of Financial Statements The accompanying unaudited consolidated interim financial statements were prepared in accordance with the rules and regulations of the Securities and Exchange Commission (the "SEC") for interim periods. Accordingly, certain information and footnotes required for complete financial statements under generally accepted accounting principles in the United States ("U.S. GAAP") have not been included. These interim consolidated financial statements should be read in conjunction with the December 31, 2016 consolidated financial statements and notes thereto of Westlake Chemical Corporation (the "Company") included in the annual report on Form 10-K for the fiscal year ended December 31, 2016 (the " 2016 Form 10-K"), filed with the SEC on February 22, 2017 . These consolidated financial statements have been prepared in conformity with the accounting principles and practices as disclosed in the notes to the consolidated financial statements of the Company for the fiscal year ended December 31, 2016 . In the opinion of the Company's management, the accompanying unaudited consolidated interim financial statements reflect all adjustments (consisting only of normal recurring adjustments) that are necessary for a fair statement of the Company's financial position as of September 30, 2017 , its results of operations for the three and nine months ended September 30, 2017 and 2016 and the changes in its cash position for the nine months ended September 30, 2017 and 2016 . Results of operations and changes in cash position for the interim periods presented are not necessarily indicative of the results that will be realized for the fiscal year ending December 31, 2017 or any other interim period. The preparation of consolidated financial statements in conformity with U.S. GAAP requires management to make estimates and assumptions that affect the reported amounts of assets, liabilities, revenues and expenses and the disclosure of contingent assets and liabilities. Actual results could differ from those estimates.</t>
  </si>
  <si>
    <t>Recent Accounting Pronouncements</t>
  </si>
  <si>
    <t>Recent Accounting Pronouncements Revenue from Contracts with Customers (ASU No. 2014-09) In May 2014, the Financial Accounting Standards Board ("FASB") issued an accounting standards update on a comprehensive new revenue recognition standard that will supersede the existing revenue recognition guidance. The new accounting guidance creates a framework by which an entity will allocate the transaction price to separate performance obligations and recognize revenue when each performance obligation is satisfied. Under the new standard, entities will b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either "full retrospective" adoption, meaning that the standard is applied to all of the periods presented with a cumulative catch-up as of the earliest period presented, or "modified retrospective" adoption, meaning the standard is applied only to the most current period presented in the financial statements with a cumulative catch-up as of the current period. In 2016, the FASB issued various additional authoritative guidance for the new revenue recognition standard. The accounting standard will be effective for reporting periods beginning after December 15, 2017. The Company is in the process of evaluating the impact that the new accounting standard will have on its consolidated financial position, results of operations and cash flows. The Company has completed a preliminary assessment including detailed review of a representative sample of contracts with customers. The Company does not believe that adoption of the new accounting standard will materially impact timing or amounts of revenue recognized for the majority of its sales. The Company intends to elect the modified retrospective method of adoption. Recognition and Measurement of Financial Assets and Financial Liabilities (ASU No. 2016-01) In January 2016, the FASB issued an accounting standards update making certain changes principally to the current guidance for equity investments, financial liabilities under the fair value option and the presentation and disclosure requirements for financial instruments. Among other things, the guidance (1) requires equity investments (except those accounted for under the equity method of accounting or those that result in consolidation of the investee) to be measured at fair value, with changes in fair value recognized in net income; (2) provide entities with a policy election to record equity investments without readily determinable fair values at cost, less impairment, and subsequent adjustments for observable price changes (changes in the basis of these equity investments to be reported in net income); (3) requires an entity that has elected the fair value option for financial liabilities to recognize changes in fair value due to instrument-specific credit risk separately in other comprehensive income; (4) clarified current guidance related to the valuation allowance assessment when recognizing deferred tax assets resulting from unrealized losses on available-for-sale debt securities; and (5) requires specific disclosure pertaining to financial assets and financial liabilities in the financial statements. The accounting standard will be effective for reporting periods beginning after December 15, 2017. The Company is in the process of evaluating the impact that the new accounting guidance will have on its consolidated financial position, results of operations and cash flows. Leases (ASU No. 2016-02) In February 2016, the FASB issued an accounting standards update on a new lease standard that will supersede the existing lease guidance. The standard requires a lessee to recognize assets and liabilities related to long-term leases that are classified as operating leases under current guidance on its balance sheet. An asset would be recognized related to the right to use the underlying asset and a liability would be recognized related to the obligation to make lease payments over the term of the lease. The standard also requires expanded disclosures related to leases. The accounting standard will be effective for reporting periods beginning after December 15, 2018. The Company is in the process of evaluating the impact that the new accounting guidance will have on the Company's consolidated financial position, results of operations and cash flows. Credit Losses (ASU No. 2016-13) In June 2016, the FASB issued an accounting standards update providing new guidance for the accounting for credit losses on loans and other financial instruments. The new guidance introduces an approach based on expected losses to estimate credit losses on certain types of financial instruments. The standard also modifies the impairment model for available-for-sale debt securities and provides for a simplified accounting model for purchased financial assets with credit deterioration since their origination. The accounting standard will be effective for reporting periods beginning after December 15, 2019 and is not expected to have a material impact on the Company's consolidated financial position, results of operations and cash flows. Cash Flows (ASU No. 2016-15) In August 2016, the FASB issued an accounting standards update providing new guidance on the classification of certain cash receipts and payments including debt extinguishment costs, debt prepayment costs, settlement of zero-coupon debt instruments, contingent consideration payments, proceeds from the settlement of insurance claims and life insurance policies and distributions received from equity method investees in the statement of cash flows. This update is required to be applied using the retrospective transition method to each period presented unless it is impracticable to be applied retrospectively. In such situation, this guidance is to be applied prospectively. The accounting standard will be effective for reporting periods beginning after December 15, 2017 and is not expected to have a material impact on the Company's consolidated financial position, results of operations and cash flows. Cash Flows (ASU No. 2016-18) In November 2016, the FASB issued an accounting standards update to clarify certain existing principles in Accounting Standards Codification ("ASC") 230, Cash flows, including providing additional guidance related to transfers between cash and restricted cash and how entities present, in their statement of cash flows, the cash receipts and cash payments that directly affect the restricted cash accounts. The accounting standard will be effective for reporting periods beginning after December 15, 2017. Upon adoption of the accounting standards update, the Company will retrospectively adjust its financial statements to reflect restricted cash in the beginning and ending cash and restricted cash balances within the statements of cash flows. Transfers between cash and restricted cash will be excluded from net changes in cash and cash equivalents within the statements of cash flows. Business Combinations (ASU No. 2017-01) In January 2017, the FASB issued an accounting standards update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by more closely aligning it with how outputs are described in the ASC 606, Revenue from contracts with customers. The accounting standard will be effective for reporting periods beginning after December 15, 2017 and is not expected to have a material impact on the Company's consolidated financial position, results of operations and cash flows. Intangibles - Goodwill and Other (ASU No. 2017-04) In January 2017, the FASB issued an accounting standards update to simplify the subsequent measurement of goodwill. The guidance removes Step 2 of the goodwill impairment test, which requires a hypothetical purchase price allocation. A goodwill impairment will now be the amount by which a reporting unit's carrying value exceeds its fair value, not to exceed the carrying amount of goodwill. The accounting standard will be effective for reporting periods beginning after December 15, 2019 and is not expected to have a material impact on the Company's consolidated financial position, results of operations and cash flows. Other Income - Gains and Losses from the Derecognition of Nonfinancial Assets (ASU No. 2017-05) In February 2017, the FASB issued an accounting standards update to clarify the scope of guidance related to other income — gains and losses from the derecognition of nonfinancial assets, and to add guidance for partial sales of nonfinancial assets. The new guidance clarifies that an in substance nonfinancial asset is an asset or group of assets for which substantially all of the fair value consists of nonfinancial assets and the group or subsidiary is not a business. The guidance also outlines that when an entity transfers its controlling interest in a nonfinancial asset, but retains a noncontrolling interest, it will measure the retained interest at fair value resulting in full gain or loss recognition upon sale of the controlling interest. The accounting standard will be effective for reporting periods beginning after December 15, 2017 and is not expected to have a material impact on the Company's consolidated financial position, results of operations and cash flows. Compensation - Retirement Benefits (ASU No. 2017-07) In March 2017, the FASB issued an accounting standards update to improve the presentation of net periodic pension cost and net periodic postretirement benefit cost. The new guidance requires employers to disaggregate the service cost component from the other components of net periodic benefit cost and report the service cost component in the same line item or items as other compensation costs arising from services rendered by the pertinent employees during the period. The amendments also allow only the service cost component to be eligible for capitalization when applicable. The accounting standard will be effective for reporting periods beginning after December 15, 2017. The Company is in the process of evaluating the impact that the new accounting guidance will have on its consolidated financial position, results of operations and cash flows. Compensation - Stock Compensation (ASU No. 2017-09) In May 2017, the FASB issued the accounting standards update to provide clarity and reduce both (1) diversity in practice and (2) cost and complexity when applying the guidance in Topic 718, Compensation-Stock Compensation, to a change to the terms or conditions of a share-based payment award. The amendments in this update provide guidance about which changes to the terms or conditions of a share-based payment award require the application of modification accounting in Topic 718. Essentially, an entity will not have to account for the effects of a modification if: (1) the fair value of the modified award is the same immediately before and after the modification; (2) the vesting conditions of the modified award are the same immediately before and after the modification; and (3) the classification of the modified award as either an equity instrument or liability instrument is the same immediately before and after the modification. This update is to be applied prospectively to an award modified on or after the adoption date. The accounting standard will be effective for reporting periods beginning after December 15, 2017. Early adoption is permitted. The Company is in the process of evaluating the impact that the new accounting guidance will have on its consolidated financial position, results of operations and cash flows. Derivatives and Hedging - Targeted Improvements to Accounting for Hedging Activities (ASU No. 2017-12) In August 2017, the FASB issued an accounting standards update to improve financial reporting of hedging relationships, to better portray the economic results of an entity's risk management activities in the financial statements and to simplify application of hedge accounting guidance. The accounting standard eliminates certain hedge effectiveness measurement and reporting requirements and expands the types of permissible hedging strategies. The accounting standard will be effective for reporting periods beginning after December 15, 2018, and interim periods within those fiscal years. Early application is permitted in any interim period after issuance, to be applied retrospectively to the beginning of the fiscal year. The Company is in the process of evaluating the impact that the new accounting guidance will have on its consolidated financial position, results of operations and cash flows. Recently Adopted Accounting Standards Investments - Equity Method and Joint Ventures (ASU No. 2016-07) In March 2016, the FASB issued an accounting standards update providing new guidance for the accounting for equity method investments. The new guidance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In addition, the guidance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ccounting standard became effective for reporting periods beginning after December 15, 2016. The Company adopted this accounting standard effective January 1, 2017 and the adoption did not have a material impact on the Company's consolidated financial position, results of operations and cash flows. Stock Compensation (ASU No. 2016-09) In March 2016, the FASB issued an accounting standards update to simplify several aspects of the accounting for share-based payment transactions, including income tax consequences, classifications of awards as either equity or liabilities and certain related classifications on the statement of cash flows. In addition, the new guidance permits entities to make an accounting policy election for the impact of forfeitures on the recognition of expense for share-based payment awards. Forfeitures can be estimated, as required prior to adoption of the accounting standards update, or recognized when they occur. The accounting standard became effective for reporting periods beginning after December 15, 2016. The Company adopted this accounting standard effective January 1, 2017 and elected to continue estimating forfeitures as required prior to adoption of the accounting standards update. The adoption did not have a material impact on the Company's consolidated financial position, results of operations and cash flows. Amendments to the Consolidation Analysis (ASU No. 2016-17) In October 2016, the FASB issued an accounting standards update making certain changes to the current consolidation guidance. The amendments affect reporting entities that are required to evaluate whether they should consolidate a variable interest entity in certain situations involving entities under common control. Specifically, the amendments change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with the reporting entity. The amendments became effective for annual periods beginning after December 15, 2016. The Company adopted this accounting standard, to be applied prospectively, effective January 1, 2017, and the adoption did not have a material impact on the Company's consolidated financial position, results of operations and cash flows.</t>
  </si>
  <si>
    <t>Acquisition (Tables)</t>
  </si>
  <si>
    <t>Business Acquisition, Pro Forma Information</t>
  </si>
  <si>
    <t>The pro forma information for the nine months ended September 30, 2016 was as follows: Pro Forma Nine Months Ended September 30, 2016 Net sales $ 5,345,365 Net income (1) $ 277,567 Net income attributable to noncontrolling interest 16,404 Net income attributable to Westlake Chemical Corporation (1) $ 261,163 Earnings per common share attributable to Westlake Chemical Corporation Basic $ 2.01 Diluted $ 2.00 _____________ (1) The pro forma net income amounts include Axiall's historical charges recorded during the eight-month period prior to the closing of the Merger for (1) divestitures; (2) restructuring; and (3) legal and settlement claims, net, of $26,666 , $22,881 and $23,376 , respectively. These amounts have not been eliminated for pro forma purposes because they do not relate to nonrecurring, transaction specific costs related to the Merger.</t>
  </si>
  <si>
    <t>Schedule of Business Acquisitions</t>
  </si>
  <si>
    <t>The following table summarizes the consideration transferred and the estimated fair value of identified assets acquired and liabilities assumed at the date of acquisition. The allocation of the consideration transferred is based on management's estimates, judgments and assumptions. When determining the fair values of assets acquired, liabilities assumed and noncontrolling interests of the acquiree, management made significant estimates, judgments and assumptions. Management estimated that consideration paid exceeded the fair value of the net assets acquired. Therefore, goodwill of $942,096 was recorded. The goodwill recognized is primarily attributable to synergies related to the Company's vinyls integration strategy that are expected to arise from the Merger. All of the goodwill is assigned to the Company's Vinyls segment. As a portion of the goodwill arising from the Merger is attributable to foreign operations, there will be a continuing foreign currency impact to goodwill in the consolidated financial statements. Final Purchase Consideration as of August 31, 2016 Closing stock purchase: Offer per share $ 33.00 Multiplied by number of shares outstanding at acquisition (in thousands of shares) 67,277 Fair value of Axiall shares outstanding purchased by the Company 2,220,141 Plus: Axiall debt repaid at acquisition 247,135 Seller's transaction costs paid by the Company (1) 47,458 Total fair value of consideration transferred 2,514,734 Fair value of Axiall share-based awards attributed to pre-combination service (2) 11,346 Additional settlement value of shares acquired 13,280 Purchase consideration 2,539,360 Fair value of previously held equity interest in Axiall (3) 102,300 Total fair value allocated to net assets acquired $ 2,641,660 _____________ (1) Transaction costs incurred by the seller included legal and advisory costs incurred for the benefit of Axiall's former shareholders and board of directors to evaluate the Company's initial Merger proposals, explore strategic alternatives and negotiate the purchase price. (2) The fair value of share-based awards attributable to pre-combination service includes the ratio of the pre-combination service performed to the original service period of the Axiall restricted share units and options, including related dividend equivalent rights. (3) Prior to the Merger, the Company owned 3.1 million shares in Axiall. The investment in Axiall was carried at estimated fair value with unrealized gains recorded as a component of accumulated other comprehensive loss in the consolidated balance sheet. The Company recognized a $49,080 gain for the investment in other income, net in the consolidated statements of operations upon gaining control.</t>
  </si>
  <si>
    <t>Schedule of Recognized Identified Assets Acquired and Liabilities Assumed</t>
  </si>
  <si>
    <t>The following table summarizes the purchase price allocation: Net Assets Acquired as of August 31, 2016 Cash $ 88,251 Accounts receivable (1) 422,274 Income tax receivable 50,980 Inventories (2) 349,205 Prepaid expenses and other current assets 55,462 Property, plant and equipment (2) 2,942,162 Customer relationships (weighted average lives of 9.8 years) (3) 670,000 Other intangible assets: Trade name (weighted average lives of 6.8 years) 50,000 Technology (weighted average lives of 5.4 years) 41,500 Supply contracts and leases (weighted average lives of 6.3 years) 27,288 Other assets 93,875 Total assets acquired 4,790,997 Accounts and notes payable 254,041 Interest payable 8,154 Income tax payable 1,607 Accrued compensation 44,186 Accrued liabilities 154,290 Deferred income taxes (4) 958,304 Tax reserve non-current 3,130 Pension and other post-retirement obligations 311,106 Other liabilities 101,325 Long-term debt 1,187,290 Total liabilities assumed 3,023,433 Total identifiable net assets acquired 1,767,564 Noncontrolling interest (68,000 ) Goodwill 942,096 Total fair value allocated to net assets acquired $ 2,641,660 ______________________________ (1) The fair value of accounts receivable acquired was $422,274 , with the gross contractual amount being $434,834 . The Company expects $12,560 to be uncollectible. (2) The Company obtained additional information related to its inventories and property, plant and equipment which led to an increase in inventories of $43,047 , a decrease in property, plant and equipment of $192,579 and a corresponding increase in goodwill of $149,532 compared to the estimated fair values included in the 2016 Form 10-K. (3) The Company obtained additional information related to its customer relationship balances which led to an increase in customer relationships of $80,000 and a corresponding decrease in goodwill compared to the estimated fair values included in the 2016 Form 10-K. (4) Decreases in the estimated fair values of identified assets acquired led to a decrease in deferred income taxes of $26,824 compared to the estimated fair values included in the 2016 Form 10-K.</t>
  </si>
  <si>
    <t>Financial Instruments (Tables)</t>
  </si>
  <si>
    <t>Schedule of Realized Gain (Loss)</t>
  </si>
  <si>
    <t xml:space="preserve"> Three Months Ended September 30, Nine Months Ended September 30, 2016 2016 Proceeds from sales and maturities of securities $ 360,506 $ 662,938 Gross realized gains 52,414 53,755 Gross realized losses (13 ) (35 )</t>
  </si>
  <si>
    <t>Accounts Receivable (Tables)</t>
  </si>
  <si>
    <t>Schedule Of Accounts Receivable</t>
  </si>
  <si>
    <t>Accounts receivable consist of the following: September 30, December 31, Trade customers $ 1,111,563 $ 819,739 Affiliates 7,601 7,982 Allowance for doubtful accounts (21,961 ) (17,991 ) 1,097,203 809,730 Federal and state taxes 16,657 90,414 Other 29,119 38,599 Accounts receivable, net $ 1,142,979 $ 938,743</t>
  </si>
  <si>
    <t>Inventories (Tables)</t>
  </si>
  <si>
    <t>Schedule Of Inventory</t>
  </si>
  <si>
    <t>Inventories consist of the following: September 30, December 31, Finished products $ 488,061 $ 500,861 Feedstock, additives and chemicals 213,144 216,877 Materials and supplies 133,630 83,362 Inventories $ 834,835 $ 801,100</t>
  </si>
  <si>
    <t>Other Assets (Tables)</t>
  </si>
  <si>
    <t>Amortization</t>
  </si>
  <si>
    <t>Amortization expense on intangible and other assets included in cost of sales and selling, general and administrative expenses in the consolidated statements of operations for the three and nine months ended September 30, 2017 and 2016 were as follows: Three Months Ended September 30, Nine Months Ended September 30, 2017 2016 2017 2016 Cost of sales $ 10,834 $ 10,061 $ 33,121 $ 24,452 Selling, general and administrative 26,792 9,114 81,323 13,888 Total amortization expense $ 37,626 $ 19,175 $ 114,444 $ 38,340</t>
  </si>
  <si>
    <t>Changes in Carrying Amount of Goodwill</t>
  </si>
  <si>
    <t>The gross carrying amounts of goodwill and the changes in the carrying amount of goodwill for the nine months ended September 30, 2017 were as follows: Olefins Segment Vinyls Segment Total Balance at December 31, 2016 $ 29,990 $ 916,563 $ 946,553 Goodwill acquired during the period — — — Measurement period adjustment — 54,605 54,605 Effects of changes in foreign exchange rates — 10,184 10,184 Balance at September 30, 2017 $ 29,990 $ 981,352 $ 1,011,342</t>
  </si>
  <si>
    <t>Long-Term Debt (Tables)</t>
  </si>
  <si>
    <t>Schedule Of Long-Term Debt</t>
  </si>
  <si>
    <t>Long-term debt consists of the following: September 30, 2017 December 31, 2016 Principal Unamortized Discount Net Principal Unamortized Net Revolving credit facility $ — $ — $ — $ 325,000 $ — $ 325,000 4.625% senior notes due 2021 (the "4.625% Westlake 2021 Senior Notes") 624,793 21,881 646,674 624,793 26,837 651,630 4.625% senior notes due 2021 (the "4.625% Subsidiary 2021 Senior Notes") 63,207 2,343 65,550 63,207 2,862 66,069 3.60% senior notes due 2022 250,000 (1,635 ) 248,365 250,000 (1,891 ) 248,109 4.875% senior notes due 2023 (the "4.875% Westlake 2023 Senior Notes") 433,793 11,791 445,584 433,793 13,431 447,224 4.875% senior notes due 2023 (the "4.875% Subsidiary 2023 Senior Notes") 16,207 477 16,684 16,207 540 16,747 3.60% senior notes due 2026 (the "3.60% 2026 Senior Notes") 750,000 (10,031 ) 739,969 750,000 (10,757 ) 739,243 Loan related to tax-exempt waste disposal revenue bonds due 2027 10,889 — 10,889 10,889 — 10,889 6 ½% tax-exempt senior notes due 2029 100,000 (861 ) 99,139 100,000 (916 ) 99,084 6 ¾% tax-exempt senior notes due 2032 250,000 (605 ) 249,395 250,000 (1,883 ) 248,117 6 ½% tax-exempt senior notes due 2035 (the "6 ½% 2035 GO Zone Senior Notes") 89,000 (806 ) 88,194 89,000 (839 ) 88,161 6 ½% tax-exempt senior notes due 2035 (the "6 ½% 2035 IKE Zone Senior Notes") 65,000 (578 ) 64,422 65,000 (602 ) 64,398 5.0% senior notes due 2046 (the "5.0% 2046 Senior Notes") 700,000 (25,463 ) 674,537 700,000 (26,017 ) 673,983 Long-term debt, net $ 3,352,889 $ (3,487 ) $ 3,349,402 $ 3,677,889 $ 765 $ 3,678,654</t>
  </si>
  <si>
    <t>Pension and Post-Retirement Benefits (Tables)</t>
  </si>
  <si>
    <t>Components of Net Periodic Benefit Cost</t>
  </si>
  <si>
    <t>Components of net periodic benefit cost for the Company's other post-retirement benefits are as follows: Three Months Ended September 30, Nine Months Ended September 30, 2017 2016 2017 2016 U.S. Non-U.S. U.S. Non-U.S. U.S. Non-U.S. U.S. Non-U.S. Service cost $ 163 $ 14 $ 72 $ 1 $ 489 $ 41 $ 81 $ 1 Interest cost 500 35 250 3 1,499 100 540 3 Amortization of net loss 15 — 31 — 45 — 94 — Net periodic benefit cost $ 678 $ 49 $ 353 $ 4 $ 2,033 $ 141 $ 715 $ 4 Components of net periodic benefit cost (income) for the Company's pension plans are as follows: Three Months Ended September 30, Nine Months Ended September 30, 2017 2016 2017 2016 U.S. Non-U.S. U.S. Non-U.S. U.S. Non-U.S. U.S. Non-U.S. Service cost $ 1,336 $ 528 $ 315 $ 318 $ 4,007 $ 1,509 $ 315 $ 777 Expected administrative expenses — — 730 — — — 730 — Interest cost 6,198 615 2,191 622 18,594 1,754 1,553 1,763 Expected return on plan assets (9,976 ) (162 ) (3,800 ) (50 ) (29,928 ) (466 ) (5,260 ) (50 ) Amortization of net loss 297 217 338 — 892 663 978 — Net periodic benefit cost (income) $ (2,145 ) $ 1,198 $ (226 ) $ 890 $ (6,435 ) $ 3,460 $ (1,684 ) $ 2,490</t>
  </si>
  <si>
    <t>Stockholders' Equity (Tables)</t>
  </si>
  <si>
    <t>Schedule of Stockholders Equity</t>
  </si>
  <si>
    <t>Changes in stockholders' equity for the nine months ended September 30, 2017 and 2016 were as follows: Common Stock Common Stock, Held in Treasury Additional Paid-in Capital Retained Earnings Accumulated Other Comprehensive Income (Loss) Noncontrolling Interests Total Balances at December 31, 2016 $ 1,347 $ (319,339 ) $ 550,641 $ 3,412,286 $ (121,306 ) $ 368,416 $ 3,892,045 Net income — — — 501,849 — 21,429 523,278 Other comprehensive income (loss), net of income taxes: Pension and other post- retirement benefits liability — — — — 1,057 (44 ) 1,013 Foreign currency translation adjustments — — — — 106,563 2,952 109,515 Other — — — — (260 ) — (260 ) Shares issued—stock- based compensation — 4,645 (2,441 ) — — — 2,204 Stock-based compensation, net of tax on stock options exercised — — 10,223 — — — 10,223 Dividends declared — — — (76,491 ) — — (76,491 ) Distributions to noncontrolling interests — — — — — (20,767 ) (20,767 ) Issuance of Westlake Chemical Partners LP common units — — — — — 110,739 110,739 Balances at September 30, 2017 $ 1,347 $ (314,694 ) $ 558,423 $ 3,837,644 $ (13,946 ) $ 482,725 $ 4,551,499 Common Stock Common Stock, Held in Treasury Additional Paid-in Capital Retained Earnings Accumulated Other Comprehensive Income (Loss) Noncontrolling Interests Total Balances at December 31, 2015 $ 1,347 $ (258,312 ) $ 542,148 $ 3,109,987 $ (129,292 ) $ 296,053 $ 3,561,931 Net income — — — 299,914 — 14,656 314,570 Other comprehensive income (loss), net of income taxes Pension and other post- retirement benefits liability — — — — 409 — 409 Foreign currency translation adjustments — — — — 15,758 — 15,758 Net unrealized holding gains on investments — — — — 4,999 — 4,999 Common stock repurchased — (66,725 ) — — — — (66,725 ) Shares issued—stock- based compensation — 5,057 (3,407 ) — — — 1,650 Stock-based compensation, net of tax on stock options exercised — — 7,778 — — — 7,778 Dividends declared — — — (71,933 ) — — (71,933 ) Distributions to noncontrolling interests — — — — — (12,300 ) (12,300 ) Noncontrolling interest in acquired business — — — — — 68,000 68,000 Balances at September 30, 2016 $ 1,347 $ (319,980 ) $ 546,519 $ 3,337,968 $ (108,126 ) $ 366,409 $ 3,824,137</t>
  </si>
  <si>
    <t>Schedule of Accumulated Other Comprehensive Income (Loss)</t>
  </si>
  <si>
    <t>Changes in accumulated other comprehensive income (loss) by component for the nine months ended September 30, 2017 and 2016 were as follows: Benefits Liability, Net of Tax Cumulative Foreign Currency Exchange, Net of Tax Net Unrealized Holding Gains (Losses) on Investments, Net of Tax Total Balances at December 31, 2016 $ 28,945 $ (150,202 ) $ (49 ) $ (121,306 ) Other comprehensive income (loss) before reclassifications — 106,563 (260 ) 106,303 Amounts reclassified from accumulated other comprehensive loss 1,057 — — 1,057 Net other comprehensive income (loss) for the period 1,057 106,563 (260 ) 107,360 Balances at September 30, 2017 $ 30,002 $ (43,639 ) $ (309 ) $ (13,946 ) Benefits Liability, Net of Tax Cumulative Foreign Currency Exchange, Net of Tax Net Unrealized Holding Gains (Losses) on Investments, Net of Tax Total Balances at December 31, 2015 $ (8,607 ) $ (115,690 ) $ (4,995 ) $ (129,292 ) Other comprehensive income (loss) before reclassifications (252 ) 15,758 57,550 73,056 Amounts reclassified from accumulated other comprehensive loss (income) 661 — (52,551 ) (51,890 ) Net other comprehensive income for the period 409 15,758 4,999 21,166 Balances at September 30, 2016 $ (8,198 ) $ (99,932 ) $ 4 $ (108,126 )</t>
  </si>
  <si>
    <t>Reclassification out of Accumulated Other Comprehensive Income (Loss)</t>
  </si>
  <si>
    <t>The following table provides the details of the amounts reclassified from accumulated other comprehensive income (loss) into net income in the consolidated statements of operations for the three and nine months ended September 30, 2017 and 2016 : Details about Accumulated Other Comprehensive Income (Loss) Components Location of Reclassification (Income (Expense)) in Consolidated Statements of Operations Three Months Ended September 30, Nine Months Ended September 30, 2017 2016 2017 2016 Amortization of pension and other post-retirement items Net loss (1) $ (529 ) $ (369 ) $ (1,600 ) $ (1,072 ) Benefit from income taxes 193 141 543 411 (336 ) (228 ) (1,057 ) (661 ) Net unrealized gains on available-for-sale investments Realized gain on available-for-sale investments Other income, net — 52,401 — 53,720 Provision for income taxes — (696 ) — (1,169 ) — 51,705 — 52,551 Total reclassifications for the period $ (336 ) $ 51,477 $ (1,057 ) $ 51,890 _____________ (1) These accumulated other comprehensive loss components are included in the computation of net periodic benefit cost. For additional information, please read Note 13 (Employee Benefits) to the consolidated financial statements included in the 2016 Form 10-K.</t>
  </si>
  <si>
    <t>Derivative Instruments (Tables)</t>
  </si>
  <si>
    <t>Impact of Derivatives Net In Consolidated Balance Sheet [Table Text Block]</t>
  </si>
  <si>
    <t xml:space="preserve"> September 30, 2017 Net Presentation Gross Presentation Net Assets (Liabilities) Presented in the Consolidated Balance Sheets Risk management assets—Commodity forward contracts Risk management liabilities—Commodity forward contracts Accounts receivable, net Derivative positions subject to enforceable master netting arrangements $ 793 $ 2,778 $ (1,985 ) Derivative positions not subject to enforceable master netting arrangements 4,557 4,557 — 5,350 7,335 (1,985 ) Deferred charges and other assets, net Derivative positions subject to enforceable master netting — — — Derivative positions not subject to enforceable master netting 4,336 4,336 — 4,336 4,336 — Accrued liabilities Derivative positions subject to enforceable master netting — — — Derivative positions not subject to enforceable master netting (704 ) — (704 ) (704 ) — (704 ) Other liabilities Derivative positions subject to enforceable master netting (1,410 ) 745 (2,155 ) Derivative positions not subject to enforceable master netting (2,774 ) — (2,774 ) (4,184 ) 745 (4,929 ) Risk management assets (liabilities)—Commodity forward contracts $ 12,416 $ (7,618 ) December 31, 2016 Net Presentation Gross Presentation Net Assets (Liabilities) Presented in the Consolidated Balance Sheets Risk management assets—Commodity forward contracts Risk management liabilities—Commodity forward contracts Accounts receivable, net Derivative positions subject to enforceable master netting $ 1,498 $ 1,636 $ (138 ) Derivative positions not subject to enforceable master netting 6,091 6,091 — 7,589 7,727 (138 ) Deferred charges and other assets, net Derivative positions subject to enforceable master netting — — — Derivative positions not subject to enforceable master netting 5,249 5,249 — 5,249 5,249 — Accrued liabilities Derivative positions subject to enforceable master netting — — — Derivative positions not subject to enforceable master netting (1,349 ) — (1,349 ) (1,349 ) — (1,349 ) Other liabilities Derivative positions subject to enforceable master netting (436 ) 2,010 (2,446 ) Derivative positions not subject to enforceable master netting (3,288 ) — (3,288 ) (3,724 ) 2,010 (5,734 ) Risk management assets (liabilities)—Commodity forward contracts $ 14,986 $ (7,221 )</t>
  </si>
  <si>
    <t>Impact of Derivative Instruments Not Designated as Fair Value Hedges</t>
  </si>
  <si>
    <t>The impacts of derivative instruments that have not been designated as hedges on the Company's consolidated statements of operations were as follows: Derivatives Not Designated as Hedging Instruments Location of Gain (Loss) Recognized in Income on Derivative Three Months Ended September 30, Nine Months Ended September 30, 2017 2016 2017 2016 Commodity forward contracts Cost of sales $ 6,846 $ (7,840 ) $ (2,756 ) $ 7,784</t>
  </si>
  <si>
    <t>Fair Value Measurements (Tables)</t>
  </si>
  <si>
    <t>Summary Of Assets And Liabilities Accounted At Fair Value On A Recurring Basis</t>
  </si>
  <si>
    <t>The following tables summarize, by level within the fair value hierarchy, the Company's assets and liabilities that were accounted for at fair value on a recurring basis: September 30, 2017 Level 1 Level 2 Total Derivative instruments Risk management assets—Commodity forward contracts $ 233 $ 12,183 $ 12,416 Risk management liabilities—Commodity forward contracts (6,183 ) (1,435 ) (7,618 ) December 31, 2016 Level 1 Level 2 Total Derivative instruments Risk management assets—Commodity forward contracts $ 878 $ 14,108 $ 14,986 Risk management liabilities—Commodity forward contracts (6,854 ) (367 ) (7,221 )</t>
  </si>
  <si>
    <t>Summary Of Carrying And Fair Values Of Long-Term Debt</t>
  </si>
  <si>
    <t>The carrying and fair values of the Company's long-term debt are summarized in the table below. The fair value of the Company's long-term debt instruments is determined using a market approach, based upon quotes from financial reporting services. Because the Company's long-term debt instruments may not be actively traded, the inputs used to measure the fair value of the Company's long-term debt are classified as Level 2 inputs within the fair value hierarchy. September 30, 2017 December 31, 2016 Carrying Value Fair Value Carrying Value Fair Value Revolving credit facility $ — $ — $ 325,000 $ 325,000 4.625% Westlake 2021 Senior Notes 646,674 646,486 651,630 650,847 4.625% Subsidiary 2021 Senior Notes 65,550 62,983 66,069 65,775 3.60% senior notes due 2022 248,365 255,733 248,109 251,725 4.875% Westlake 2023 Senior Notes 445,584 452,004 447,224 451,301 4.875% Subsidiary 2023 Senior Notes 16,684 16,842 16,747 16,501 3.60% 2026 Senior Notes 739,969 749,570 739,243 722,055 Loan related to tax-exempt waste disposal revenue bonds due 2027 10,889 10,889 10,889 10,889 6 ½% tax-exempt senior notes due 2029 99,139 113,789 99,084 112,433 6 ¾% tax-exempt senior notes due 2032 249,395 251,250 248,117 258,818 6 ½% 2035 GO Zone Senior Notes 88,194 100,936 88,161 100,323 6 ½% 2035 IKE Zone Senior Notes 64,422 73,908 64,398 73,270 5.0% 2046 Senior Notes 674,537 760,739 673,983 691,712</t>
  </si>
  <si>
    <t>Earnings per Share (Tables)</t>
  </si>
  <si>
    <t>Schedule Of Net Income Attributable To Common Stockholders</t>
  </si>
  <si>
    <t>Diluted earnings per share include the effect of certain stock options. Three Months Ended September 30, Nine Months Ended September 30, 2017 2016 2017 2016 Net income attributable to Westlake Chemical Corporation $ 210,832 $ 65,662 $ 501,849 $ 299,914 Less: Net income attributable to participating securities (1,117 ) (294 ) (2,630 ) (1,347 ) Net income attributable to common shareholders $ 209,715 $ 65,368 $ 499,219 $ 298,567</t>
  </si>
  <si>
    <t>Reconciliation Of Denominator For Basic And Diluted Earnings Per Share</t>
  </si>
  <si>
    <t>The following table reconciles the denominator for the basic and diluted earnings per share computations shown in the consolidated statements of operations: Three Months Ended September 30, Nine Months Ended September 30, 2017 2016 2017 2016 Weighted average common shares—basic 129,069,186 128,793,661 129,033,597 129,519,577 Plus incremental shares from: Assumed exercise of options 819,782 586,295 756,368 584,320 Weighted average common shares—diluted 129,888,968 129,379,956 129,789,965 130,103,897 Earnings per common share attributable to Westlake Chemical Corporation: Basic $ 1.62 $ 0.51 $ 3.87 $ 2.31 Diluted $ 1.61 $ 0.51 $ 3.85 $ 2.29</t>
  </si>
  <si>
    <t>Supplemental Information (Tables)</t>
  </si>
  <si>
    <t>Other Income</t>
  </si>
  <si>
    <t xml:space="preserve"> Three Months Ended September 30, Nine Months Ended September 30, 2017 2016 2017 2016 Interest income $ 644 $ 537 $ 1,578 $ 6,900 Dividend income 127 574 250 1,499 Acquisition-related financing costs — (11,420 ) — (12,220 ) Foreign exchange currency loss, net (3,197 ) (1,281 ) (9,483 ) (2,435 ) Gain realized on previously held shares of Axiall common stock — 49,080 — 49,080 Gains from sales of securities, net — 3,321 — 4,640 Income from non-consolidated subsidiaries 3,855 1,475 11,066 7,213 Other 629 (1,021 ) 3,180 (2,586 ) Other income, net $ 2,058 $ 41,265 $ 6,591 $ 52,091</t>
  </si>
  <si>
    <t>Segment Information (Tables)</t>
  </si>
  <si>
    <t>Segment Reporting Information</t>
  </si>
  <si>
    <t xml:space="preserve"> Three Months Ended September 30, Nine Months Ended September 30, 2017 2016 2017 2016 Net external sales Olefins Polyethylene $ 377,269 $ 380,810 $ 1,121,603 $ 1,098,500 Styrene, feedstock and other 124,974 116,555 412,869 324,369 Total Olefins 502,243 497,365 1,534,472 1,422,869 Vinyls PVC, caustic soda and other 1,252,963 599,276 3,541,409 1,492,650 Building products 353,683 182,387 954,785 424,757 Total Vinyls 1,606,646 781,663 4,496,194 1,917,407 $ 2,108,889 $ 1,279,028 $ 6,030,666 $ 3,340,276 Intersegment sales Olefins $ 106,722 $ 30,614 $ 290,658 $ 85,856 Vinyls 260 2,130 871 2,719 $ 106,982 $ 32,744 $ 291,529 $ 88,575 Three Months Ended September 30, Nine Months Ended September 30, 2017 2016 2017 2016 Income (loss) from operations Olefins $ 165,438 $ 118,475 $ 488,532 $ 408,274 Vinyls 216,515 22,235 431,276 136,559 Corporate and other (16,206 ) (94,147 ) (51,647 ) (116,056 ) $ 365,747 $ 46,563 $ 868,161 $ 428,777 Depreciation and amortization Olefins $ 35,029 $ 36,649 $ 111,244 $ 95,582 Vinyls 117,490 56,136 331,585 128,691 Corporate and other 1,115 1,444 5,704 2,920 $ 153,634 $ 94,229 $ 448,533 $ 227,193 Other income (expense), net Olefins $ (184 ) $ 1,101 $ 1,555 $ 3,706 Vinyls (970 ) (1,226 ) 1,087 1,722 Corporate and other 3,212 41,390 3,949 46,663 $ 2,058 $ 41,265 $ 6,591 $ 52,091 Provision for (benefit from) income taxes Olefins $ 58,218 $ 31,956 $ 152,482 $ 136,429 Vinyls 60,784 (3,912 ) 114,979 29,655 Corporate and other (10,383 ) (34,596 ) (34,771 ) (36,752 ) $ 108,619 $ (6,552 ) $ 232,690 $ 129,332 Capital expenditures Olefins $ 20,960 $ 96,469 $ 70,043 $ 285,359 Vinyls 107,515 83,523 329,968 180,392 Corporate and other 4,894 178 14,260 1,579 $ 133,369 $ 180,170 $ 414,271 $ 467,330</t>
  </si>
  <si>
    <t>Reconciliation Of Total Segment Income From Operations To Consolidated Income Before Income Taxes</t>
  </si>
  <si>
    <t>A reconciliation of total segment income from operations to consolidated income before income taxes is as follows: Three Months Ended September 30, Nine Months Ended September 30, 2017 2016 2017 2016 Income from operations $ 365,747 $ 46,563 $ 868,161 $ 428,777 Interest expense (40,036 ) (24,366 ) (118,784 ) (36,966 ) Other income (expense), net 2,058 41,265 6,591 52,091 Income before income taxes $ 327,769 $ 63,462 $ 755,968 $ 443,902</t>
  </si>
  <si>
    <t>Total Assets</t>
  </si>
  <si>
    <t xml:space="preserve"> September 30, December 31, Total assets Olefins $ 2,015,888 $ 2,092,617 Vinyls 8,695,509 8,287,204 Corporate and other 532,728 510,432 $ 11,244,125 $ 10,890,253</t>
  </si>
  <si>
    <t>Guarantor Disclosures (Tables)</t>
  </si>
  <si>
    <t>Condensed Consolidating Financial Information Balance Sheet</t>
  </si>
  <si>
    <t>Condensed Consolidating Financial Information as of September 30, 2017 Westlake Chemical Corporation 100% Owned Guarantor Subsidiaries Non- Guarantor Subsidiaries Eliminations Consolidated Balance Sheet Current assets Cash and cash equivalents $ 334,111 $ 33,089 $ 311,033 $ — $ 678,233 Accounts receivable, net 3,060,591 4,048,824 432,238 (6,398,674 ) 1,142,979 Inventories — 631,322 203,513 — 834,835 Prepaid expenses and other current assets 16,616 31,785 22,365 (35,906 ) 34,860 Restricted cash — 1,275 7,351 — 8,626 Total current assets 3,411,318 4,746,295 976,500 (6,434,580 ) 2,699,533 Property, plant and equipment, net — 4,330,104 2,013,533 — 6,343,637 Other assets, net Goodwill — 854,896 156,446 — 1,011,342 Customer relationships, net — 493,960 141,924 — 635,884 Other intangible assets, net — 92,155 74,011 — 166,166 Deferred charges and other assets, net 9,890,164 551,732 1,372,070 (11,426,403 ) 387,563 Total other assets, net 9,890,164 1,992,743 1,744,451 (11,426,403 ) 2,200,955 Total assets $ 13,301,482 $ 11,069,142 $ 4,734,484 $ (17,860,983 ) $ 11,244,125 Current liabilities Accounts payable $ 5,821,323 $ 830,824 $ 128,673 $ (6,220,016 ) $ 560,804 Accrued liabilities 155,106 436,816 232,114 (214,564 ) 609,472 Total current liabilities 5,976,429 1,267,640 360,787 (6,434,580 ) 1,170,276 Long-term debt, net 3,256,280 4,334,142 223,578 (4,464,598 ) 3,349,402 Deferred income taxes — 1,577,209 106,587 (22,882 ) 1,660,914 Pension and other liabilities — 364,011 148,023 — 512,034 Total liabilities 9,232,709 7,543,002 838,975 (10,922,060 ) 6,692,626 Total Westlake Chemical Corporation stockholders' equity 4,068,773 3,526,140 3,412,784 (6,938,923 ) 4,068,774 Noncontrolling interests — — 482,725 — 482,725 Total equity 4,068,773 3,526,140 3,895,509 (6,938,923 ) 4,551,499 Total liabilities and equity $ 13,301,482 $ 11,069,142 $ 4,734,484 $ (17,860,983 ) $ 11,244,125 Condensed Consolidating Financial Information as of December 31, 2016 Westlake Chemical Corporation 100% Owned Guarantor Subsidiaries Non-Guarantor Subsidiaries Eliminations Consolidated Balance Sheet Current assets Cash and cash equivalents $ 146,990 $ 53,006 $ 259,457 $ — $ 459,453 Accounts receivable, net 2,117,540 3,329,871 323,931 (4,832,599 ) 938,743 Inventories — 597,819 203,281 — 801,100 Prepaid expenses and other current assets 30,748 41,755 12,494 (36,504 ) 48,493 Restricted cash — — 160,527 — 160,527 Total current assets 2,295,278 4,022,451 959,690 (4,869,103 ) 2,408,316 Property, plant and equipment, net — 4,475,943 1,944,119 — 6,420,062 Other assets, net Goodwill — 791,706 154,847 — 946,553 Customer relationships, net — 468,645 142,970 — 611,615 Other intangible assets, net — 130,243 71,177 (25,581 ) 175,839 Deferred charges and other assets, net 9,170,042 874,003 1,115,877 (10,832,054 ) 327,868 Total other assets, net 9,170,042 2,264,597 1,484,871 (10,857,635 ) 2,061,875 Total assets $ 11,465,320 $ 10,762,991 $ 4,388,680 $ (15,726,738 ) $ 10,890,253 Current liabilities Accounts payable $ 4,330,375 $ 748,364 $ 225,300 $ (4,807,780 ) $ 496,259 Accrued liabilities 26,367 389,216 183,223 (61,323 ) 537,483 Term loan — — 149,341 — 149,341 Total current liabilities 4,356,742 1,137,580 557,864 (4,869,103 ) 1,183,083 Long-term debt, net 3,584,949 4,090,775 — (3,997,070 ) 3,678,654 Deferred income taxes — 1,581,260 91,809 (22,494 ) 1,650,575 Pension and other liabilities — 360,622 125,274 — 485,896 Total liabilities 7,941,691 7,170,237 774,947 (8,888,667 ) 6,998,208 Total Westlake Chemical Corporation stockholders' equity 3,523,629 3,592,754 3,245,317 (6,838,071 ) 3,523,629 Noncontrolling interests — — 368,416 — 368,416 Total equity 3,523,629 3,592,754 3,613,733 (6,838,071 ) 3,892,045 Total liabilities and equity $ 11,465,320 $ 10,762,991 $ 4,388,680 $ (15,726,738 ) $ 10,890,253</t>
  </si>
  <si>
    <t>Condensed Consolidating Financial Information Statement Of Operations</t>
  </si>
  <si>
    <t>Condensed Consolidating Financial Information for the Three Months Ended September 30, 2017 Westlake Chemical Corporation 100% Owned Guarantor Subsidiaries Non- Guarantor Subsidiaries Eliminations Consolidated Statement of Operations Net sales $ — $ 1,704,086 $ 837,536 $ (432,733 ) $ 2,108,889 Cost of sales — 1,371,813 665,124 (426,100 ) 1,610,837 Gross profit — 332,273 172,412 (6,633 ) 498,052 Selling, general and administrative expenses 1,509 93,149 37,617 (6,633 ) 125,642 Transaction and integration-related costs — 6,387 276 — 6,663 Income (loss) from operations (1,509 ) 232,737 134,519 — 365,747 Other income (expense) Interest expense (38,811 ) (44,381 ) (1,635 ) 44,791 (40,036 ) Other income, net 37,563 2,517 6,769 (44,791 ) 2,058 Income (loss) before income taxes (2,757 ) 190,873 139,653 — 327,769 Provision for (benefit from) income taxes (599 ) 92,597 16,621 — 108,619 Equity in net income of subsidiaries 212,989 — — (212,989 ) — Net income 210,831 98,276 123,032 (212,989 ) 219,150 Net income attributable to noncontrolling interests — — 8,318 — 8,318 Net income attributable to Westlake Chemical Corporation $ 210,831 $ 98,276 $ 114,714 $ (212,989 ) $ 210,832 Comprehensive income attributable to Westlake Chemical Corporation $ 254,400 $ 98,455 $ 158,160 $ (256,615 ) $ 254,400 Condensed Consolidating Financial Information for the Three Months Ended September 30, 2016 Westlake Chemical Corporation 100% Owned Guarantor Subsidiaries Non- Guarantor Subsidiaries Eliminations Consolidated Statement of Operations Net sales $ — $ 984,937 $ 611,983 $ (317,892 ) $ 1,279,028 Cost of sales — 892,198 497,460 (312,763 ) 1,076,895 Gross profit — 92,739 114,523 (5,129 ) 202,133 Selling, general and administrative expenses 2,092 47,952 27,814 (5,129 ) 72,729 Transactions and integration-related costs — 82,687 154 — 82,841 Income (loss) from operations (2,092 ) (37,900 ) 86,555 — 46,563 Other income (expense) Interest expense (22,130 ) (22,207 ) (908 ) 20,879 (24,366 ) Other income (expense), net 35,405 (15,189 ) 41,928 (20,879 ) 41,265 Income (loss) before income taxes 11,183 (75,296 ) 127,575 — 63,462 Provision for (benefit from) income taxes (2,088 ) (11,080 ) 6,616 — (6,552 ) Equity in net income of subsidiaries 52,391 — — (52,391 ) — Net income 65,662 (64,216 ) 120,959 (52,391 ) 70,014 Net income attributable to noncontrolling interests — — 4,352 — 4,352 Net income attributable to Westlake Chemical Corporation $ 65,662 $ (64,216 ) $ 116,607 $ (52,391 ) $ 65,662 Comprehensive income attributable to Westlake Chemical Corporation $ 39,636 $ (64,113 ) $ 104,129 $ (40,015 ) $ 39,637 Condensed Consolidating Financial Information for the Nine Months Ended September 30, 2017 Westlake Chemical Corporation 100% Owned Guarantor Subsidiaries Non- Guarantor Subsidiaries Eliminations Consolidated Statement of Operations Net sales $ — $ 4,880,682 $ 2,377,862 $ (1,227,878 ) $ 6,030,666 Cost of sales — 4,077,633 1,889,571 (1,207,567 ) 4,759,637 Gross profit — 803,049 488,291 (20,311 ) 1,271,029 Selling, general and administrative expenses 2,429 281,412 116,389 (20,311 ) 379,919 Transaction and integration-related costs — 22,611 338 — 22,949 Income (loss) from operations (2,429 ) 499,026 371,564 — 868,161 Other income (expense) Interest expense (115,156 ) (133,048 ) (5,623 ) 135,043 (118,784 ) Other income, net 112,002 2,944 26,688 (135,043 ) 6,591 Income (loss) before income taxes (5,583 ) 368,922 392,629 — 755,968 Provision for (benefit from) income taxes (1,451 ) 198,054 36,087 — 232,690 Equity in net income of subsidiaries 505,981 — — (505,981 ) — Net income 501,849 170,868 356,542 (505,981 ) 523,278 Net income attributable to noncontrolling interests — — 21,429 — 21,429 Net income attributable to Westlake Chemical Corporation $ 501,849 $ 170,868 $ 335,113 $ (505,981 ) $ 501,849 Comprehensive income attributable to Westlake Chemical Corporation $ 613,350 $ 171,413 $ 233,030 $ (404,443 ) $ 613,350 Condensed Consolidating Financial Information for the Nine Months Ended September 30, 2016 Westlake Chemical Corporation 100% Owned Guarantor Subsidiaries Non- Guarantor Subsidiaries Eliminations Consolidated Statement of Operations Net sales $ — $ 2,567,232 $ 1,734,611 $ (961,567 ) $ 3,340,276 Cost of sales — 2,233,395 1,353,764 (945,967 ) 2,641,192 Gross profit — 333,837 380,847 (15,600 ) 699,084 Selling, general and administrative expenses 3,648 121,261 70,448 (15,600 ) 179,757 Transaction and integration-related costs — 90,396 154 — 90,550 Income (loss) from operations (3,648 ) 122,180 310,245 — 428,777 Other income (expense) Interest expense (43,228 ) (39,693 ) (1,054 ) 47,009 (36,966 ) Other income (expense), net 40,807 (22,291 ) 80,584 (47,009 ) 52,091 Income (loss) before income taxes (6,069 ) 60,196 389,775 — 443,902 Provision for (benefit from) income taxes (8,268 ) 106,792 30,808 — 129,332 Equity in net income of subsidiaries 297,715 — — (297,715 ) — Net income 299,914 (46,596 ) 358,967 (297,715 ) 314,570 Net income attributable to noncontrolling interests — — 14,656 — 14,656 Net income attributable to Westlake Chemical Corporation $ 299,914 $ (46,596 ) $ 344,311 $ (297,715 ) $ 299,914 Comprehensive income attributable to Westlake Chemical Corporation $ 321,079 $ (46,187 ) $ 364,402 $ (318,214 ) $ 321,080</t>
  </si>
  <si>
    <t>Condensed Consolidating Financial Information Statement Of Cash Flows</t>
  </si>
  <si>
    <t>Condensed Consolidating Financial Information for the Nine Months Ended September 30, 2017 Westlake Chemical Corporation 100% Owned Guarantor Subsidiaries Non- Guarantor Subsidiaries Eliminations Consolidated Statement of Cash Flows Cash flows from operating activities Net income $ 501,849 $ 170,868 $ 356,542 $ (505,981 ) $ 523,278 Adjustments to reconcile net income to net cash provided by (used for) operating activities Depreciation and amortization — 294,227 154,306 — 448,533 Deferred income taxes (217 ) 20,299 3,212 — 23,294 Net changes in working capital and other (532,120 ) (129,330 ) 123,028 505,981 (32,441 ) Net cash provided by (used for) operating activities (30,488 ) 356,064 637,088 — 962,664 Cash flows from investing activities Additions to property, plant and equipment — (294,138 ) (120,133 ) — (414,271 ) Additions to cost method investment — (47,000 ) — — (47,000 ) Proceeds from disposition of assets — 25 146 — 171 Proceeds from involuntary conversion of assets — — 1,672 — 1,672 Receivable under the investment management agreement — — (119,000 ) 119,000 — Settlements of derivative instruments — (7 ) — — (7 ) Net cash used for investing activities — (341,120 ) (237,315 ) 119,000 (459,435 ) Cash flows from financing activities Intercompany financing 498,272 (313,276 ) (184,996 ) — — Receivable under the investment management agreement 119,000 — — (119,000 ) — Debt issuance costs (376 ) — — — (376 ) Dividends paid (76,491 ) — — — (76,491 ) Distributions to noncontrolling interests — 279,203 (299,970 ) — (20,767 ) Net proceeds from issuance of Westlake Chemical Partners LP common units — — 110,739 — 110,739 Proceeds from issuance of notes payable — — 5,946 — 5,946 Proceeds from drawdown of revolver 225,000 — — — 225,000 Restricted cash associated with term loan — — 154,000 — 154,000 Repayment of term loan — — (150,000 ) — (150,000 ) Repayment of notes payable — (788 ) (5,907 ) — (6,695 ) Repayment of revolver (550,000 ) — — — (550,000 ) Other 2,204 — — — 2,204 Net cash provided by (used for) financing activities 217,609 (34,861 ) (370,188 ) (119,000 ) (306,440 ) Westlake Chemical Corporation 100% Owned Guarantor Subsidiaries Non- Guarantor Subsidiaries Eliminations Consolidated Effect of exchange rate changes on cash and cash equivalents — — 21,991 — 21,991 Net increase (decrease) in cash and cash equivalents 187,121 (19,917 ) 51,576 — 218,780 Cash and cash equivalents at beginning of period 146,990 53,006 259,457 — 459,453 Cash and cash equivalents at end of period $ 334,111 $ 33,089 $ 311,033 $ — $ 678,233 Condensed Consolidating Financial Information for the Nine Months Ended September 30, 2016 Westlake Chemical Corporation 100% Owned Guarantor Subsidiaries Non- Guarantor Subsidiaries Eliminations Consolidated Statement of Cash Flows Cash flows from operating activities Net income $ 299,914 $ (46,596 ) $ 358,967 $ (297,715 ) $ 314,570 Adjustments to reconcile net income (loss) to net cash provided by (used for) operating activities Depreciation and amortization — 118,645 108,548 — 227,193 Deferred income taxes (5,178 ) 100,908 10,180 — 105,910 Net changes in working capital and other (313,676 ) (39,859 ) (47,693 ) 297,715 (103,513 ) Net cash provided by (used for) operating activities (18,940 ) 133,098 430,002 — 544,160 Cash flows from investing activities Acquisition of business, net of cash acquired — (2,437,829 ) — — (2,437,829 ) Additions to property, plant and equipment — (162,288 ) (305,042 ) — (467,330 ) Additions to cost method investment — (4,000 ) — — (4,000 ) Proceeds from disposition of assets — 48 165 — 213 Proceeds from sales and maturities of securities 658,338 — 4,600 — 662,938 Purchase of securities (138,422 ) — — — (138,422 ) Settlements of derivative instruments — (4,655 ) — — (4,655 ) Net cash provided by (used for) investing activities 519,916 (2,608,724 ) (300,277 ) — (2,389,085 ) Cash flows from financing activities Intercompany financing (2,242,604 ) 2,289,200 (46,596 ) — — Debt issuance costs (33,617 ) — (1,590 ) — (35,207 ) Dividends paid (71,933 ) — — — (71,933 ) Distributions to noncontrolling interests — 202,210 (214,510 ) — (12,300 ) Proceeds from debt issuance 1,428,512 — — — 1,428,512 Proceeds from issuance of notes payable — — 5,597 — 5,597 Proceeds from term loan and drawdown of revolver 450,000 — 150,000 — 600,000 Restricted cash associated with term loan — — (154,000 ) — (154,000 ) Repayment of notes payable — — (10,602 ) — (10,602 ) Repayment of revolver (125,000 ) — — — (125,000 ) Repurchase of common stock for treasury (67,406 ) — — — (67,406 ) Other 2,840 — — — 2,840 Net cash provided by (used for) financing activities (659,208 ) 2,491,410 (271,701 ) — 1,560,501 Effect of exchange rate changes on cash and cash equivalents — — 2,418 — 2,418 Net increase (decrease) in cash and cash equivalents (158,232 ) 15,784 (139,558 ) — (282,006 ) Cash and cash equivalents at beginning of period 303,131 6,818 352,576 — 662,525 Cash and cash equivalents at end of period $ 144,899 $ 22,602 $ 213,018 $ — $ 380,519</t>
  </si>
  <si>
    <t>Acquisition (Narrative) (Details) - USD ($) $ / shares in Units, $ in Thousands, shares in Millions</t>
  </si>
  <si>
    <t>Aug. 31, 2016</t>
  </si>
  <si>
    <t>Aug. 30, 2016</t>
  </si>
  <si>
    <t>Business Acquisition [Line Items]</t>
  </si>
  <si>
    <t>Transaction costs</t>
  </si>
  <si>
    <t>Share-based awards, retention &amp; severance</t>
  </si>
  <si>
    <t>Axiall Corporation [Member]</t>
  </si>
  <si>
    <t>Equity interest in acquiree held prior to combination, shares</t>
  </si>
  <si>
    <t>Offer per share</t>
  </si>
  <si>
    <t>Purchase consideration</t>
  </si>
  <si>
    <t>Acquisition (Pro Forma) (Details) - USD ($) $ / shares in Units, $ in Thousands</t>
  </si>
  <si>
    <t>8 Months Ended</t>
  </si>
  <si>
    <t>Business Acquisition, Pro Forma Information [Line Items]</t>
  </si>
  <si>
    <t>Net income attributable to noncontrolling interest</t>
  </si>
  <si>
    <t>Basic (in dollars per share)</t>
  </si>
  <si>
    <t>Diluted (in dollars per share)</t>
  </si>
  <si>
    <t>Divestitures</t>
  </si>
  <si>
    <t>Restructuring costs</t>
  </si>
  <si>
    <t>Legal and settlement claims, net</t>
  </si>
  <si>
    <t>Acquisition (Allocation of Purchase Consideration) (Details) - USD ($) $ / shares in Units, shares in Thousands, $ in Thousands</t>
  </si>
  <si>
    <t>Offer per share (in dollars per share)</t>
  </si>
  <si>
    <t>Multiplied by number of shares outstanding at acquisition</t>
  </si>
  <si>
    <t>Fair value of Axiall shares outstanding purchased by the Company</t>
  </si>
  <si>
    <t>Axiall debt repaid at acquisition</t>
  </si>
  <si>
    <t>Seller's transaction costs paid by the Company</t>
  </si>
  <si>
    <t>Total fair value of consideration transferred</t>
  </si>
  <si>
    <t>Fair value of Axiall share-based awards attributed to pre-combination service</t>
  </si>
  <si>
    <t>Additional settlement value of shares acquired</t>
  </si>
  <si>
    <t>Fair value of previously held equity interest in Axiall</t>
  </si>
  <si>
    <t>Total fair value allocated to net assets acquired</t>
  </si>
  <si>
    <t>Step acquisition, equity interest in acquiree, remeasurement gain (loss), net</t>
  </si>
  <si>
    <t>Acquisition (Purchase Price Allocation) (Details) - USD ($) $ in Thousands</t>
  </si>
  <si>
    <t>Goodwill, Purchase Accounting Adjustments</t>
  </si>
  <si>
    <t>Axiall Customer Relationships [Member]</t>
  </si>
  <si>
    <t>Weighted average useful life</t>
  </si>
  <si>
    <t>9 years 9 months 18 days</t>
  </si>
  <si>
    <t>Axiall Trade Name [Member]</t>
  </si>
  <si>
    <t>6 years 9 months 18 days</t>
  </si>
  <si>
    <t>Axiall Technology [Member]</t>
  </si>
  <si>
    <t>5 years 4 months 24 days</t>
  </si>
  <si>
    <t>Axiall Supply Contracts and Leases [Member]</t>
  </si>
  <si>
    <t>6 years 3 months 18 days</t>
  </si>
  <si>
    <t>Cash</t>
  </si>
  <si>
    <t>Accounts Receivable (1)</t>
  </si>
  <si>
    <t>Income tax receivable</t>
  </si>
  <si>
    <t>Property, plant and equipment (2)</t>
  </si>
  <si>
    <t>Other assets</t>
  </si>
  <si>
    <t>Total assets acquired</t>
  </si>
  <si>
    <t>Accounts and notes payable</t>
  </si>
  <si>
    <t>Interest payable</t>
  </si>
  <si>
    <t>Income tax payable</t>
  </si>
  <si>
    <t>Accrued compensation</t>
  </si>
  <si>
    <t>Deferred income taxes (4)</t>
  </si>
  <si>
    <t>Tax reserve non-current</t>
  </si>
  <si>
    <t>Pension and other post-retirement obligations</t>
  </si>
  <si>
    <t>Long-term debt</t>
  </si>
  <si>
    <t>Total liabilities assumed</t>
  </si>
  <si>
    <t>Total identifiable net assets acquired</t>
  </si>
  <si>
    <t>Noncontrolling interest</t>
  </si>
  <si>
    <t>Business Combination, Acquired Receivables, Gross Contractual Amount</t>
  </si>
  <si>
    <t>Business Combination, Acquired Receivables, Estimated Uncollectible</t>
  </si>
  <si>
    <t>Business Combination, Provisional Information, Initial Accounting Incomplete, Adjustment, Inventory</t>
  </si>
  <si>
    <t>Business Combination, Provisional Information, Initial Accounting Incomplete, Adjustment, Property, Plant, and Equipment</t>
  </si>
  <si>
    <t>Axiall Corporation [Member] | Axiall Customer Relationships [Member]</t>
  </si>
  <si>
    <t>Finite-lived intangibles</t>
  </si>
  <si>
    <t>Business Combination, Provisional Information, Initial Accounting Incomplete, Adjustment, Intangibles</t>
  </si>
  <si>
    <t>Axiall Corporation [Member] | Axiall Trade Name [Member]</t>
  </si>
  <si>
    <t>Axiall Corporation [Member] | Axiall Technology [Member]</t>
  </si>
  <si>
    <t>Axiall Corporation [Member] | Axiall Supply Contracts and Leases [Member]</t>
  </si>
  <si>
    <t>Deferred Income Tax Change [Member]</t>
  </si>
  <si>
    <t>Business Combination, Provisional Information, Initial Accounting Incomplete, Adjustments Related to Previous Period</t>
  </si>
  <si>
    <t>Financial Instruments (Restricted Cash Equivalents) (Details) - USD ($) $ in Thousands</t>
  </si>
  <si>
    <t>Current Restricted Cash</t>
  </si>
  <si>
    <t>Noncurrent Restricted Cash</t>
  </si>
  <si>
    <t>Financial Instruments (Available-for-Sale Marketable Securities) (Details) - USD ($) $ in Thousands</t>
  </si>
  <si>
    <t>Gain (Loss) on Investments [Line Items]</t>
  </si>
  <si>
    <t>Available-for-sale Securities</t>
  </si>
  <si>
    <t>Proceeds from Sale and Maturity of Available-for-sale Securities</t>
  </si>
  <si>
    <t>Available-for-sale Securities, Gross Realized Gains</t>
  </si>
  <si>
    <t>Available-for-sale Securities, Gross Realized Losses</t>
  </si>
  <si>
    <t>Accounts Receivable (Details) - USD ($) $ in Thousands</t>
  </si>
  <si>
    <t>Trade customers</t>
  </si>
  <si>
    <t>Affiliates</t>
  </si>
  <si>
    <t>Allowance for doubtful accounts</t>
  </si>
  <si>
    <t>Accounts receivable from trade customers, net</t>
  </si>
  <si>
    <t>Federal and state taxes</t>
  </si>
  <si>
    <t>Inventories (Inventories) (Details) - USD ($) $ in Thousands</t>
  </si>
  <si>
    <t>Finished products</t>
  </si>
  <si>
    <t>Feedstock, additives and chemicals</t>
  </si>
  <si>
    <t>Materials and supplies</t>
  </si>
  <si>
    <t>Property, Plant and Equipment (Property, Plant and Equipment) (Detail) - USD ($) $ in Thousands</t>
  </si>
  <si>
    <t>Depreciation expense on property, plant and equipment</t>
  </si>
  <si>
    <t>Other Assets (Amortization Expense) (Details) - USD ($) $ in Thousands</t>
  </si>
  <si>
    <t>Cost of Sales [Member]</t>
  </si>
  <si>
    <t>Other Assets [Line Items]</t>
  </si>
  <si>
    <t>Amortization of Other Assets</t>
  </si>
  <si>
    <t>Selling, General and Administrative Expenses [Member]</t>
  </si>
  <si>
    <t>Other Assets [Member]</t>
  </si>
  <si>
    <t>Other Assets (Changes in Goodwill) (Details) $ in Thousands</t>
  </si>
  <si>
    <t>Sep. 30, 2017USD ($)</t>
  </si>
  <si>
    <t>Goodwill [Roll Forward]</t>
  </si>
  <si>
    <t>Beginning Balance</t>
  </si>
  <si>
    <t>Goodwill acquired during the period</t>
  </si>
  <si>
    <t>Effects of changes in foreign exchange rates</t>
  </si>
  <si>
    <t>Ending Balance</t>
  </si>
  <si>
    <t>Olefins [Member]</t>
  </si>
  <si>
    <t>Vinyls [Member]</t>
  </si>
  <si>
    <t>Term Loan (Narrative) (Details) - Line of Credit [Member] - Term Loan Facility Maturing March 31, 2017 [Member] $ in Thousands</t>
  </si>
  <si>
    <t>Aug. 10, 2016USD ($)</t>
  </si>
  <si>
    <t>Note Payable to Bank [Line Items]</t>
  </si>
  <si>
    <t>Note Payable to Bank Borrowing</t>
  </si>
  <si>
    <t>LIBOR [Member]</t>
  </si>
  <si>
    <t>Debt Instrument, Basis Spread on Variable Rate</t>
  </si>
  <si>
    <t>2.00%</t>
  </si>
  <si>
    <t>Long-Term Debt (Schedule of Long-term Debt) (Details) - USD ($) $ in Thousands</t>
  </si>
  <si>
    <t>Mar. 27, 2017</t>
  </si>
  <si>
    <t>Debt Instrument [Line Items]</t>
  </si>
  <si>
    <t>Principal Amount</t>
  </si>
  <si>
    <t>Unamortized Premium, Discount and Debt Issuance Costs,</t>
  </si>
  <si>
    <t>Net, Long-term Debt</t>
  </si>
  <si>
    <t>Line of Credit [Member] | Revolving Credit Facility [Member]</t>
  </si>
  <si>
    <t>Senior Notes [Member] | 4.625% Senior Notes Due 2021 (New Westlake 2021 Notes) [Member]</t>
  </si>
  <si>
    <t>Debt Instrument Maturity</t>
  </si>
  <si>
    <t>Stated interest rate (percent)</t>
  </si>
  <si>
    <t>4.625%</t>
  </si>
  <si>
    <t>Senior Notes [Member] | 4.625% Senior Notes Due 2021 (Existing Axiall 2021 Notes) [Member]</t>
  </si>
  <si>
    <t>Senior Notes [Member] | 3.60% Senior Notes Due 2022 [Member]</t>
  </si>
  <si>
    <t>3.60%</t>
  </si>
  <si>
    <t>Senior Notes [Member] | 4.875% Senior Notes Due 2023 (New Westlake 2023 Notes) [Member]</t>
  </si>
  <si>
    <t>4.875%</t>
  </si>
  <si>
    <t>Senior Notes [Member] | 4.875% Senior Notes Due 2023 (Existing Axiall 2023 Notes) [Member]</t>
  </si>
  <si>
    <t>Senior Notes [Member] | 3.6% Senior Notes Due 2026 [Member]</t>
  </si>
  <si>
    <t>Senior Notes [Member] | Loan related to tax-exempt waste disposal revenue bonds due 2027 [Member]</t>
  </si>
  <si>
    <t>Senior Notes [Member] | 6 1/2% Senior Notes Due 2029 [Member]</t>
  </si>
  <si>
    <t>6.50%</t>
  </si>
  <si>
    <t>Senior Notes [Member] | 6 3/4% Senior Notes Due 2032 [Member]</t>
  </si>
  <si>
    <t>6.75%</t>
  </si>
  <si>
    <t>Senior Notes [Member] | 2035 GO Zone 6 1/2% Notes [Member]</t>
  </si>
  <si>
    <t>Senior Notes [Member] | 2035 IKE Zone 6 1/2% Notes [Member]</t>
  </si>
  <si>
    <t>Senior Notes [Member] | 5% Senior Notes Due 2046 [Member]</t>
  </si>
  <si>
    <t>5.00%</t>
  </si>
  <si>
    <t>Long-Term Debt (Revolving Credit Facility) (Details) - USD ($) $ in Thousands</t>
  </si>
  <si>
    <t>Line of Credit Facility [Line Items]</t>
  </si>
  <si>
    <t>Principal amount</t>
  </si>
  <si>
    <t>Line of Credit Facility, Maximum Borrowing Capacity</t>
  </si>
  <si>
    <t>Letters of credit outstanding</t>
  </si>
  <si>
    <t>Remaining borrowing capacity</t>
  </si>
  <si>
    <t>Minimum [Member] | LIBOR [Member] | Revolving Credit Facility [Member]</t>
  </si>
  <si>
    <t>1.00%</t>
  </si>
  <si>
    <t>Minimum [Member] | Alternate Base Rate [Domain] | Revolving Credit Facility [Member]</t>
  </si>
  <si>
    <t>0.00%</t>
  </si>
  <si>
    <t>Maximum [Member] | LIBOR [Member] | Revolving Credit Facility [Member]</t>
  </si>
  <si>
    <t>1.75%</t>
  </si>
  <si>
    <t>Maximum [Member] | Alternate Base Rate [Domain] | Revolving Credit Facility [Member]</t>
  </si>
  <si>
    <t>0.75%</t>
  </si>
  <si>
    <t>Long-Term Debt (Senior Notes) (Details) - USD ($) $ in Thousands</t>
  </si>
  <si>
    <t>Aug. 10, 2016</t>
  </si>
  <si>
    <t>Unamortized Debt Issuance Costs</t>
  </si>
  <si>
    <t>Senior Notes [Member] | 3.60% Percentage Senior Notes Due 2026 [Member]</t>
  </si>
  <si>
    <t>Senior Notes [Member] | 5.0% Percentage Senior Notes Due 2046 [Member]</t>
  </si>
  <si>
    <t>Long-Term Debt (Exchange Offers) (Details) - USD ($) $ in Thousands</t>
  </si>
  <si>
    <t>Apr. 24, 2017</t>
  </si>
  <si>
    <t>Exchange offer percentage</t>
  </si>
  <si>
    <t>99.9667%</t>
  </si>
  <si>
    <t>100.00%</t>
  </si>
  <si>
    <t>Long-Term Debt (GO Zone Bonds) (Details) - Subsequent Event [Member] - Senior Notes [Member] - 2035 GO Zone 6 1/2% Notes [Member]</t>
  </si>
  <si>
    <t>Nov. 01, 2017USD ($)</t>
  </si>
  <si>
    <t>Extinguishment of Debt, Amount</t>
  </si>
  <si>
    <t>Percentage of principal amount redeemed</t>
  </si>
  <si>
    <t>Pension and Post-Retirement Benefits (Components of Net Periodic Benefit Cost) (Details) - USD ($) $ in Thousands</t>
  </si>
  <si>
    <t>Pension Plan [Member] | U.S. Plans [Member]</t>
  </si>
  <si>
    <t>Defined Benefit Plan Disclosure [Line Items]</t>
  </si>
  <si>
    <t>Defined Benefit Plan, Plan Assets, Contributions by Employer</t>
  </si>
  <si>
    <t>Service cost</t>
  </si>
  <si>
    <t>Defined Benefit Plan, Plan Assets, Administration Expense</t>
  </si>
  <si>
    <t>Interest cost</t>
  </si>
  <si>
    <t>Expected return on plan assets</t>
  </si>
  <si>
    <t>Amortization of net loss</t>
  </si>
  <si>
    <t>Net periodic benefit cost (income)</t>
  </si>
  <si>
    <t>Pension Plan [Member] | Non-U.S. Plans [Member]</t>
  </si>
  <si>
    <t>Other Postretirement Benefits Plan [Member] | U.S. Plans [Member]</t>
  </si>
  <si>
    <t>Other Postretirement Benefits Plan [Member] | Non-U.S. Plans [Member]</t>
  </si>
  <si>
    <t>Pension and Post-Retirement Benefits (Additional Information) (Details) - Pension Plan [Member] - USD ($) $ in Thousands</t>
  </si>
  <si>
    <t>U.S. Plans [Member]</t>
  </si>
  <si>
    <t>Estimated future employer contributions in current fiscal year</t>
  </si>
  <si>
    <t>Non-U.S. Plans [Member]</t>
  </si>
  <si>
    <t>Stockholders' Equity (Changes in Stockholders Equity) (Details) - USD ($) $ in Thousands</t>
  </si>
  <si>
    <t>Increase (Decrease) in Stockholders' Equity [Roll Forward]</t>
  </si>
  <si>
    <t>Beginning balance</t>
  </si>
  <si>
    <t>Pension and other post- retirement benefits liability</t>
  </si>
  <si>
    <t>Foreign currency translation adjustments</t>
  </si>
  <si>
    <t>Common stock repurchased</t>
  </si>
  <si>
    <t>Shares issued—stock- based compensation</t>
  </si>
  <si>
    <t>Stock-based compensation, net of tax on stock options exercised</t>
  </si>
  <si>
    <t>Dividends declared</t>
  </si>
  <si>
    <t>Issuance of Westlake Chemical Partners LP common units</t>
  </si>
  <si>
    <t>Noncontrolling interest in acquired business</t>
  </si>
  <si>
    <t>Ending balance</t>
  </si>
  <si>
    <t>Common Stock [Member]</t>
  </si>
  <si>
    <t>Common Stock, Held in Treasury [Member]</t>
  </si>
  <si>
    <t>Additional Paid-in Capital [Member]</t>
  </si>
  <si>
    <t>Retained Earnings [Member]</t>
  </si>
  <si>
    <t>Accumulated Other Comprehensive Income (Loss) [Member]</t>
  </si>
  <si>
    <t>Noncontrolling Interest [Member]</t>
  </si>
  <si>
    <t>Stockholders' Equity (Changes in Accumulated Other Comprehensive Income (Loss)) (Details) - USD ($) $ in Thousands</t>
  </si>
  <si>
    <t>Dec. 31, 2015</t>
  </si>
  <si>
    <t>AOCI Including Portion Attributable to Noncontrolling Interest, Net of Tax [Roll Forward]</t>
  </si>
  <si>
    <t>Net other comprehensive income (loss) for the period</t>
  </si>
  <si>
    <t>Other comprehensive income (loss) before reclassifications</t>
  </si>
  <si>
    <t>Amounts reclassified from accumulated other comprehensive loss (income)</t>
  </si>
  <si>
    <t>Benefits Liability, Net of Tax [Member]</t>
  </si>
  <si>
    <t>Cumulative Foreign Currency Exchange, Net of Tax [Member]</t>
  </si>
  <si>
    <t>Net Unrealized Holdings Gains (Losses) on Investments, Net of Tax [Member]</t>
  </si>
  <si>
    <t>Stockholders' Equity (Reclassifications in Accumulated Other Comprehensive Income (Loss)) (Details) - USD ($) $ in Thousands</t>
  </si>
  <si>
    <t>Accumulated Other Comprehensive Income (Loss) [Line Items]</t>
  </si>
  <si>
    <t>Provision for income taxes, investments</t>
  </si>
  <si>
    <t>Reclassification out of Accumulated Other Comprehensive Income [Member]</t>
  </si>
  <si>
    <t>Total reclassifications for the period</t>
  </si>
  <si>
    <t>Other Comprehensive Income (Loss), Pension and Other Postretirement Benefit Plans, Adjustment, before Tax</t>
  </si>
  <si>
    <t>Other Comprehensive Income (Loss), Defined Benefit Plan, Reclassification Adjustment from AOCI, Tax</t>
  </si>
  <si>
    <t>Other Comprehensive Income (Loss), Defined Benefit Plan, Reclassification Adjustment from AOCI, after Tax</t>
  </si>
  <si>
    <t>Net Unrealized Holdings Gains on Available-for-sale Securities [Member]</t>
  </si>
  <si>
    <t>Net Unrealized Holdings Gains on Available-for-sale Securities [Member] | Reclassification out of Accumulated Other Comprehensive Income [Member]</t>
  </si>
  <si>
    <t>Realized Gain on available for sale investments</t>
  </si>
  <si>
    <t>Income (loss), including portion attributable to noncontrolling interest</t>
  </si>
  <si>
    <t>Stock-Based Compensation (Details) - USD ($) $ / shares in Units, $ in Thousands</t>
  </si>
  <si>
    <t>Share-based Compensation Arrangement by Share-based Payment Award [Line Items]</t>
  </si>
  <si>
    <t>Axiall Corporation [Member] | Restricted Stock Units (RSUs) [Member]</t>
  </si>
  <si>
    <t>Share price (in usd per share)</t>
  </si>
  <si>
    <t>Derivative Instruments (Narrative) (Details) - Not Designated as Hedging Instrument [Member] - Commodity Forward Contracts [Member]</t>
  </si>
  <si>
    <t>12 Months Ended</t>
  </si>
  <si>
    <t>Sep. 30, 2017MMBTUgal</t>
  </si>
  <si>
    <t>Dec. 31, 2016MMBTUgal</t>
  </si>
  <si>
    <t>Derivative [Line Items]</t>
  </si>
  <si>
    <t>Derivative, Nonmonetary Notional Amount, Volume | gal</t>
  </si>
  <si>
    <t>Derivative, Nonmonetary Notional Amount, Energy Measure | MMBTU</t>
  </si>
  <si>
    <t>Derivative Instruments (Impact of Derivative Instruments on Consolidated Balance Sheet) (Details) - USD ($) $ in Thousands</t>
  </si>
  <si>
    <t>Commodity Forward Contracts [Member]</t>
  </si>
  <si>
    <t>Derivative Asset, Fair Value, Gross Asset</t>
  </si>
  <si>
    <t>Derivative Liability, Fair Value, Gross Liability</t>
  </si>
  <si>
    <t>Accounts receivable, net [Member]</t>
  </si>
  <si>
    <t>Derivative Asset, Current</t>
  </si>
  <si>
    <t>Accounts receivable, net [Member] | Subject to Master Netting [Member]</t>
  </si>
  <si>
    <t>Accounts receivable, net [Member] | Not Subject to Master Netting [Member]</t>
  </si>
  <si>
    <t>Deferred Charges and other assets, net [Member]</t>
  </si>
  <si>
    <t>Derivative Asset, Noncurrent</t>
  </si>
  <si>
    <t>Deferred Charges and other assets, net [Member] | Subject to Master Netting [Member]</t>
  </si>
  <si>
    <t>Deferred Charges and other assets, net [Member] | Not Subject to Master Netting [Member]</t>
  </si>
  <si>
    <t>Accrued Liabilities [Member]</t>
  </si>
  <si>
    <t>Derivative Liability, Current</t>
  </si>
  <si>
    <t>Accrued Liabilities [Member] | Subject to Master Netting [Member]</t>
  </si>
  <si>
    <t>Accrued Liabilities [Member] | Not Subject to Master Netting [Member]</t>
  </si>
  <si>
    <t>Other Liabilities [Member]</t>
  </si>
  <si>
    <t>Derivative Liability, Noncurrent</t>
  </si>
  <si>
    <t>Other Liabilities [Member] | Subject to Master Netting [Member]</t>
  </si>
  <si>
    <t>Other Liabilities [Member] | Not Subject to Master Netting [Member]</t>
  </si>
  <si>
    <t>Derivative Instruments (Impact of Derivative Instruments Not Designated as Fair Value Hedges) (Details) - USD ($) $ in Thousands</t>
  </si>
  <si>
    <t>Not Designated as Hedging Instrument [Member] | Cost of Sales [Member] | Commodity Forward Contracts [Member]</t>
  </si>
  <si>
    <t>Derivative, Gain (Loss) on Derivative, Net</t>
  </si>
  <si>
    <t>Fair Value Measurements (Summary of Assets and Liabilities Accounted at Fair Value on Recurring Basis) (Details) - Commodity Forward Contracts [Member] - USD ($) $ in Thousands</t>
  </si>
  <si>
    <t>Fair Value, Assets and Liabilities Measured on Recurring and Nonrecurring Basis [Line Items]</t>
  </si>
  <si>
    <t>Risk management assets - Commodity forward contracts</t>
  </si>
  <si>
    <t>Risk management liabilities - Commodity forward contracts</t>
  </si>
  <si>
    <t>Fair Value, Measurements, Recurring [Member]</t>
  </si>
  <si>
    <t>Fair Value, Measurements, Recurring [Member] | Fair Value, Inputs, Level 1 [Member]</t>
  </si>
  <si>
    <t>Fair Value, Measurements, Recurring [Member] | Fair Value, Inputs, Level 2 [Member]</t>
  </si>
  <si>
    <t>Fair Value Measurements (Summary of Carrying and Fair Values of Long Term Debt) (Details) - USD ($) $ in Thousands</t>
  </si>
  <si>
    <t>4.625% Senior Notes Due 2021 (New Westlake 2021 Notes) [Member] | Senior Notes [Member]</t>
  </si>
  <si>
    <t>Fair Value, Balance Sheet Grouping, Financial Statement Captions [Line Items]</t>
  </si>
  <si>
    <t>4.625% Senior Notes Due 2021 (Existing Axiall 2021 Notes) [Member] | Senior Notes [Member]</t>
  </si>
  <si>
    <t>3.60% Senior Notes Due 2022 [Member] | Senior Notes [Member]</t>
  </si>
  <si>
    <t>4.875% Senior Notes Due 2023 (New Westlake 2023 Notes) [Member] | Senior Notes [Member]</t>
  </si>
  <si>
    <t>4.875% Senior Notes Due 2023 (Existing Axiall 2023 Notes) [Member] | Senior Notes [Member]</t>
  </si>
  <si>
    <t>3.6% Senior Notes Due 2026 [Member] | Senior Notes [Member]</t>
  </si>
  <si>
    <t>Loan related to tax-exempt waste disposal revenue bonds due 2027 [Member] | Senior Notes [Member]</t>
  </si>
  <si>
    <t>6 1/2% Senior Notes Due 2029 [Member] | Senior Notes [Member]</t>
  </si>
  <si>
    <t>6 3/4% Senior Notes Due 2032 [Member] | Senior Notes [Member]</t>
  </si>
  <si>
    <t>2035 GO Zone 6 1/2% Notes [Member] | Senior Notes [Member]</t>
  </si>
  <si>
    <t>2035 IKE Zone 6 1/2% Notes [Member] | Senior Notes [Member]</t>
  </si>
  <si>
    <t>5% Senior Notes Due 2046 [Member] | Senior Notes [Member]</t>
  </si>
  <si>
    <t>Carrying Value [Member] | 4.625% Senior Notes Due 2021 (New Westlake 2021 Notes) [Member] | Senior Notes [Member]</t>
  </si>
  <si>
    <t>Senior notes</t>
  </si>
  <si>
    <t>Carrying Value [Member] | 4.625% Senior Notes Due 2021 (Existing Axiall 2021 Notes) [Member] | Senior Notes [Member]</t>
  </si>
  <si>
    <t>Carrying Value [Member] | 3.60% Senior Notes Due 2022 [Member] | Senior Notes [Member]</t>
  </si>
  <si>
    <t>Carrying Value [Member] | 4.875% Senior Notes Due 2023 (New Westlake 2023 Notes) [Member] | Senior Notes [Member]</t>
  </si>
  <si>
    <t>Carrying Value [Member] | 4.875% Senior Notes Due 2023 (Existing Axiall 2023 Notes) [Member] | Senior Notes [Member]</t>
  </si>
  <si>
    <t>Carrying Value [Member] | 3.6% Senior Notes Due 2026 [Member] | Senior Notes [Member]</t>
  </si>
  <si>
    <t>Carrying Value [Member] | Loan related to tax-exempt waste disposal revenue bonds due 2027 [Member] | Loan related to tax-exempt waste disposal revenue bonds due 2027 [Member]</t>
  </si>
  <si>
    <t>Carrying Value [Member] | 6 1/2% Senior Notes Due 2029 [Member] | Senior Notes [Member]</t>
  </si>
  <si>
    <t>Carrying Value [Member] | 6 3/4% Senior Notes Due 2032 [Member] | Senior Notes [Member]</t>
  </si>
  <si>
    <t>Carrying Value [Member] | 2035 GO Zone 6 1/2% Notes [Member] | Senior Notes [Member]</t>
  </si>
  <si>
    <t>Carrying Value [Member] | 2035 IKE Zone 6 1/2% Notes [Member] | Senior Notes [Member]</t>
  </si>
  <si>
    <t>Carrying Value [Member] | 5% Senior Notes Due 2046 [Member] | Senior Notes [Member]</t>
  </si>
  <si>
    <t>Carrying Value [Member] | Unsecured Revolving Credit Facility [Member] | Line of Credit [Member]</t>
  </si>
  <si>
    <t>Revolving credit facility</t>
  </si>
  <si>
    <t>Fair Value [Member] | 4.625% Senior Notes Due 2021 (New Westlake 2021 Notes) [Member] | Senior Notes [Member]</t>
  </si>
  <si>
    <t>Fair Value [Member] | 4.625% Senior Notes Due 2021 (Existing Axiall 2021 Notes) [Member] | Senior Notes [Member]</t>
  </si>
  <si>
    <t>Fair Value [Member] | 3.60% Senior Notes Due 2022 [Member] | Senior Notes [Member]</t>
  </si>
  <si>
    <t>Fair Value [Member] | 4.875% Senior Notes Due 2023 (New Westlake 2023 Notes) [Member] | Senior Notes [Member]</t>
  </si>
  <si>
    <t>Fair Value [Member] | 4.875% Senior Notes Due 2023 (Existing Axiall 2023 Notes) [Member] | Senior Notes [Member]</t>
  </si>
  <si>
    <t>Fair Value [Member] | 3.6% Senior Notes Due 2026 [Member] | Senior Notes [Member]</t>
  </si>
  <si>
    <t>Fair Value [Member] | Loan related to tax-exempt waste disposal revenue bonds due 2027 [Member] | Loan related to tax-exempt waste disposal revenue bonds due 2027 [Member]</t>
  </si>
  <si>
    <t>Fair Value [Member] | 6 1/2% Senior Notes Due 2029 [Member] | Senior Notes [Member]</t>
  </si>
  <si>
    <t>Fair Value [Member] | 6 3/4% Senior Notes Due 2032 [Member] | Senior Notes [Member]</t>
  </si>
  <si>
    <t>Fair Value [Member] | 2035 GO Zone 6 1/2% Notes [Member] | Senior Notes [Member]</t>
  </si>
  <si>
    <t>Fair Value [Member] | 2035 IKE Zone 6 1/2% Notes [Member] | Senior Notes [Member]</t>
  </si>
  <si>
    <t>Fair Value [Member] | 5% Senior Notes Due 2046 [Member] | Senior Notes [Member]</t>
  </si>
  <si>
    <t>Fair Value [Member] | Unsecured Revolving Credit Facility [Member] | Line of Credit [Member]</t>
  </si>
  <si>
    <t>Income Taxes (Narrative) (Detail)</t>
  </si>
  <si>
    <t>Effective income tax rate</t>
  </si>
  <si>
    <t>33.10%</t>
  </si>
  <si>
    <t>(10.30%)</t>
  </si>
  <si>
    <t>30.80%</t>
  </si>
  <si>
    <t>29.10%</t>
  </si>
  <si>
    <t>U.S. federal statutory income tax rate</t>
  </si>
  <si>
    <t>35.00%</t>
  </si>
  <si>
    <t>Earnings per Share (Schedule of Net Income Attributable to Common Stockholders) (Details) - USD ($) $ in Thousands</t>
  </si>
  <si>
    <t>Net income attributable to participating securities</t>
  </si>
  <si>
    <t>Net income attributable to common shareholders</t>
  </si>
  <si>
    <t>Earnings per Share (Reconciliation of Denominator for Basic and Diluted Earnings Per Share) (Details) - $ / shares</t>
  </si>
  <si>
    <t>Weighted average common shares—basic</t>
  </si>
  <si>
    <t>Incremental Shares From Assumed exercise of options</t>
  </si>
  <si>
    <t>Weighted average common shares-diluted</t>
  </si>
  <si>
    <t>Earnings per share attributable to Westlake Chemical Corporation: Basic</t>
  </si>
  <si>
    <t>Earnings per share attributable to Westlake Chemical Corporation: Diluted</t>
  </si>
  <si>
    <t>Earnings per Share (Additional Information) (Detail) - shares</t>
  </si>
  <si>
    <t>Number of options excluded from computation of diluted earnings per share</t>
  </si>
  <si>
    <t>Supplemental Information ( Additional Information) (Details) - USD ($) $ in Thousands</t>
  </si>
  <si>
    <t>Accrued Liabilities [Abstract]</t>
  </si>
  <si>
    <t>Accrued rebates</t>
  </si>
  <si>
    <t>Accrued Income Taxes</t>
  </si>
  <si>
    <t>Accrued Liabilities Affiliates</t>
  </si>
  <si>
    <t>Increase (Decrease) in Capital Expenditure Accrual</t>
  </si>
  <si>
    <t>Supplemental Information (Other Income, Net) (Details) - USD ($) $ in Thousands</t>
  </si>
  <si>
    <t>Interest income</t>
  </si>
  <si>
    <t>Dividend income</t>
  </si>
  <si>
    <t>Acquisition-related financing costs</t>
  </si>
  <si>
    <t>Foreign exchange currency loss, net</t>
  </si>
  <si>
    <t>Gain realized on previously held shares of Axiall common stock</t>
  </si>
  <si>
    <t>Gains from sales of securities, net</t>
  </si>
  <si>
    <t>Income from non-consolidated subsidiaries</t>
  </si>
  <si>
    <t>Other income, net</t>
  </si>
  <si>
    <t>Commitments and Contingencies (Additional Information) (Detail) $ in Thousands</t>
  </si>
  <si>
    <t>1 Months Ended</t>
  </si>
  <si>
    <t>Oct. 31, 2016USD ($)</t>
  </si>
  <si>
    <t>Sep. 30, 2017USD ($)settlement</t>
  </si>
  <si>
    <t>Dec. 31, 2015USD ($)</t>
  </si>
  <si>
    <t>Dec. 31, 2013USD ($)</t>
  </si>
  <si>
    <t>Dec. 31, 2016USD ($)</t>
  </si>
  <si>
    <t>Jun. 17, 2015USD ($)</t>
  </si>
  <si>
    <t>Environmental Loss Contingencies [Line Items]</t>
  </si>
  <si>
    <t>Environmental Loss contingency accrual</t>
  </si>
  <si>
    <t>Equity Method Investment, Ownership Percentage</t>
  </si>
  <si>
    <t>Pending Litigation [Member]</t>
  </si>
  <si>
    <t>Maximum Expected Damages</t>
  </si>
  <si>
    <t>LDEQ [Member] | Settled Litigation [Member]</t>
  </si>
  <si>
    <t>Litigation Settlement, Amount Awarded to Other Party</t>
  </si>
  <si>
    <t>Number of claims settled | settlement</t>
  </si>
  <si>
    <t>LDEQ [Member] | Pending Litigation [Member]</t>
  </si>
  <si>
    <t>Natrium [Member] | Axiall Corporation [Member] | Settled Litigation [Member]</t>
  </si>
  <si>
    <t>Payments for environmental loss contingencies</t>
  </si>
  <si>
    <t>Lake Charles, Louisiana [Member] | Axiall Corporation [Member] | Environmental Protection Agency [Member] | Settled Litigation [Member]</t>
  </si>
  <si>
    <t>Maximum [Member]</t>
  </si>
  <si>
    <t>Environmental Exit Costs, Reasonably Possible Additional Loss</t>
  </si>
  <si>
    <t>Minimum [Member]</t>
  </si>
  <si>
    <t>Unfavorable Regulatory Action [Member] | Culvert City, Kentucky and Lakes Charles, Louisiana [Member] | Environmental Protection Agency [Member] | Pending Litigation [Member]</t>
  </si>
  <si>
    <t>Loss Contingency, Estimate of Possible Loss</t>
  </si>
  <si>
    <t>Affiliated Entity [Member] | LACC [Member]</t>
  </si>
  <si>
    <t>Due to Affiliate</t>
  </si>
  <si>
    <t>10.00%</t>
  </si>
  <si>
    <t>Investments in and Advance to Affiliates, Subsidiaries, Associates, and Joint Ventures</t>
  </si>
  <si>
    <t>Segment Information (Additional Information) (Detail)</t>
  </si>
  <si>
    <t>Sep. 30, 2017Segment</t>
  </si>
  <si>
    <t>Number of segments</t>
  </si>
  <si>
    <t>Segment Information (Sales) (Details) - USD ($) $ in Thousands</t>
  </si>
  <si>
    <t>Segment Reporting Information [Line Items]</t>
  </si>
  <si>
    <t>Other income (expense), net</t>
  </si>
  <si>
    <t>Capital expenditures</t>
  </si>
  <si>
    <t>Operating Segments [Member]</t>
  </si>
  <si>
    <t>Operating Segments [Member] | Olefins [Member]</t>
  </si>
  <si>
    <t>Operating Segments [Member] | Vinyls [Member]</t>
  </si>
  <si>
    <t>Operating Segments [Member] | Polyethylene [Member] | Olefins [Member]</t>
  </si>
  <si>
    <t>Operating Segments [Member] | Styrene, Feedstock And Other [Member] | Olefins [Member]</t>
  </si>
  <si>
    <t>Operating Segments [Member] | PVC, Caustic Soda And Other [Member] | Vinyls [Member]</t>
  </si>
  <si>
    <t>Operating Segments [Member] | Building Products [Member] | Vinyls [Member]</t>
  </si>
  <si>
    <t>Corporate and other [Member]</t>
  </si>
  <si>
    <t>Intersegment sales [Member]</t>
  </si>
  <si>
    <t>Intersegment sales [Member] | Olefins [Member]</t>
  </si>
  <si>
    <t>Intersegment sales [Member] | Vinyls [Member]</t>
  </si>
  <si>
    <t>Segment Information (Reconciliation of Total Segment Income from Operations to Consolidated Income before Income Taxes) (Details) - USD ($) $ in Thousands</t>
  </si>
  <si>
    <t>Income from operations</t>
  </si>
  <si>
    <t>Segment Information (Total Assets) (Details) - USD ($) $ in Thousands</t>
  </si>
  <si>
    <t>Segment Reporting, Asset Reconciling Item [Line Items]</t>
  </si>
  <si>
    <t>Westlake Chemical Partners Offerings (Details) - USD ($) $ / shares in Units, $ in Thousands</t>
  </si>
  <si>
    <t>Sep. 29, 2017</t>
  </si>
  <si>
    <t>Apr. 29, 2015</t>
  </si>
  <si>
    <t>Aug. 04, 2014</t>
  </si>
  <si>
    <t>Class of Stock [Line Items]</t>
  </si>
  <si>
    <t>Partners' Capital Account, Units, Sold in Public Offering</t>
  </si>
  <si>
    <t>Sale of Unit Price Per Unit</t>
  </si>
  <si>
    <t>Payments of Stock Issuance Costs</t>
  </si>
  <si>
    <t>Payments of Derivative Issuance Costs</t>
  </si>
  <si>
    <t>Limited Partner [Member] | Westlake Chemical OpCo LP [Member]</t>
  </si>
  <si>
    <t>Limited Partnership Ownership Percentage Increase</t>
  </si>
  <si>
    <t>2.70%</t>
  </si>
  <si>
    <t>Limited Partner [Member] | Westlake Chemical OpCo LP [Member] | Subsidiary of Common Parent [Member] | IPO [Member]</t>
  </si>
  <si>
    <t>Limited Liability Company or Limited Partnership, Members or Limited Partners, Ownership Interest</t>
  </si>
  <si>
    <t>81.70%</t>
  </si>
  <si>
    <t>89.40%</t>
  </si>
  <si>
    <t>Limited Liability Company (LLC) or Limited Partnership (LP), Managing Member or General Partner, Ownership Interest</t>
  </si>
  <si>
    <t>18.30%</t>
  </si>
  <si>
    <t>10.60%</t>
  </si>
  <si>
    <t>Limited Partner [Member] | Westlake Chemical Partners LP [Member] | Subsidiary of Common Parent [Member] | IPO [Member]</t>
  </si>
  <si>
    <t>47.80%</t>
  </si>
  <si>
    <t>Guarantor Disclosures (Additional Information) (Detail) $ in Thousands</t>
  </si>
  <si>
    <t>Condensed Financial Statements, Captions [Line Items]</t>
  </si>
  <si>
    <t>3.60%, 5.0%, 4.625%, 4.875% Senior Notes [Member]</t>
  </si>
  <si>
    <t>Minimum debt amount guaranteed by subsidiaries</t>
  </si>
  <si>
    <t>Guarantor Disclosures (Condensed Consolidating Financial Information Balance Sheets) (Details) - USD ($) $ in Thousands</t>
  </si>
  <si>
    <t>Eliminations [Member]</t>
  </si>
  <si>
    <t>Westlake Chemical Corporation [Member]</t>
  </si>
  <si>
    <t>100% Owned Guarantor Subsidiaries [Member]</t>
  </si>
  <si>
    <t>Non-Guarantor Subsidiaries [Member]</t>
  </si>
  <si>
    <t>Guarantor Disclosures (Condensed Consolidating Financial Information Statement of Operations) (Details) - USD ($) $ in Thousands</t>
  </si>
  <si>
    <t>Equity in net income of subsidiaries</t>
  </si>
  <si>
    <t>Guarantor Disclosures (Condensed Consolidating Financial Information Statement of Cash Flows) (Details) - USD ($) $ in Thousands</t>
  </si>
  <si>
    <t>Net changes in working capital and other</t>
  </si>
  <si>
    <t>Receivable under Investment Management Agreement</t>
  </si>
  <si>
    <t>Intercompany financing</t>
  </si>
  <si>
    <t>Receivable under Investment Management Agreement Financing Activit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_);(#,##0.0)" numFmtId="167"/>
    <numFmt formatCode="_(&quot;Inventories &quot;#,##0_);_(&quot;Inventories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262823</v>
      </c>
    </row>
    <row r="12" spans="1:3">
      <c r="A12" s="4" t="s">
        <v>19</v>
      </c>
      <c r="B12" s="4" t="s">
        <v>20</v>
      </c>
    </row>
    <row r="13" spans="1:3">
      <c r="A13" s="4" t="s">
        <v>21</v>
      </c>
      <c r="B13" s="4" t="s">
        <v>22</v>
      </c>
    </row>
    <row r="14" spans="1:3">
      <c r="A14" s="4" t="s">
        <v>23</v>
      </c>
      <c r="C14" s="5" t="n">
        <v>1291074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76</v>
      </c>
    </row>
    <row r="4" spans="1:2">
      <c r="A4" s="4" t="s">
        <v>29</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78233</v>
      </c>
      <c r="C3" s="7" t="n">
        <v>459453</v>
      </c>
    </row>
    <row r="4" spans="1:3">
      <c r="A4" s="4" t="s">
        <v>28</v>
      </c>
      <c r="B4" s="5" t="n">
        <v>1142979</v>
      </c>
      <c r="C4" s="5" t="n">
        <v>938743</v>
      </c>
    </row>
    <row r="5" spans="1:3">
      <c r="A5" s="4" t="s">
        <v>29</v>
      </c>
      <c r="B5" s="5" t="n">
        <v>834835</v>
      </c>
      <c r="C5" s="5" t="n">
        <v>801100</v>
      </c>
    </row>
    <row r="6" spans="1:3">
      <c r="A6" s="4" t="s">
        <v>30</v>
      </c>
      <c r="B6" s="5" t="n">
        <v>34860</v>
      </c>
      <c r="C6" s="5" t="n">
        <v>48493</v>
      </c>
    </row>
    <row r="7" spans="1:3">
      <c r="A7" s="4" t="s">
        <v>31</v>
      </c>
      <c r="B7" s="5" t="n">
        <v>8626</v>
      </c>
      <c r="C7" s="5" t="n">
        <v>160527</v>
      </c>
    </row>
    <row r="8" spans="1:3">
      <c r="A8" s="4" t="s">
        <v>32</v>
      </c>
      <c r="B8" s="5" t="n">
        <v>2699533</v>
      </c>
      <c r="C8" s="5" t="n">
        <v>2408316</v>
      </c>
    </row>
    <row r="9" spans="1:3">
      <c r="A9" s="4" t="s">
        <v>33</v>
      </c>
      <c r="B9" s="5" t="n">
        <v>6343637</v>
      </c>
      <c r="C9" s="5" t="n">
        <v>6420062</v>
      </c>
    </row>
    <row r="10" spans="1:3">
      <c r="A10" s="3" t="s">
        <v>34</v>
      </c>
    </row>
    <row r="11" spans="1:3">
      <c r="A11" s="4" t="s">
        <v>35</v>
      </c>
      <c r="B11" s="5" t="n">
        <v>1011342</v>
      </c>
      <c r="C11" s="5" t="n">
        <v>946553</v>
      </c>
    </row>
    <row r="12" spans="1:3">
      <c r="A12" s="4" t="s">
        <v>36</v>
      </c>
      <c r="B12" s="5" t="n">
        <v>635884</v>
      </c>
      <c r="C12" s="5" t="n">
        <v>611615</v>
      </c>
    </row>
    <row r="13" spans="1:3">
      <c r="A13" s="4" t="s">
        <v>37</v>
      </c>
      <c r="B13" s="5" t="n">
        <v>166166</v>
      </c>
      <c r="C13" s="5" t="n">
        <v>175839</v>
      </c>
    </row>
    <row r="14" spans="1:3">
      <c r="A14" s="4" t="s">
        <v>38</v>
      </c>
      <c r="B14" s="5" t="n">
        <v>387563</v>
      </c>
      <c r="C14" s="5" t="n">
        <v>327868</v>
      </c>
    </row>
    <row r="15" spans="1:3">
      <c r="A15" s="4" t="s">
        <v>39</v>
      </c>
      <c r="B15" s="5" t="n">
        <v>2200955</v>
      </c>
      <c r="C15" s="5" t="n">
        <v>2061875</v>
      </c>
    </row>
    <row r="16" spans="1:3">
      <c r="A16" s="4" t="s">
        <v>40</v>
      </c>
      <c r="B16" s="5" t="n">
        <v>11244125</v>
      </c>
      <c r="C16" s="5" t="n">
        <v>10890253</v>
      </c>
    </row>
    <row r="17" spans="1:3">
      <c r="A17" s="3" t="s">
        <v>41</v>
      </c>
    </row>
    <row r="18" spans="1:3">
      <c r="A18" s="4" t="s">
        <v>42</v>
      </c>
      <c r="B18" s="5" t="n">
        <v>560804</v>
      </c>
      <c r="C18" s="5" t="n">
        <v>496259</v>
      </c>
    </row>
    <row r="19" spans="1:3">
      <c r="A19" s="4" t="s">
        <v>43</v>
      </c>
      <c r="B19" s="5" t="n">
        <v>609472</v>
      </c>
      <c r="C19" s="5" t="n">
        <v>537483</v>
      </c>
    </row>
    <row r="20" spans="1:3">
      <c r="A20" s="4" t="s">
        <v>44</v>
      </c>
      <c r="B20" s="5" t="n">
        <v>0</v>
      </c>
      <c r="C20" s="5" t="n">
        <v>149341</v>
      </c>
    </row>
    <row r="21" spans="1:3">
      <c r="A21" s="4" t="s">
        <v>45</v>
      </c>
      <c r="B21" s="5" t="n">
        <v>1170276</v>
      </c>
      <c r="C21" s="5" t="n">
        <v>1183083</v>
      </c>
    </row>
    <row r="22" spans="1:3">
      <c r="A22" s="4" t="s">
        <v>46</v>
      </c>
      <c r="B22" s="5" t="n">
        <v>3349402</v>
      </c>
      <c r="C22" s="5" t="n">
        <v>3678654</v>
      </c>
    </row>
    <row r="23" spans="1:3">
      <c r="A23" s="4" t="s">
        <v>47</v>
      </c>
      <c r="B23" s="5" t="n">
        <v>1660914</v>
      </c>
      <c r="C23" s="5" t="n">
        <v>1650575</v>
      </c>
    </row>
    <row r="24" spans="1:3">
      <c r="A24" s="4" t="s">
        <v>48</v>
      </c>
      <c r="B24" s="5" t="n">
        <v>367705</v>
      </c>
      <c r="C24" s="5" t="n">
        <v>364819</v>
      </c>
    </row>
    <row r="25" spans="1:3">
      <c r="A25" s="4" t="s">
        <v>49</v>
      </c>
      <c r="B25" s="5" t="n">
        <v>144329</v>
      </c>
      <c r="C25" s="5" t="n">
        <v>121077</v>
      </c>
    </row>
    <row r="26" spans="1:3">
      <c r="A26" s="4" t="s">
        <v>50</v>
      </c>
      <c r="B26" s="5" t="n">
        <v>6692626</v>
      </c>
      <c r="C26" s="5" t="n">
        <v>6998208</v>
      </c>
    </row>
    <row r="27" spans="1:3">
      <c r="A27" s="3" t="s">
        <v>51</v>
      </c>
    </row>
    <row r="28" spans="1:3">
      <c r="A28" s="4" t="s">
        <v>52</v>
      </c>
      <c r="B28" s="5" t="n">
        <v>0</v>
      </c>
      <c r="C28" s="5" t="n">
        <v>0</v>
      </c>
    </row>
    <row r="29" spans="1:3">
      <c r="A29" s="4" t="s">
        <v>53</v>
      </c>
      <c r="B29" s="5" t="n">
        <v>1347</v>
      </c>
      <c r="C29" s="5" t="n">
        <v>1347</v>
      </c>
    </row>
    <row r="30" spans="1:3">
      <c r="A30" s="4" t="s">
        <v>54</v>
      </c>
      <c r="B30" s="5" t="n">
        <v>-314694</v>
      </c>
      <c r="C30" s="5" t="n">
        <v>-319339</v>
      </c>
    </row>
    <row r="31" spans="1:3">
      <c r="A31" s="4" t="s">
        <v>55</v>
      </c>
      <c r="B31" s="5" t="n">
        <v>558423</v>
      </c>
      <c r="C31" s="5" t="n">
        <v>550641</v>
      </c>
    </row>
    <row r="32" spans="1:3">
      <c r="A32" s="4" t="s">
        <v>56</v>
      </c>
      <c r="B32" s="5" t="n">
        <v>3837644</v>
      </c>
      <c r="C32" s="5" t="n">
        <v>3412286</v>
      </c>
    </row>
    <row r="33" spans="1:3">
      <c r="A33" s="4" t="s">
        <v>57</v>
      </c>
      <c r="B33" s="5" t="n">
        <v>-13946</v>
      </c>
      <c r="C33" s="5" t="n">
        <v>-121306</v>
      </c>
    </row>
    <row r="34" spans="1:3">
      <c r="A34" s="4" t="s">
        <v>58</v>
      </c>
      <c r="B34" s="5" t="n">
        <v>4068774</v>
      </c>
      <c r="C34" s="5" t="n">
        <v>3523629</v>
      </c>
    </row>
    <row r="35" spans="1:3">
      <c r="A35" s="4" t="s">
        <v>59</v>
      </c>
      <c r="B35" s="5" t="n">
        <v>482725</v>
      </c>
      <c r="C35" s="5" t="n">
        <v>368416</v>
      </c>
    </row>
    <row r="36" spans="1:3">
      <c r="A36" s="4" t="s">
        <v>60</v>
      </c>
      <c r="B36" s="5" t="n">
        <v>4551499</v>
      </c>
      <c r="C36" s="5" t="n">
        <v>3892045</v>
      </c>
    </row>
    <row r="37" spans="1:3">
      <c r="A37" s="4" t="s">
        <v>61</v>
      </c>
      <c r="B37" s="7" t="n">
        <v>11244125</v>
      </c>
      <c r="C37" s="7" t="n">
        <v>108902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5</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193</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25</v>
      </c>
    </row>
    <row r="2" spans="1:3">
      <c r="A2" s="3" t="s">
        <v>63</v>
      </c>
    </row>
    <row r="3" spans="1:3">
      <c r="A3" s="4" t="s">
        <v>64</v>
      </c>
      <c r="B3" s="8" t="n">
        <v>0.01</v>
      </c>
      <c r="C3" s="8" t="n">
        <v>0.01</v>
      </c>
    </row>
    <row r="4" spans="1:3">
      <c r="A4" s="4" t="s">
        <v>65</v>
      </c>
      <c r="B4" s="5" t="n">
        <v>50000000</v>
      </c>
      <c r="C4" s="5" t="n">
        <v>50000000</v>
      </c>
    </row>
    <row r="5" spans="1:3">
      <c r="A5" s="4" t="s">
        <v>66</v>
      </c>
      <c r="B5" s="5" t="n">
        <v>0</v>
      </c>
      <c r="C5" s="5" t="n">
        <v>0</v>
      </c>
    </row>
    <row r="6" spans="1:3">
      <c r="A6" s="4" t="s">
        <v>67</v>
      </c>
      <c r="B6" s="5" t="n">
        <v>0</v>
      </c>
      <c r="C6" s="5" t="n">
        <v>0</v>
      </c>
    </row>
    <row r="7" spans="1:3">
      <c r="A7" s="4" t="s">
        <v>68</v>
      </c>
      <c r="B7" s="8" t="n">
        <v>0.01</v>
      </c>
      <c r="C7" s="8" t="n">
        <v>0.01</v>
      </c>
    </row>
    <row r="8" spans="1:3">
      <c r="A8" s="4" t="s">
        <v>69</v>
      </c>
      <c r="B8" s="5" t="n">
        <v>300000000</v>
      </c>
      <c r="C8" s="5" t="n">
        <v>300000000</v>
      </c>
    </row>
    <row r="9" spans="1:3">
      <c r="A9" s="4" t="s">
        <v>70</v>
      </c>
      <c r="B9" s="5" t="n">
        <v>134651380</v>
      </c>
      <c r="C9" s="5" t="n">
        <v>134651380</v>
      </c>
    </row>
    <row r="10" spans="1:3">
      <c r="A10" s="4" t="s">
        <v>71</v>
      </c>
      <c r="B10" s="5" t="n">
        <v>5551693</v>
      </c>
      <c r="C10" s="5" t="n">
        <v>57263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5</v>
      </c>
    </row>
    <row r="4" spans="1:2">
      <c r="A4" s="4" t="s">
        <v>164</v>
      </c>
      <c r="B4" s="4" t="s">
        <v>229</v>
      </c>
    </row>
    <row r="5" spans="1:2">
      <c r="A5" s="4" t="s">
        <v>230</v>
      </c>
      <c r="B5"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168</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171</v>
      </c>
    </row>
    <row r="4" spans="1:2">
      <c r="A4" s="4" t="s">
        <v>240</v>
      </c>
      <c r="B4"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174</v>
      </c>
    </row>
    <row r="4" spans="1:2">
      <c r="A4" s="4" t="s">
        <v>243</v>
      </c>
      <c r="B4"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176</v>
      </c>
    </row>
    <row r="4" spans="1:2">
      <c r="A4" s="4" t="s">
        <v>246</v>
      </c>
      <c r="B4"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8</v>
      </c>
      <c r="B1" s="2" t="s">
        <v>1</v>
      </c>
    </row>
    <row r="2" spans="1:2">
      <c r="B2" s="2" t="s">
        <v>2</v>
      </c>
    </row>
    <row r="3" spans="1:2">
      <c r="A3" s="3" t="s">
        <v>182</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185</v>
      </c>
    </row>
    <row r="4" spans="1:2">
      <c r="A4" s="4" t="s">
        <v>254</v>
      </c>
      <c r="B4" s="4"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2</v>
      </c>
    </row>
    <row r="3" spans="1:2">
      <c r="A3" s="3" t="s">
        <v>190</v>
      </c>
    </row>
    <row r="4" spans="1:2">
      <c r="A4" s="4" t="s">
        <v>257</v>
      </c>
      <c r="B4" s="4" t="s">
        <v>2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59</v>
      </c>
      <c r="B1" s="2" t="s">
        <v>1</v>
      </c>
    </row>
    <row r="2" spans="1:2">
      <c r="B2" s="2" t="s">
        <v>2</v>
      </c>
    </row>
    <row r="3" spans="1:2">
      <c r="A3" s="3" t="s">
        <v>193</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66</v>
      </c>
      <c r="B1" s="2" t="s">
        <v>1</v>
      </c>
    </row>
    <row r="2" spans="1:2">
      <c r="B2" s="2" t="s">
        <v>2</v>
      </c>
    </row>
    <row r="3" spans="1:2">
      <c r="A3" s="3" t="s">
        <v>200</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2108889</v>
      </c>
      <c r="C4" s="7" t="n">
        <v>1279028</v>
      </c>
      <c r="D4" s="7" t="n">
        <v>6030666</v>
      </c>
      <c r="E4" s="7" t="n">
        <v>3340276</v>
      </c>
    </row>
    <row r="5" spans="1:5">
      <c r="A5" s="4" t="s">
        <v>77</v>
      </c>
      <c r="B5" s="5" t="n">
        <v>1610837</v>
      </c>
      <c r="C5" s="5" t="n">
        <v>1076895</v>
      </c>
      <c r="D5" s="5" t="n">
        <v>4759637</v>
      </c>
      <c r="E5" s="5" t="n">
        <v>2641192</v>
      </c>
    </row>
    <row r="6" spans="1:5">
      <c r="A6" s="4" t="s">
        <v>78</v>
      </c>
      <c r="B6" s="5" t="n">
        <v>498052</v>
      </c>
      <c r="C6" s="5" t="n">
        <v>202133</v>
      </c>
      <c r="D6" s="5" t="n">
        <v>1271029</v>
      </c>
      <c r="E6" s="5" t="n">
        <v>699084</v>
      </c>
    </row>
    <row r="7" spans="1:5">
      <c r="A7" s="4" t="s">
        <v>79</v>
      </c>
      <c r="B7" s="5" t="n">
        <v>125642</v>
      </c>
      <c r="C7" s="5" t="n">
        <v>72729</v>
      </c>
      <c r="D7" s="5" t="n">
        <v>379919</v>
      </c>
      <c r="E7" s="5" t="n">
        <v>179757</v>
      </c>
    </row>
    <row r="8" spans="1:5">
      <c r="A8" s="4" t="s">
        <v>80</v>
      </c>
      <c r="B8" s="5" t="n">
        <v>6663</v>
      </c>
      <c r="C8" s="5" t="n">
        <v>82841</v>
      </c>
      <c r="D8" s="5" t="n">
        <v>22949</v>
      </c>
      <c r="E8" s="5" t="n">
        <v>90550</v>
      </c>
    </row>
    <row r="9" spans="1:5">
      <c r="A9" s="4" t="s">
        <v>81</v>
      </c>
      <c r="B9" s="5" t="n">
        <v>365747</v>
      </c>
      <c r="C9" s="5" t="n">
        <v>46563</v>
      </c>
      <c r="D9" s="5" t="n">
        <v>868161</v>
      </c>
      <c r="E9" s="5" t="n">
        <v>428777</v>
      </c>
    </row>
    <row r="10" spans="1:5">
      <c r="A10" s="3" t="s">
        <v>82</v>
      </c>
    </row>
    <row r="11" spans="1:5">
      <c r="A11" s="4" t="s">
        <v>83</v>
      </c>
      <c r="B11" s="5" t="n">
        <v>-40036</v>
      </c>
      <c r="C11" s="5" t="n">
        <v>-24366</v>
      </c>
      <c r="D11" s="5" t="n">
        <v>-118784</v>
      </c>
      <c r="E11" s="5" t="n">
        <v>-36966</v>
      </c>
    </row>
    <row r="12" spans="1:5">
      <c r="A12" s="4" t="s">
        <v>84</v>
      </c>
      <c r="B12" s="5" t="n">
        <v>2058</v>
      </c>
      <c r="C12" s="5" t="n">
        <v>41265</v>
      </c>
      <c r="D12" s="5" t="n">
        <v>6591</v>
      </c>
      <c r="E12" s="5" t="n">
        <v>52091</v>
      </c>
    </row>
    <row r="13" spans="1:5">
      <c r="A13" s="4" t="s">
        <v>85</v>
      </c>
      <c r="B13" s="5" t="n">
        <v>327769</v>
      </c>
      <c r="C13" s="5" t="n">
        <v>63462</v>
      </c>
      <c r="D13" s="5" t="n">
        <v>755968</v>
      </c>
      <c r="E13" s="5" t="n">
        <v>443902</v>
      </c>
    </row>
    <row r="14" spans="1:5">
      <c r="A14" s="4" t="s">
        <v>86</v>
      </c>
      <c r="B14" s="5" t="n">
        <v>108619</v>
      </c>
      <c r="C14" s="5" t="n">
        <v>-6552</v>
      </c>
      <c r="D14" s="5" t="n">
        <v>232690</v>
      </c>
      <c r="E14" s="5" t="n">
        <v>129332</v>
      </c>
    </row>
    <row r="15" spans="1:5">
      <c r="A15" s="4" t="s">
        <v>87</v>
      </c>
      <c r="B15" s="5" t="n">
        <v>219150</v>
      </c>
      <c r="C15" s="5" t="n">
        <v>70014</v>
      </c>
      <c r="D15" s="5" t="n">
        <v>523278</v>
      </c>
      <c r="E15" s="5" t="n">
        <v>314570</v>
      </c>
    </row>
    <row r="16" spans="1:5">
      <c r="A16" s="4" t="s">
        <v>88</v>
      </c>
      <c r="B16" s="5" t="n">
        <v>8318</v>
      </c>
      <c r="C16" s="5" t="n">
        <v>4352</v>
      </c>
      <c r="D16" s="5" t="n">
        <v>21429</v>
      </c>
      <c r="E16" s="5" t="n">
        <v>14656</v>
      </c>
    </row>
    <row r="17" spans="1:5">
      <c r="A17" s="4" t="s">
        <v>89</v>
      </c>
      <c r="B17" s="7" t="n">
        <v>210832</v>
      </c>
      <c r="C17" s="7" t="n">
        <v>65662</v>
      </c>
      <c r="D17" s="7" t="n">
        <v>501849</v>
      </c>
      <c r="E17" s="7" t="n">
        <v>299914</v>
      </c>
    </row>
    <row r="18" spans="1:5">
      <c r="A18" s="3" t="s">
        <v>90</v>
      </c>
    </row>
    <row r="19" spans="1:5">
      <c r="A19" s="4" t="s">
        <v>91</v>
      </c>
      <c r="B19" s="8" t="n">
        <v>1.62</v>
      </c>
      <c r="C19" s="8" t="n">
        <v>0.51</v>
      </c>
      <c r="D19" s="8" t="n">
        <v>3.87</v>
      </c>
      <c r="E19" s="8" t="n">
        <v>2.31</v>
      </c>
    </row>
    <row r="20" spans="1:5">
      <c r="A20" s="4" t="s">
        <v>92</v>
      </c>
      <c r="B20" s="8" t="n">
        <v>1.61</v>
      </c>
      <c r="C20" s="8" t="n">
        <v>0.51</v>
      </c>
      <c r="D20" s="8" t="n">
        <v>3.85</v>
      </c>
      <c r="E20" s="8" t="n">
        <v>2.29</v>
      </c>
    </row>
    <row r="21" spans="1:5">
      <c r="A21" s="3" t="s">
        <v>93</v>
      </c>
    </row>
    <row r="22" spans="1:5">
      <c r="A22" s="4" t="s">
        <v>94</v>
      </c>
      <c r="B22" s="5" t="n">
        <v>129069186</v>
      </c>
      <c r="C22" s="5" t="n">
        <v>128793661</v>
      </c>
      <c r="D22" s="5" t="n">
        <v>129033597</v>
      </c>
      <c r="E22" s="5" t="n">
        <v>129519577</v>
      </c>
    </row>
    <row r="23" spans="1:5">
      <c r="A23" s="4" t="s">
        <v>95</v>
      </c>
      <c r="B23" s="5" t="n">
        <v>129888968</v>
      </c>
      <c r="C23" s="5" t="n">
        <v>129379956</v>
      </c>
      <c r="D23" s="5" t="n">
        <v>129789965</v>
      </c>
      <c r="E23" s="5" t="n">
        <v>130103897</v>
      </c>
    </row>
    <row r="24" spans="1:5">
      <c r="A24" s="4" t="s">
        <v>96</v>
      </c>
      <c r="B24" s="9" t="n">
        <v>0.21</v>
      </c>
      <c r="C24" s="9" t="n">
        <v>0.1906</v>
      </c>
      <c r="D24" s="9" t="n">
        <v>0.5911999999999999</v>
      </c>
      <c r="E24" s="9" t="n">
        <v>0.55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1</v>
      </c>
      <c r="B1" s="2" t="s">
        <v>1</v>
      </c>
    </row>
    <row r="2" spans="1:2">
      <c r="B2" s="2" t="s">
        <v>2</v>
      </c>
    </row>
    <row r="3" spans="1:2">
      <c r="A3" s="3" t="s">
        <v>203</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76</v>
      </c>
      <c r="B1" s="2" t="s">
        <v>1</v>
      </c>
    </row>
    <row r="2" spans="1:2">
      <c r="B2" s="2" t="s">
        <v>2</v>
      </c>
    </row>
    <row r="3" spans="1:2">
      <c r="A3" s="3" t="s">
        <v>209</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65</v>
      </c>
    </row>
    <row r="4" spans="1:2">
      <c r="A4" s="4" t="s">
        <v>282</v>
      </c>
      <c r="B4" s="4" t="s">
        <v>2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7</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91</v>
      </c>
      <c r="B1" s="2" t="s">
        <v>1</v>
      </c>
    </row>
    <row r="2" spans="1:2">
      <c r="B2" s="2" t="s">
        <v>2</v>
      </c>
    </row>
    <row r="3" spans="1:2">
      <c r="A3" s="3" t="s">
        <v>226</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98</v>
      </c>
      <c r="B1" s="2" t="s">
        <v>299</v>
      </c>
      <c r="C1" s="2" t="s">
        <v>300</v>
      </c>
      <c r="D1" s="2" t="s">
        <v>2</v>
      </c>
      <c r="E1" s="2" t="s">
        <v>74</v>
      </c>
      <c r="F1" s="2" t="s">
        <v>2</v>
      </c>
      <c r="G1" s="2" t="s">
        <v>74</v>
      </c>
    </row>
    <row r="2" spans="1:7">
      <c r="A2" s="3" t="s">
        <v>301</v>
      </c>
    </row>
    <row r="3" spans="1:7">
      <c r="A3" s="4" t="s">
        <v>80</v>
      </c>
      <c r="D3" s="7" t="n">
        <v>6663</v>
      </c>
      <c r="E3" s="7" t="n">
        <v>82841</v>
      </c>
      <c r="F3" s="7" t="n">
        <v>22949</v>
      </c>
      <c r="G3" s="7" t="n">
        <v>90550</v>
      </c>
    </row>
    <row r="4" spans="1:7">
      <c r="A4" s="4" t="s">
        <v>302</v>
      </c>
      <c r="E4" s="7" t="n">
        <v>43895</v>
      </c>
      <c r="G4" s="5" t="n">
        <v>43895</v>
      </c>
    </row>
    <row r="5" spans="1:7">
      <c r="A5" s="4" t="s">
        <v>303</v>
      </c>
      <c r="G5" s="7" t="n">
        <v>46655</v>
      </c>
    </row>
    <row r="6" spans="1:7">
      <c r="A6" s="4" t="s">
        <v>304</v>
      </c>
    </row>
    <row r="7" spans="1:7">
      <c r="A7" s="3" t="s">
        <v>301</v>
      </c>
    </row>
    <row r="8" spans="1:7">
      <c r="A8" s="4" t="s">
        <v>305</v>
      </c>
      <c r="C8" s="10" t="n">
        <v>3.1</v>
      </c>
    </row>
    <row r="9" spans="1:7">
      <c r="A9" s="4" t="s">
        <v>306</v>
      </c>
      <c r="B9" s="7" t="n">
        <v>33</v>
      </c>
    </row>
    <row r="10" spans="1:7">
      <c r="A10" s="4" t="s">
        <v>307</v>
      </c>
      <c r="B10" s="7" t="n">
        <v>253936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8</v>
      </c>
      <c r="B1" s="2" t="s">
        <v>309</v>
      </c>
      <c r="C1" s="2" t="s">
        <v>1</v>
      </c>
    </row>
    <row r="2" spans="1:3">
      <c r="B2" s="2" t="s">
        <v>300</v>
      </c>
      <c r="C2" s="2" t="s">
        <v>74</v>
      </c>
    </row>
    <row r="3" spans="1:3">
      <c r="A3" s="3" t="s">
        <v>310</v>
      </c>
    </row>
    <row r="4" spans="1:3">
      <c r="A4" s="4" t="s">
        <v>76</v>
      </c>
      <c r="C4" s="7" t="n">
        <v>5345365</v>
      </c>
    </row>
    <row r="5" spans="1:3">
      <c r="A5" s="4" t="s">
        <v>87</v>
      </c>
      <c r="C5" s="5" t="n">
        <v>277567</v>
      </c>
    </row>
    <row r="6" spans="1:3">
      <c r="A6" s="4" t="s">
        <v>311</v>
      </c>
      <c r="C6" s="5" t="n">
        <v>16404</v>
      </c>
    </row>
    <row r="7" spans="1:3">
      <c r="A7" s="4" t="s">
        <v>89</v>
      </c>
      <c r="C7" s="7" t="n">
        <v>261163</v>
      </c>
    </row>
    <row r="8" spans="1:3">
      <c r="A8" s="4" t="s">
        <v>312</v>
      </c>
      <c r="C8" s="8" t="n">
        <v>2.01</v>
      </c>
    </row>
    <row r="9" spans="1:3">
      <c r="A9" s="4" t="s">
        <v>313</v>
      </c>
      <c r="C9" s="7" t="n">
        <v>2</v>
      </c>
    </row>
    <row r="10" spans="1:3">
      <c r="A10" s="4" t="s">
        <v>304</v>
      </c>
    </row>
    <row r="11" spans="1:3">
      <c r="A11" s="3" t="s">
        <v>310</v>
      </c>
    </row>
    <row r="12" spans="1:3">
      <c r="A12" s="4" t="s">
        <v>314</v>
      </c>
      <c r="B12" s="7" t="n">
        <v>26666</v>
      </c>
    </row>
    <row r="13" spans="1:3">
      <c r="A13" s="4" t="s">
        <v>315</v>
      </c>
      <c r="B13" s="5" t="n">
        <v>22881</v>
      </c>
    </row>
    <row r="14" spans="1:3">
      <c r="A14" s="4" t="s">
        <v>316</v>
      </c>
      <c r="B14" s="7" t="n">
        <v>233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7</v>
      </c>
      <c r="B1" s="2" t="s">
        <v>299</v>
      </c>
      <c r="C1" s="2" t="s">
        <v>300</v>
      </c>
      <c r="D1" s="2" t="s">
        <v>2</v>
      </c>
      <c r="E1" s="2" t="s">
        <v>25</v>
      </c>
    </row>
    <row r="2" spans="1:5">
      <c r="A2" s="3" t="s">
        <v>301</v>
      </c>
    </row>
    <row r="3" spans="1:5">
      <c r="A3" s="4" t="s">
        <v>35</v>
      </c>
      <c r="D3" s="7" t="n">
        <v>1011342</v>
      </c>
      <c r="E3" s="7" t="n">
        <v>946553</v>
      </c>
    </row>
    <row r="4" spans="1:5">
      <c r="A4" s="4" t="s">
        <v>304</v>
      </c>
    </row>
    <row r="5" spans="1:5">
      <c r="A5" s="3" t="s">
        <v>301</v>
      </c>
    </row>
    <row r="6" spans="1:5">
      <c r="A6" s="4" t="s">
        <v>35</v>
      </c>
      <c r="B6" s="7" t="n">
        <v>942096</v>
      </c>
    </row>
    <row r="7" spans="1:5">
      <c r="A7" s="4" t="s">
        <v>318</v>
      </c>
      <c r="B7" s="7" t="n">
        <v>33</v>
      </c>
    </row>
    <row r="8" spans="1:5">
      <c r="A8" s="4" t="s">
        <v>319</v>
      </c>
      <c r="B8" s="5" t="n">
        <v>67277</v>
      </c>
    </row>
    <row r="9" spans="1:5">
      <c r="A9" s="4" t="s">
        <v>320</v>
      </c>
      <c r="B9" s="7" t="n">
        <v>2220141</v>
      </c>
    </row>
    <row r="10" spans="1:5">
      <c r="A10" s="4" t="s">
        <v>321</v>
      </c>
      <c r="B10" s="5" t="n">
        <v>247135</v>
      </c>
    </row>
    <row r="11" spans="1:5">
      <c r="A11" s="4" t="s">
        <v>322</v>
      </c>
      <c r="B11" s="5" t="n">
        <v>47458</v>
      </c>
    </row>
    <row r="12" spans="1:5">
      <c r="A12" s="4" t="s">
        <v>323</v>
      </c>
      <c r="B12" s="5" t="n">
        <v>2514734</v>
      </c>
    </row>
    <row r="13" spans="1:5">
      <c r="A13" s="4" t="s">
        <v>324</v>
      </c>
      <c r="B13" s="5" t="n">
        <v>11346</v>
      </c>
    </row>
    <row r="14" spans="1:5">
      <c r="A14" s="4" t="s">
        <v>325</v>
      </c>
      <c r="B14" s="5" t="n">
        <v>13280</v>
      </c>
    </row>
    <row r="15" spans="1:5">
      <c r="A15" s="4" t="s">
        <v>307</v>
      </c>
      <c r="B15" s="5" t="n">
        <v>2539360</v>
      </c>
    </row>
    <row r="16" spans="1:5">
      <c r="A16" s="4" t="s">
        <v>326</v>
      </c>
      <c r="B16" s="5" t="n">
        <v>102300</v>
      </c>
    </row>
    <row r="17" spans="1:5">
      <c r="A17" s="4" t="s">
        <v>327</v>
      </c>
      <c r="B17" s="5" t="n">
        <v>2641660</v>
      </c>
    </row>
    <row r="18" spans="1:5">
      <c r="A18" s="4" t="s">
        <v>305</v>
      </c>
      <c r="C18" s="5" t="n">
        <v>3100</v>
      </c>
    </row>
    <row r="19" spans="1:5">
      <c r="A19" s="4" t="s">
        <v>328</v>
      </c>
      <c r="B19" s="7" t="n">
        <v>490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29</v>
      </c>
      <c r="B1" s="2" t="s">
        <v>299</v>
      </c>
      <c r="C1" s="2" t="s">
        <v>2</v>
      </c>
      <c r="D1" s="2" t="s">
        <v>25</v>
      </c>
    </row>
    <row r="2" spans="1:4">
      <c r="A2" s="3" t="s">
        <v>301</v>
      </c>
    </row>
    <row r="3" spans="1:4">
      <c r="A3" s="4" t="s">
        <v>35</v>
      </c>
      <c r="C3" s="7" t="n">
        <v>1011342</v>
      </c>
      <c r="D3" s="7" t="n">
        <v>946553</v>
      </c>
    </row>
    <row r="4" spans="1:4">
      <c r="A4" s="4" t="s">
        <v>330</v>
      </c>
      <c r="C4" s="7" t="n">
        <v>54605</v>
      </c>
    </row>
    <row r="5" spans="1:4">
      <c r="A5" s="4" t="s">
        <v>331</v>
      </c>
    </row>
    <row r="6" spans="1:4">
      <c r="A6" s="3" t="s">
        <v>301</v>
      </c>
    </row>
    <row r="7" spans="1:4">
      <c r="A7" s="4" t="s">
        <v>332</v>
      </c>
      <c r="B7" s="4" t="s">
        <v>333</v>
      </c>
    </row>
    <row r="8" spans="1:4">
      <c r="A8" s="4" t="s">
        <v>334</v>
      </c>
    </row>
    <row r="9" spans="1:4">
      <c r="A9" s="3" t="s">
        <v>301</v>
      </c>
    </row>
    <row r="10" spans="1:4">
      <c r="A10" s="4" t="s">
        <v>332</v>
      </c>
      <c r="B10" s="4" t="s">
        <v>335</v>
      </c>
    </row>
    <row r="11" spans="1:4">
      <c r="A11" s="4" t="s">
        <v>336</v>
      </c>
    </row>
    <row r="12" spans="1:4">
      <c r="A12" s="3" t="s">
        <v>301</v>
      </c>
    </row>
    <row r="13" spans="1:4">
      <c r="A13" s="4" t="s">
        <v>332</v>
      </c>
      <c r="B13" s="4" t="s">
        <v>337</v>
      </c>
    </row>
    <row r="14" spans="1:4">
      <c r="A14" s="4" t="s">
        <v>338</v>
      </c>
    </row>
    <row r="15" spans="1:4">
      <c r="A15" s="3" t="s">
        <v>301</v>
      </c>
    </row>
    <row r="16" spans="1:4">
      <c r="A16" s="4" t="s">
        <v>332</v>
      </c>
      <c r="B16" s="4" t="s">
        <v>339</v>
      </c>
    </row>
    <row r="17" spans="1:4">
      <c r="A17" s="4" t="s">
        <v>304</v>
      </c>
    </row>
    <row r="18" spans="1:4">
      <c r="A18" s="3" t="s">
        <v>301</v>
      </c>
    </row>
    <row r="19" spans="1:4">
      <c r="A19" s="4" t="s">
        <v>340</v>
      </c>
      <c r="B19" s="7" t="n">
        <v>88251</v>
      </c>
    </row>
    <row r="20" spans="1:4">
      <c r="A20" s="4" t="s">
        <v>341</v>
      </c>
      <c r="B20" s="5" t="n">
        <v>422274</v>
      </c>
    </row>
    <row r="21" spans="1:4">
      <c r="A21" s="4" t="s">
        <v>342</v>
      </c>
      <c r="B21" s="5" t="n">
        <v>50980</v>
      </c>
    </row>
    <row r="22" spans="1:4">
      <c r="A22" s="11" t="n">
        <v>-2</v>
      </c>
      <c r="B22" s="5" t="n">
        <v>349205</v>
      </c>
    </row>
    <row r="23" spans="1:4">
      <c r="A23" s="4" t="s">
        <v>30</v>
      </c>
      <c r="B23" s="5" t="n">
        <v>55462</v>
      </c>
    </row>
    <row r="24" spans="1:4">
      <c r="A24" s="4" t="s">
        <v>343</v>
      </c>
      <c r="B24" s="5" t="n">
        <v>2942162</v>
      </c>
    </row>
    <row r="25" spans="1:4">
      <c r="A25" s="4" t="s">
        <v>344</v>
      </c>
      <c r="B25" s="5" t="n">
        <v>93875</v>
      </c>
    </row>
    <row r="26" spans="1:4">
      <c r="A26" s="4" t="s">
        <v>345</v>
      </c>
      <c r="B26" s="5" t="n">
        <v>4790997</v>
      </c>
    </row>
    <row r="27" spans="1:4">
      <c r="A27" s="4" t="s">
        <v>346</v>
      </c>
      <c r="B27" s="5" t="n">
        <v>254041</v>
      </c>
    </row>
    <row r="28" spans="1:4">
      <c r="A28" s="4" t="s">
        <v>347</v>
      </c>
      <c r="B28" s="5" t="n">
        <v>8154</v>
      </c>
    </row>
    <row r="29" spans="1:4">
      <c r="A29" s="4" t="s">
        <v>348</v>
      </c>
      <c r="B29" s="5" t="n">
        <v>1607</v>
      </c>
    </row>
    <row r="30" spans="1:4">
      <c r="A30" s="4" t="s">
        <v>349</v>
      </c>
      <c r="B30" s="5" t="n">
        <v>44186</v>
      </c>
    </row>
    <row r="31" spans="1:4">
      <c r="A31" s="4" t="s">
        <v>43</v>
      </c>
      <c r="B31" s="5" t="n">
        <v>154290</v>
      </c>
    </row>
    <row r="32" spans="1:4">
      <c r="A32" s="4" t="s">
        <v>350</v>
      </c>
      <c r="B32" s="5" t="n">
        <v>958304</v>
      </c>
    </row>
    <row r="33" spans="1:4">
      <c r="A33" s="4" t="s">
        <v>351</v>
      </c>
      <c r="B33" s="5" t="n">
        <v>3130</v>
      </c>
    </row>
    <row r="34" spans="1:4">
      <c r="A34" s="4" t="s">
        <v>352</v>
      </c>
      <c r="B34" s="5" t="n">
        <v>311106</v>
      </c>
    </row>
    <row r="35" spans="1:4">
      <c r="A35" s="4" t="s">
        <v>49</v>
      </c>
      <c r="B35" s="5" t="n">
        <v>101325</v>
      </c>
    </row>
    <row r="36" spans="1:4">
      <c r="A36" s="4" t="s">
        <v>353</v>
      </c>
      <c r="B36" s="5" t="n">
        <v>1187290</v>
      </c>
    </row>
    <row r="37" spans="1:4">
      <c r="A37" s="4" t="s">
        <v>354</v>
      </c>
      <c r="B37" s="5" t="n">
        <v>3023433</v>
      </c>
    </row>
    <row r="38" spans="1:4">
      <c r="A38" s="4" t="s">
        <v>355</v>
      </c>
      <c r="B38" s="5" t="n">
        <v>1767564</v>
      </c>
    </row>
    <row r="39" spans="1:4">
      <c r="A39" s="4" t="s">
        <v>356</v>
      </c>
      <c r="B39" s="5" t="n">
        <v>-68000</v>
      </c>
    </row>
    <row r="40" spans="1:4">
      <c r="A40" s="4" t="s">
        <v>35</v>
      </c>
      <c r="B40" s="5" t="n">
        <v>942096</v>
      </c>
    </row>
    <row r="41" spans="1:4">
      <c r="A41" s="4" t="s">
        <v>327</v>
      </c>
      <c r="B41" s="5" t="n">
        <v>2641660</v>
      </c>
    </row>
    <row r="42" spans="1:4">
      <c r="A42" s="4" t="s">
        <v>357</v>
      </c>
      <c r="B42" s="5" t="n">
        <v>434834</v>
      </c>
    </row>
    <row r="43" spans="1:4">
      <c r="A43" s="4" t="s">
        <v>358</v>
      </c>
      <c r="B43" s="5" t="n">
        <v>12560</v>
      </c>
    </row>
    <row r="44" spans="1:4">
      <c r="A44" s="4" t="s">
        <v>359</v>
      </c>
      <c r="B44" s="5" t="n">
        <v>43047</v>
      </c>
    </row>
    <row r="45" spans="1:4">
      <c r="A45" s="4" t="s">
        <v>360</v>
      </c>
      <c r="B45" s="5" t="n">
        <v>-192579</v>
      </c>
    </row>
    <row r="46" spans="1:4">
      <c r="A46" s="4" t="s">
        <v>330</v>
      </c>
      <c r="B46" s="5" t="n">
        <v>149532</v>
      </c>
    </row>
    <row r="47" spans="1:4">
      <c r="A47" s="4" t="s">
        <v>361</v>
      </c>
    </row>
    <row r="48" spans="1:4">
      <c r="A48" s="3" t="s">
        <v>301</v>
      </c>
    </row>
    <row r="49" spans="1:4">
      <c r="A49" s="4" t="s">
        <v>362</v>
      </c>
      <c r="B49" s="5" t="n">
        <v>670000</v>
      </c>
    </row>
    <row r="50" spans="1:4">
      <c r="A50" s="4" t="s">
        <v>363</v>
      </c>
      <c r="B50" s="5" t="n">
        <v>80000</v>
      </c>
    </row>
    <row r="51" spans="1:4">
      <c r="A51" s="4" t="s">
        <v>364</v>
      </c>
    </row>
    <row r="52" spans="1:4">
      <c r="A52" s="3" t="s">
        <v>301</v>
      </c>
    </row>
    <row r="53" spans="1:4">
      <c r="A53" s="4" t="s">
        <v>362</v>
      </c>
      <c r="B53" s="5" t="n">
        <v>50000</v>
      </c>
    </row>
    <row r="54" spans="1:4">
      <c r="A54" s="4" t="s">
        <v>365</v>
      </c>
    </row>
    <row r="55" spans="1:4">
      <c r="A55" s="3" t="s">
        <v>301</v>
      </c>
    </row>
    <row r="56" spans="1:4">
      <c r="A56" s="4" t="s">
        <v>362</v>
      </c>
      <c r="B56" s="5" t="n">
        <v>41500</v>
      </c>
    </row>
    <row r="57" spans="1:4">
      <c r="A57" s="4" t="s">
        <v>366</v>
      </c>
    </row>
    <row r="58" spans="1:4">
      <c r="A58" s="3" t="s">
        <v>301</v>
      </c>
    </row>
    <row r="59" spans="1:4">
      <c r="A59" s="4" t="s">
        <v>362</v>
      </c>
      <c r="B59" s="5" t="n">
        <v>27288</v>
      </c>
    </row>
    <row r="60" spans="1:4">
      <c r="A60" s="4" t="s">
        <v>367</v>
      </c>
    </row>
    <row r="61" spans="1:4">
      <c r="A61" s="3" t="s">
        <v>301</v>
      </c>
    </row>
    <row r="62" spans="1:4">
      <c r="A62" s="4" t="s">
        <v>368</v>
      </c>
      <c r="B62" s="7" t="n">
        <v>-268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5</v>
      </c>
    </row>
    <row r="2" spans="1:3">
      <c r="A2" s="3" t="s">
        <v>171</v>
      </c>
    </row>
    <row r="3" spans="1:3">
      <c r="A3" s="4" t="s">
        <v>31</v>
      </c>
      <c r="B3" s="7" t="n">
        <v>31682</v>
      </c>
      <c r="C3" s="7" t="n">
        <v>186216</v>
      </c>
    </row>
    <row r="4" spans="1:3">
      <c r="A4" s="4" t="s">
        <v>370</v>
      </c>
      <c r="B4" s="5" t="n">
        <v>8626</v>
      </c>
      <c r="C4" s="5" t="n">
        <v>160527</v>
      </c>
    </row>
    <row r="5" spans="1:3">
      <c r="A5" s="4" t="s">
        <v>371</v>
      </c>
      <c r="B5" s="7" t="n">
        <v>23056</v>
      </c>
      <c r="C5" s="7" t="n">
        <v>256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73</v>
      </c>
      <c r="D1" s="2" t="s">
        <v>1</v>
      </c>
    </row>
    <row r="2" spans="1:5">
      <c r="B2" s="2" t="s">
        <v>2</v>
      </c>
      <c r="C2" s="2" t="s">
        <v>74</v>
      </c>
      <c r="D2" s="2" t="s">
        <v>2</v>
      </c>
      <c r="E2" s="2" t="s">
        <v>74</v>
      </c>
    </row>
    <row r="3" spans="1:5">
      <c r="A3" s="3" t="s">
        <v>98</v>
      </c>
    </row>
    <row r="4" spans="1:5">
      <c r="A4" s="4" t="s">
        <v>87</v>
      </c>
      <c r="B4" s="7" t="n">
        <v>219150</v>
      </c>
      <c r="C4" s="7" t="n">
        <v>70014</v>
      </c>
      <c r="D4" s="7" t="n">
        <v>523278</v>
      </c>
      <c r="E4" s="7" t="n">
        <v>314570</v>
      </c>
    </row>
    <row r="5" spans="1:5">
      <c r="A5" s="3" t="s">
        <v>99</v>
      </c>
    </row>
    <row r="6" spans="1:5">
      <c r="A6" s="4" t="s">
        <v>100</v>
      </c>
      <c r="B6" s="5" t="n">
        <v>0</v>
      </c>
      <c r="C6" s="5" t="n">
        <v>-206</v>
      </c>
      <c r="D6" s="5" t="n">
        <v>0</v>
      </c>
      <c r="E6" s="5" t="n">
        <v>-412</v>
      </c>
    </row>
    <row r="7" spans="1:5">
      <c r="A7" s="4" t="s">
        <v>101</v>
      </c>
      <c r="B7" s="5" t="n">
        <v>529</v>
      </c>
      <c r="C7" s="5" t="n">
        <v>369</v>
      </c>
      <c r="D7" s="5" t="n">
        <v>1600</v>
      </c>
      <c r="E7" s="5" t="n">
        <v>1072</v>
      </c>
    </row>
    <row r="8" spans="1:5">
      <c r="A8" s="4" t="s">
        <v>102</v>
      </c>
      <c r="B8" s="5" t="n">
        <v>-193</v>
      </c>
      <c r="C8" s="5" t="n">
        <v>-60</v>
      </c>
      <c r="D8" s="5" t="n">
        <v>-543</v>
      </c>
      <c r="E8" s="5" t="n">
        <v>-251</v>
      </c>
    </row>
    <row r="9" spans="1:5">
      <c r="A9" s="3" t="s">
        <v>103</v>
      </c>
    </row>
    <row r="10" spans="1:5">
      <c r="A10" s="4" t="s">
        <v>104</v>
      </c>
      <c r="B10" s="5" t="n">
        <v>39714</v>
      </c>
      <c r="C10" s="5" t="n">
        <v>6453</v>
      </c>
      <c r="D10" s="5" t="n">
        <v>108166</v>
      </c>
      <c r="E10" s="5" t="n">
        <v>15758</v>
      </c>
    </row>
    <row r="11" spans="1:5">
      <c r="A11" s="4" t="s">
        <v>105</v>
      </c>
      <c r="B11" s="5" t="n">
        <v>-76</v>
      </c>
      <c r="C11" s="5" t="n">
        <v>0</v>
      </c>
      <c r="D11" s="5" t="n">
        <v>-1603</v>
      </c>
      <c r="E11" s="5" t="n">
        <v>0</v>
      </c>
    </row>
    <row r="12" spans="1:5">
      <c r="A12" s="3" t="s">
        <v>106</v>
      </c>
    </row>
    <row r="13" spans="1:5">
      <c r="A13" s="4" t="s">
        <v>107</v>
      </c>
      <c r="B13" s="5" t="n">
        <v>0</v>
      </c>
      <c r="C13" s="5" t="n">
        <v>1550</v>
      </c>
      <c r="D13" s="5" t="n">
        <v>0</v>
      </c>
      <c r="E13" s="5" t="n">
        <v>61524</v>
      </c>
    </row>
    <row r="14" spans="1:5">
      <c r="A14" s="4" t="s">
        <v>108</v>
      </c>
      <c r="B14" s="5" t="n">
        <v>0</v>
      </c>
      <c r="C14" s="5" t="n">
        <v>-52401</v>
      </c>
      <c r="D14" s="5" t="n">
        <v>0</v>
      </c>
      <c r="E14" s="5" t="n">
        <v>-53720</v>
      </c>
    </row>
    <row r="15" spans="1:5">
      <c r="A15" s="4" t="s">
        <v>109</v>
      </c>
      <c r="B15" s="5" t="n">
        <v>0</v>
      </c>
      <c r="C15" s="5" t="n">
        <v>18270</v>
      </c>
      <c r="D15" s="5" t="n">
        <v>0</v>
      </c>
      <c r="E15" s="5" t="n">
        <v>-2805</v>
      </c>
    </row>
    <row r="16" spans="1:5">
      <c r="A16" s="4" t="s">
        <v>110</v>
      </c>
      <c r="B16" s="5" t="n">
        <v>-96</v>
      </c>
      <c r="C16" s="5" t="n">
        <v>0</v>
      </c>
      <c r="D16" s="5" t="n">
        <v>-260</v>
      </c>
      <c r="E16" s="5" t="n">
        <v>0</v>
      </c>
    </row>
    <row r="17" spans="1:5">
      <c r="A17" s="4" t="s">
        <v>111</v>
      </c>
      <c r="B17" s="5" t="n">
        <v>39878</v>
      </c>
      <c r="C17" s="5" t="n">
        <v>-26025</v>
      </c>
      <c r="D17" s="5" t="n">
        <v>107360</v>
      </c>
      <c r="E17" s="5" t="n">
        <v>21166</v>
      </c>
    </row>
    <row r="18" spans="1:5">
      <c r="A18" s="4" t="s">
        <v>112</v>
      </c>
      <c r="B18" s="5" t="n">
        <v>259028</v>
      </c>
      <c r="C18" s="5" t="n">
        <v>43989</v>
      </c>
      <c r="D18" s="5" t="n">
        <v>630638</v>
      </c>
      <c r="E18" s="5" t="n">
        <v>335736</v>
      </c>
    </row>
    <row r="19" spans="1:5">
      <c r="A19" s="4" t="s">
        <v>113</v>
      </c>
      <c r="B19" s="5" t="n">
        <v>4628</v>
      </c>
      <c r="C19" s="5" t="n">
        <v>4352</v>
      </c>
      <c r="D19" s="5" t="n">
        <v>17288</v>
      </c>
      <c r="E19" s="5" t="n">
        <v>14656</v>
      </c>
    </row>
    <row r="20" spans="1:5">
      <c r="A20" s="4" t="s">
        <v>114</v>
      </c>
      <c r="B20" s="7" t="n">
        <v>254400</v>
      </c>
      <c r="C20" s="7" t="n">
        <v>39637</v>
      </c>
      <c r="D20" s="7" t="n">
        <v>613350</v>
      </c>
      <c r="E20" s="7" t="n">
        <v>32108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2</v>
      </c>
      <c r="B1" s="2" t="s">
        <v>73</v>
      </c>
      <c r="D1" s="2" t="s">
        <v>1</v>
      </c>
    </row>
    <row r="2" spans="1:6">
      <c r="B2" s="2" t="s">
        <v>2</v>
      </c>
      <c r="C2" s="2" t="s">
        <v>74</v>
      </c>
      <c r="D2" s="2" t="s">
        <v>2</v>
      </c>
      <c r="E2" s="2" t="s">
        <v>74</v>
      </c>
      <c r="F2" s="2" t="s">
        <v>25</v>
      </c>
    </row>
    <row r="3" spans="1:6">
      <c r="A3" s="3" t="s">
        <v>373</v>
      </c>
    </row>
    <row r="4" spans="1:6">
      <c r="A4" s="4" t="s">
        <v>374</v>
      </c>
      <c r="B4" s="7" t="n">
        <v>0</v>
      </c>
      <c r="D4" s="7" t="n">
        <v>0</v>
      </c>
      <c r="F4" s="7" t="n">
        <v>0</v>
      </c>
    </row>
    <row r="5" spans="1:6">
      <c r="A5" s="4" t="s">
        <v>375</v>
      </c>
      <c r="B5" s="7" t="n">
        <v>0</v>
      </c>
      <c r="C5" s="7" t="n">
        <v>360506</v>
      </c>
      <c r="D5" s="7" t="n">
        <v>0</v>
      </c>
      <c r="E5" s="7" t="n">
        <v>662938</v>
      </c>
    </row>
    <row r="6" spans="1:6">
      <c r="A6" s="4" t="s">
        <v>376</v>
      </c>
      <c r="C6" s="5" t="n">
        <v>52414</v>
      </c>
      <c r="E6" s="5" t="n">
        <v>53755</v>
      </c>
    </row>
    <row r="7" spans="1:6">
      <c r="A7" s="4" t="s">
        <v>377</v>
      </c>
      <c r="C7" s="7" t="n">
        <v>-13</v>
      </c>
      <c r="E7" s="7" t="n">
        <v>-3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78</v>
      </c>
      <c r="B1" s="2" t="s">
        <v>2</v>
      </c>
      <c r="C1" s="2" t="s">
        <v>25</v>
      </c>
    </row>
    <row r="2" spans="1:3">
      <c r="A2" s="3" t="s">
        <v>174</v>
      </c>
    </row>
    <row r="3" spans="1:3">
      <c r="A3" s="4" t="s">
        <v>379</v>
      </c>
      <c r="B3" s="7" t="n">
        <v>1111563</v>
      </c>
      <c r="C3" s="7" t="n">
        <v>819739</v>
      </c>
    </row>
    <row r="4" spans="1:3">
      <c r="A4" s="4" t="s">
        <v>380</v>
      </c>
      <c r="B4" s="5" t="n">
        <v>7601</v>
      </c>
      <c r="C4" s="5" t="n">
        <v>7982</v>
      </c>
    </row>
    <row r="5" spans="1:3">
      <c r="A5" s="4" t="s">
        <v>381</v>
      </c>
      <c r="B5" s="5" t="n">
        <v>-21961</v>
      </c>
      <c r="C5" s="5" t="n">
        <v>-17991</v>
      </c>
    </row>
    <row r="6" spans="1:3">
      <c r="A6" s="4" t="s">
        <v>382</v>
      </c>
      <c r="B6" s="5" t="n">
        <v>1097203</v>
      </c>
      <c r="C6" s="5" t="n">
        <v>809730</v>
      </c>
    </row>
    <row r="7" spans="1:3">
      <c r="A7" s="4" t="s">
        <v>383</v>
      </c>
      <c r="B7" s="5" t="n">
        <v>16657</v>
      </c>
      <c r="C7" s="5" t="n">
        <v>90414</v>
      </c>
    </row>
    <row r="8" spans="1:3">
      <c r="A8" s="4" t="s">
        <v>110</v>
      </c>
      <c r="B8" s="5" t="n">
        <v>29119</v>
      </c>
      <c r="C8" s="5" t="n">
        <v>38599</v>
      </c>
    </row>
    <row r="9" spans="1:3">
      <c r="A9" s="4" t="s">
        <v>28</v>
      </c>
      <c r="B9" s="7" t="n">
        <v>1142979</v>
      </c>
      <c r="C9" s="7" t="n">
        <v>9387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84</v>
      </c>
      <c r="B1" s="2" t="s">
        <v>2</v>
      </c>
      <c r="C1" s="2" t="s">
        <v>25</v>
      </c>
    </row>
    <row r="2" spans="1:3">
      <c r="A2" s="3" t="s">
        <v>176</v>
      </c>
    </row>
    <row r="3" spans="1:3">
      <c r="A3" s="4" t="s">
        <v>385</v>
      </c>
      <c r="B3" s="7" t="n">
        <v>488061</v>
      </c>
      <c r="C3" s="7" t="n">
        <v>500861</v>
      </c>
    </row>
    <row r="4" spans="1:3">
      <c r="A4" s="4" t="s">
        <v>386</v>
      </c>
      <c r="B4" s="5" t="n">
        <v>213144</v>
      </c>
      <c r="C4" s="5" t="n">
        <v>216877</v>
      </c>
    </row>
    <row r="5" spans="1:3">
      <c r="A5" s="4" t="s">
        <v>387</v>
      </c>
      <c r="B5" s="5" t="n">
        <v>133630</v>
      </c>
      <c r="C5" s="5" t="n">
        <v>83362</v>
      </c>
    </row>
    <row r="6" spans="1:3">
      <c r="A6" s="4" t="s">
        <v>29</v>
      </c>
      <c r="B6" s="7" t="n">
        <v>834835</v>
      </c>
      <c r="C6" s="7" t="n">
        <v>8011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8</v>
      </c>
      <c r="B1" s="2" t="s">
        <v>73</v>
      </c>
      <c r="D1" s="2" t="s">
        <v>1</v>
      </c>
    </row>
    <row r="2" spans="1:6">
      <c r="B2" s="2" t="s">
        <v>2</v>
      </c>
      <c r="C2" s="2" t="s">
        <v>74</v>
      </c>
      <c r="D2" s="2" t="s">
        <v>2</v>
      </c>
      <c r="E2" s="2" t="s">
        <v>74</v>
      </c>
      <c r="F2" s="2" t="s">
        <v>25</v>
      </c>
    </row>
    <row r="3" spans="1:6">
      <c r="A3" s="3" t="s">
        <v>179</v>
      </c>
    </row>
    <row r="4" spans="1:6">
      <c r="A4" s="4" t="s">
        <v>33</v>
      </c>
      <c r="B4" s="7" t="n">
        <v>6343637</v>
      </c>
      <c r="D4" s="7" t="n">
        <v>6343637</v>
      </c>
      <c r="F4" s="7" t="n">
        <v>6420062</v>
      </c>
    </row>
    <row r="5" spans="1:6">
      <c r="A5" s="4" t="s">
        <v>389</v>
      </c>
      <c r="B5" s="7" t="n">
        <v>116160</v>
      </c>
      <c r="C5" s="7" t="n">
        <v>75143</v>
      </c>
      <c r="D5" s="7" t="n">
        <v>334545</v>
      </c>
      <c r="E5" s="7" t="n">
        <v>18911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90</v>
      </c>
      <c r="B1" s="2" t="s">
        <v>73</v>
      </c>
      <c r="D1" s="2" t="s">
        <v>1</v>
      </c>
    </row>
    <row r="2" spans="1:5">
      <c r="B2" s="2" t="s">
        <v>2</v>
      </c>
      <c r="C2" s="2" t="s">
        <v>74</v>
      </c>
      <c r="D2" s="2" t="s">
        <v>2</v>
      </c>
      <c r="E2" s="2" t="s">
        <v>74</v>
      </c>
    </row>
    <row r="3" spans="1:5">
      <c r="A3" s="4" t="s">
        <v>391</v>
      </c>
    </row>
    <row r="4" spans="1:5">
      <c r="A4" s="3" t="s">
        <v>392</v>
      </c>
    </row>
    <row r="5" spans="1:5">
      <c r="A5" s="4" t="s">
        <v>393</v>
      </c>
      <c r="B5" s="7" t="n">
        <v>10834</v>
      </c>
      <c r="C5" s="7" t="n">
        <v>10061</v>
      </c>
      <c r="D5" s="7" t="n">
        <v>33121</v>
      </c>
      <c r="E5" s="7" t="n">
        <v>24452</v>
      </c>
    </row>
    <row r="6" spans="1:5">
      <c r="A6" s="4" t="s">
        <v>394</v>
      </c>
    </row>
    <row r="7" spans="1:5">
      <c r="A7" s="3" t="s">
        <v>392</v>
      </c>
    </row>
    <row r="8" spans="1:5">
      <c r="A8" s="4" t="s">
        <v>393</v>
      </c>
      <c r="B8" s="5" t="n">
        <v>26792</v>
      </c>
      <c r="C8" s="5" t="n">
        <v>9114</v>
      </c>
      <c r="D8" s="5" t="n">
        <v>81323</v>
      </c>
      <c r="E8" s="5" t="n">
        <v>13888</v>
      </c>
    </row>
    <row r="9" spans="1:5">
      <c r="A9" s="4" t="s">
        <v>395</v>
      </c>
    </row>
    <row r="10" spans="1:5">
      <c r="A10" s="3" t="s">
        <v>392</v>
      </c>
    </row>
    <row r="11" spans="1:5">
      <c r="A11" s="4" t="s">
        <v>393</v>
      </c>
      <c r="B11" s="7" t="n">
        <v>37626</v>
      </c>
      <c r="C11" s="7" t="n">
        <v>19175</v>
      </c>
      <c r="D11" s="7" t="n">
        <v>114444</v>
      </c>
      <c r="E11" s="7" t="n">
        <v>3834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0"/>
    <col customWidth="1" max="2" min="2" width="21"/>
  </cols>
  <sheetData>
    <row r="1" spans="1:2">
      <c r="A1" s="1" t="s">
        <v>396</v>
      </c>
      <c r="B1" s="2" t="s">
        <v>1</v>
      </c>
    </row>
    <row r="2" spans="1:2">
      <c r="B2" s="2" t="s">
        <v>397</v>
      </c>
    </row>
    <row r="3" spans="1:2">
      <c r="A3" s="3" t="s">
        <v>398</v>
      </c>
    </row>
    <row r="4" spans="1:2">
      <c r="A4" s="4" t="s">
        <v>399</v>
      </c>
      <c r="B4" s="7" t="n">
        <v>946553</v>
      </c>
    </row>
    <row r="5" spans="1:2">
      <c r="A5" s="4" t="s">
        <v>400</v>
      </c>
      <c r="B5" s="5" t="n">
        <v>0</v>
      </c>
    </row>
    <row r="6" spans="1:2">
      <c r="A6" s="4" t="s">
        <v>330</v>
      </c>
      <c r="B6" s="5" t="n">
        <v>54605</v>
      </c>
    </row>
    <row r="7" spans="1:2">
      <c r="A7" s="4" t="s">
        <v>401</v>
      </c>
      <c r="B7" s="5" t="n">
        <v>10184</v>
      </c>
    </row>
    <row r="8" spans="1:2">
      <c r="A8" s="4" t="s">
        <v>402</v>
      </c>
      <c r="B8" s="5" t="n">
        <v>1011342</v>
      </c>
    </row>
    <row r="9" spans="1:2">
      <c r="A9" s="4" t="s">
        <v>403</v>
      </c>
    </row>
    <row r="10" spans="1:2">
      <c r="A10" s="3" t="s">
        <v>398</v>
      </c>
    </row>
    <row r="11" spans="1:2">
      <c r="A11" s="4" t="s">
        <v>399</v>
      </c>
      <c r="B11" s="5" t="n">
        <v>29990</v>
      </c>
    </row>
    <row r="12" spans="1:2">
      <c r="A12" s="4" t="s">
        <v>400</v>
      </c>
      <c r="B12" s="5" t="n">
        <v>0</v>
      </c>
    </row>
    <row r="13" spans="1:2">
      <c r="A13" s="4" t="s">
        <v>330</v>
      </c>
      <c r="B13" s="5" t="n">
        <v>0</v>
      </c>
    </row>
    <row r="14" spans="1:2">
      <c r="A14" s="4" t="s">
        <v>401</v>
      </c>
      <c r="B14" s="5" t="n">
        <v>0</v>
      </c>
    </row>
    <row r="15" spans="1:2">
      <c r="A15" s="4" t="s">
        <v>402</v>
      </c>
      <c r="B15" s="5" t="n">
        <v>29990</v>
      </c>
    </row>
    <row r="16" spans="1:2">
      <c r="A16" s="4" t="s">
        <v>404</v>
      </c>
    </row>
    <row r="17" spans="1:2">
      <c r="A17" s="3" t="s">
        <v>398</v>
      </c>
    </row>
    <row r="18" spans="1:2">
      <c r="A18" s="4" t="s">
        <v>399</v>
      </c>
      <c r="B18" s="5" t="n">
        <v>916563</v>
      </c>
    </row>
    <row r="19" spans="1:2">
      <c r="A19" s="4" t="s">
        <v>400</v>
      </c>
      <c r="B19" s="5" t="n">
        <v>0</v>
      </c>
    </row>
    <row r="20" spans="1:2">
      <c r="A20" s="4" t="s">
        <v>330</v>
      </c>
      <c r="B20" s="5" t="n">
        <v>54605</v>
      </c>
    </row>
    <row r="21" spans="1:2">
      <c r="A21" s="4" t="s">
        <v>401</v>
      </c>
      <c r="B21" s="5" t="n">
        <v>10184</v>
      </c>
    </row>
    <row r="22" spans="1:2">
      <c r="A22" s="4" t="s">
        <v>402</v>
      </c>
      <c r="B22" s="7" t="n">
        <v>98135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406</v>
      </c>
    </row>
    <row r="2" spans="1:2">
      <c r="A2" s="3" t="s">
        <v>407</v>
      </c>
    </row>
    <row r="3" spans="1:2">
      <c r="A3" s="4" t="s">
        <v>408</v>
      </c>
      <c r="B3" s="7" t="n">
        <v>150000</v>
      </c>
    </row>
    <row r="4" spans="1:2">
      <c r="A4" s="4" t="s">
        <v>409</v>
      </c>
    </row>
    <row r="5" spans="1:2">
      <c r="A5" s="3" t="s">
        <v>407</v>
      </c>
    </row>
    <row r="6" spans="1:2">
      <c r="A6" s="4" t="s">
        <v>410</v>
      </c>
      <c r="B6" s="4" t="s">
        <v>41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12</v>
      </c>
      <c r="B1" s="2" t="s">
        <v>1</v>
      </c>
    </row>
    <row r="2" spans="1:5">
      <c r="B2" s="2" t="s">
        <v>2</v>
      </c>
      <c r="C2" s="2" t="s">
        <v>413</v>
      </c>
      <c r="D2" s="2" t="s">
        <v>25</v>
      </c>
      <c r="E2" s="2" t="s">
        <v>74</v>
      </c>
    </row>
    <row r="3" spans="1:5">
      <c r="A3" s="3" t="s">
        <v>414</v>
      </c>
    </row>
    <row r="4" spans="1:5">
      <c r="A4" s="4" t="s">
        <v>415</v>
      </c>
      <c r="B4" s="7" t="n">
        <v>3352889</v>
      </c>
      <c r="D4" s="7" t="n">
        <v>3677889</v>
      </c>
    </row>
    <row r="5" spans="1:5">
      <c r="A5" s="4" t="s">
        <v>416</v>
      </c>
      <c r="B5" s="5" t="n">
        <v>-3487</v>
      </c>
      <c r="D5" s="5" t="n">
        <v>765</v>
      </c>
    </row>
    <row r="6" spans="1:5">
      <c r="A6" s="4" t="s">
        <v>417</v>
      </c>
      <c r="B6" s="5" t="n">
        <v>3349402</v>
      </c>
      <c r="D6" s="5" t="n">
        <v>3678654</v>
      </c>
    </row>
    <row r="7" spans="1:5">
      <c r="A7" s="4" t="s">
        <v>418</v>
      </c>
    </row>
    <row r="8" spans="1:5">
      <c r="A8" s="3" t="s">
        <v>414</v>
      </c>
    </row>
    <row r="9" spans="1:5">
      <c r="A9" s="4" t="s">
        <v>415</v>
      </c>
      <c r="B9" s="5" t="n">
        <v>0</v>
      </c>
      <c r="D9" s="5" t="n">
        <v>325000</v>
      </c>
    </row>
    <row r="10" spans="1:5">
      <c r="A10" s="4" t="s">
        <v>416</v>
      </c>
      <c r="B10" s="5" t="n">
        <v>0</v>
      </c>
      <c r="D10" s="5" t="n">
        <v>0</v>
      </c>
    </row>
    <row r="11" spans="1:5">
      <c r="A11" s="4" t="s">
        <v>417</v>
      </c>
      <c r="B11" s="7" t="n">
        <v>0</v>
      </c>
      <c r="D11" s="5" t="n">
        <v>325000</v>
      </c>
    </row>
    <row r="12" spans="1:5">
      <c r="A12" s="4" t="s">
        <v>419</v>
      </c>
    </row>
    <row r="13" spans="1:5">
      <c r="A13" s="3" t="s">
        <v>414</v>
      </c>
    </row>
    <row r="14" spans="1:5">
      <c r="A14" s="4" t="s">
        <v>420</v>
      </c>
      <c r="B14" s="5" t="n">
        <v>2021</v>
      </c>
    </row>
    <row r="15" spans="1:5">
      <c r="A15" s="4" t="s">
        <v>421</v>
      </c>
      <c r="B15" s="4" t="s">
        <v>422</v>
      </c>
      <c r="E15" s="4" t="s">
        <v>422</v>
      </c>
    </row>
    <row r="16" spans="1:5">
      <c r="A16" s="4" t="s">
        <v>415</v>
      </c>
      <c r="B16" s="7" t="n">
        <v>624793</v>
      </c>
      <c r="D16" s="5" t="n">
        <v>624793</v>
      </c>
      <c r="E16" s="7" t="n">
        <v>624793</v>
      </c>
    </row>
    <row r="17" spans="1:5">
      <c r="A17" s="4" t="s">
        <v>416</v>
      </c>
      <c r="B17" s="5" t="n">
        <v>21881</v>
      </c>
      <c r="D17" s="5" t="n">
        <v>26837</v>
      </c>
    </row>
    <row r="18" spans="1:5">
      <c r="A18" s="4" t="s">
        <v>417</v>
      </c>
      <c r="B18" s="7" t="n">
        <v>646674</v>
      </c>
      <c r="D18" s="5" t="n">
        <v>651630</v>
      </c>
    </row>
    <row r="19" spans="1:5">
      <c r="A19" s="4" t="s">
        <v>423</v>
      </c>
    </row>
    <row r="20" spans="1:5">
      <c r="A20" s="3" t="s">
        <v>414</v>
      </c>
    </row>
    <row r="21" spans="1:5">
      <c r="A21" s="4" t="s">
        <v>420</v>
      </c>
      <c r="B21" s="5" t="n">
        <v>2021</v>
      </c>
    </row>
    <row r="22" spans="1:5">
      <c r="A22" s="4" t="s">
        <v>421</v>
      </c>
      <c r="B22" s="4" t="s">
        <v>422</v>
      </c>
      <c r="C22" s="4" t="s">
        <v>422</v>
      </c>
      <c r="E22" s="4" t="s">
        <v>422</v>
      </c>
    </row>
    <row r="23" spans="1:5">
      <c r="A23" s="4" t="s">
        <v>415</v>
      </c>
      <c r="B23" s="7" t="n">
        <v>63207</v>
      </c>
      <c r="C23" s="7" t="n">
        <v>63207</v>
      </c>
      <c r="D23" s="5" t="n">
        <v>63207</v>
      </c>
      <c r="E23" s="7" t="n">
        <v>688000</v>
      </c>
    </row>
    <row r="24" spans="1:5">
      <c r="A24" s="4" t="s">
        <v>416</v>
      </c>
      <c r="B24" s="5" t="n">
        <v>2343</v>
      </c>
      <c r="D24" s="5" t="n">
        <v>2862</v>
      </c>
    </row>
    <row r="25" spans="1:5">
      <c r="A25" s="4" t="s">
        <v>417</v>
      </c>
      <c r="B25" s="7" t="n">
        <v>65550</v>
      </c>
      <c r="D25" s="5" t="n">
        <v>66069</v>
      </c>
    </row>
    <row r="26" spans="1:5">
      <c r="A26" s="4" t="s">
        <v>424</v>
      </c>
    </row>
    <row r="27" spans="1:5">
      <c r="A27" s="3" t="s">
        <v>414</v>
      </c>
    </row>
    <row r="28" spans="1:5">
      <c r="A28" s="4" t="s">
        <v>420</v>
      </c>
      <c r="B28" s="5" t="n">
        <v>2022</v>
      </c>
    </row>
    <row r="29" spans="1:5">
      <c r="A29" s="4" t="s">
        <v>421</v>
      </c>
      <c r="B29" s="4" t="s">
        <v>425</v>
      </c>
    </row>
    <row r="30" spans="1:5">
      <c r="A30" s="4" t="s">
        <v>415</v>
      </c>
      <c r="B30" s="7" t="n">
        <v>250000</v>
      </c>
      <c r="D30" s="5" t="n">
        <v>250000</v>
      </c>
    </row>
    <row r="31" spans="1:5">
      <c r="A31" s="4" t="s">
        <v>416</v>
      </c>
      <c r="B31" s="5" t="n">
        <v>-1635</v>
      </c>
      <c r="D31" s="5" t="n">
        <v>-1891</v>
      </c>
    </row>
    <row r="32" spans="1:5">
      <c r="A32" s="4" t="s">
        <v>417</v>
      </c>
      <c r="B32" s="7" t="n">
        <v>248365</v>
      </c>
      <c r="D32" s="5" t="n">
        <v>248109</v>
      </c>
    </row>
    <row r="33" spans="1:5">
      <c r="A33" s="4" t="s">
        <v>426</v>
      </c>
    </row>
    <row r="34" spans="1:5">
      <c r="A34" s="3" t="s">
        <v>414</v>
      </c>
    </row>
    <row r="35" spans="1:5">
      <c r="A35" s="4" t="s">
        <v>420</v>
      </c>
      <c r="B35" s="5" t="n">
        <v>2023</v>
      </c>
    </row>
    <row r="36" spans="1:5">
      <c r="A36" s="4" t="s">
        <v>421</v>
      </c>
      <c r="B36" s="4" t="s">
        <v>427</v>
      </c>
      <c r="E36" s="4" t="s">
        <v>427</v>
      </c>
    </row>
    <row r="37" spans="1:5">
      <c r="A37" s="4" t="s">
        <v>415</v>
      </c>
      <c r="B37" s="7" t="n">
        <v>433793</v>
      </c>
      <c r="D37" s="5" t="n">
        <v>433793</v>
      </c>
      <c r="E37" s="7" t="n">
        <v>433793</v>
      </c>
    </row>
    <row r="38" spans="1:5">
      <c r="A38" s="4" t="s">
        <v>416</v>
      </c>
      <c r="B38" s="5" t="n">
        <v>11791</v>
      </c>
      <c r="D38" s="5" t="n">
        <v>13431</v>
      </c>
    </row>
    <row r="39" spans="1:5">
      <c r="A39" s="4" t="s">
        <v>417</v>
      </c>
      <c r="B39" s="7" t="n">
        <v>445584</v>
      </c>
      <c r="D39" s="5" t="n">
        <v>447224</v>
      </c>
    </row>
    <row r="40" spans="1:5">
      <c r="A40" s="4" t="s">
        <v>428</v>
      </c>
    </row>
    <row r="41" spans="1:5">
      <c r="A41" s="3" t="s">
        <v>414</v>
      </c>
    </row>
    <row r="42" spans="1:5">
      <c r="A42" s="4" t="s">
        <v>420</v>
      </c>
      <c r="B42" s="5" t="n">
        <v>2023</v>
      </c>
    </row>
    <row r="43" spans="1:5">
      <c r="A43" s="4" t="s">
        <v>421</v>
      </c>
      <c r="B43" s="4" t="s">
        <v>427</v>
      </c>
      <c r="C43" s="4" t="s">
        <v>427</v>
      </c>
      <c r="E43" s="4" t="s">
        <v>427</v>
      </c>
    </row>
    <row r="44" spans="1:5">
      <c r="A44" s="4" t="s">
        <v>415</v>
      </c>
      <c r="B44" s="7" t="n">
        <v>16207</v>
      </c>
      <c r="C44" s="7" t="n">
        <v>16207</v>
      </c>
      <c r="D44" s="5" t="n">
        <v>16207</v>
      </c>
      <c r="E44" s="7" t="n">
        <v>450000</v>
      </c>
    </row>
    <row r="45" spans="1:5">
      <c r="A45" s="4" t="s">
        <v>416</v>
      </c>
      <c r="B45" s="5" t="n">
        <v>477</v>
      </c>
      <c r="D45" s="5" t="n">
        <v>540</v>
      </c>
    </row>
    <row r="46" spans="1:5">
      <c r="A46" s="4" t="s">
        <v>417</v>
      </c>
      <c r="B46" s="7" t="n">
        <v>16684</v>
      </c>
      <c r="D46" s="5" t="n">
        <v>16747</v>
      </c>
    </row>
    <row r="47" spans="1:5">
      <c r="A47" s="4" t="s">
        <v>429</v>
      </c>
    </row>
    <row r="48" spans="1:5">
      <c r="A48" s="3" t="s">
        <v>414</v>
      </c>
    </row>
    <row r="49" spans="1:5">
      <c r="A49" s="4" t="s">
        <v>420</v>
      </c>
      <c r="B49" s="5" t="n">
        <v>2026</v>
      </c>
    </row>
    <row r="50" spans="1:5">
      <c r="A50" s="4" t="s">
        <v>421</v>
      </c>
      <c r="B50" s="4" t="s">
        <v>425</v>
      </c>
    </row>
    <row r="51" spans="1:5">
      <c r="A51" s="4" t="s">
        <v>415</v>
      </c>
      <c r="B51" s="7" t="n">
        <v>750000</v>
      </c>
      <c r="D51" s="5" t="n">
        <v>750000</v>
      </c>
    </row>
    <row r="52" spans="1:5">
      <c r="A52" s="4" t="s">
        <v>416</v>
      </c>
      <c r="B52" s="5" t="n">
        <v>-10031</v>
      </c>
      <c r="D52" s="5" t="n">
        <v>-10757</v>
      </c>
    </row>
    <row r="53" spans="1:5">
      <c r="A53" s="4" t="s">
        <v>417</v>
      </c>
      <c r="B53" s="7" t="n">
        <v>739969</v>
      </c>
      <c r="D53" s="5" t="n">
        <v>739243</v>
      </c>
    </row>
    <row r="54" spans="1:5">
      <c r="A54" s="4" t="s">
        <v>430</v>
      </c>
    </row>
    <row r="55" spans="1:5">
      <c r="A55" s="3" t="s">
        <v>414</v>
      </c>
    </row>
    <row r="56" spans="1:5">
      <c r="A56" s="4" t="s">
        <v>420</v>
      </c>
      <c r="B56" s="5" t="n">
        <v>2027</v>
      </c>
    </row>
    <row r="57" spans="1:5">
      <c r="A57" s="4" t="s">
        <v>415</v>
      </c>
      <c r="B57" s="7" t="n">
        <v>10889</v>
      </c>
      <c r="D57" s="5" t="n">
        <v>10889</v>
      </c>
    </row>
    <row r="58" spans="1:5">
      <c r="A58" s="4" t="s">
        <v>416</v>
      </c>
      <c r="B58" s="5" t="n">
        <v>0</v>
      </c>
      <c r="D58" s="5" t="n">
        <v>0</v>
      </c>
    </row>
    <row r="59" spans="1:5">
      <c r="A59" s="4" t="s">
        <v>417</v>
      </c>
      <c r="B59" s="7" t="n">
        <v>10889</v>
      </c>
      <c r="D59" s="5" t="n">
        <v>10889</v>
      </c>
    </row>
    <row r="60" spans="1:5">
      <c r="A60" s="4" t="s">
        <v>431</v>
      </c>
    </row>
    <row r="61" spans="1:5">
      <c r="A61" s="3" t="s">
        <v>414</v>
      </c>
    </row>
    <row r="62" spans="1:5">
      <c r="A62" s="4" t="s">
        <v>420</v>
      </c>
      <c r="B62" s="5" t="n">
        <v>2029</v>
      </c>
    </row>
    <row r="63" spans="1:5">
      <c r="A63" s="4" t="s">
        <v>421</v>
      </c>
      <c r="B63" s="4" t="s">
        <v>432</v>
      </c>
    </row>
    <row r="64" spans="1:5">
      <c r="A64" s="4" t="s">
        <v>415</v>
      </c>
      <c r="B64" s="7" t="n">
        <v>100000</v>
      </c>
      <c r="D64" s="5" t="n">
        <v>100000</v>
      </c>
    </row>
    <row r="65" spans="1:5">
      <c r="A65" s="4" t="s">
        <v>416</v>
      </c>
      <c r="B65" s="5" t="n">
        <v>-861</v>
      </c>
      <c r="D65" s="5" t="n">
        <v>-916</v>
      </c>
    </row>
    <row r="66" spans="1:5">
      <c r="A66" s="4" t="s">
        <v>417</v>
      </c>
      <c r="B66" s="7" t="n">
        <v>99139</v>
      </c>
      <c r="D66" s="5" t="n">
        <v>99084</v>
      </c>
    </row>
    <row r="67" spans="1:5">
      <c r="A67" s="4" t="s">
        <v>433</v>
      </c>
    </row>
    <row r="68" spans="1:5">
      <c r="A68" s="3" t="s">
        <v>414</v>
      </c>
    </row>
    <row r="69" spans="1:5">
      <c r="A69" s="4" t="s">
        <v>420</v>
      </c>
      <c r="B69" s="5" t="n">
        <v>2032</v>
      </c>
    </row>
    <row r="70" spans="1:5">
      <c r="A70" s="4" t="s">
        <v>421</v>
      </c>
      <c r="B70" s="4" t="s">
        <v>434</v>
      </c>
    </row>
    <row r="71" spans="1:5">
      <c r="A71" s="4" t="s">
        <v>415</v>
      </c>
      <c r="B71" s="7" t="n">
        <v>250000</v>
      </c>
      <c r="D71" s="5" t="n">
        <v>250000</v>
      </c>
    </row>
    <row r="72" spans="1:5">
      <c r="A72" s="4" t="s">
        <v>416</v>
      </c>
      <c r="B72" s="5" t="n">
        <v>-605</v>
      </c>
      <c r="D72" s="5" t="n">
        <v>-1883</v>
      </c>
    </row>
    <row r="73" spans="1:5">
      <c r="A73" s="4" t="s">
        <v>417</v>
      </c>
      <c r="B73" s="7" t="n">
        <v>249395</v>
      </c>
      <c r="D73" s="5" t="n">
        <v>248117</v>
      </c>
    </row>
    <row r="74" spans="1:5">
      <c r="A74" s="4" t="s">
        <v>435</v>
      </c>
    </row>
    <row r="75" spans="1:5">
      <c r="A75" s="3" t="s">
        <v>414</v>
      </c>
    </row>
    <row r="76" spans="1:5">
      <c r="A76" s="4" t="s">
        <v>420</v>
      </c>
      <c r="B76" s="5" t="n">
        <v>2035</v>
      </c>
    </row>
    <row r="77" spans="1:5">
      <c r="A77" s="4" t="s">
        <v>421</v>
      </c>
      <c r="B77" s="4" t="s">
        <v>432</v>
      </c>
    </row>
    <row r="78" spans="1:5">
      <c r="A78" s="4" t="s">
        <v>415</v>
      </c>
      <c r="B78" s="7" t="n">
        <v>89000</v>
      </c>
      <c r="D78" s="5" t="n">
        <v>89000</v>
      </c>
    </row>
    <row r="79" spans="1:5">
      <c r="A79" s="4" t="s">
        <v>416</v>
      </c>
      <c r="B79" s="5" t="n">
        <v>-806</v>
      </c>
      <c r="D79" s="5" t="n">
        <v>-839</v>
      </c>
    </row>
    <row r="80" spans="1:5">
      <c r="A80" s="4" t="s">
        <v>417</v>
      </c>
      <c r="B80" s="7" t="n">
        <v>88194</v>
      </c>
      <c r="D80" s="5" t="n">
        <v>88161</v>
      </c>
    </row>
    <row r="81" spans="1:5">
      <c r="A81" s="4" t="s">
        <v>436</v>
      </c>
    </row>
    <row r="82" spans="1:5">
      <c r="A82" s="3" t="s">
        <v>414</v>
      </c>
    </row>
    <row r="83" spans="1:5">
      <c r="A83" s="4" t="s">
        <v>420</v>
      </c>
      <c r="B83" s="5" t="n">
        <v>2035</v>
      </c>
    </row>
    <row r="84" spans="1:5">
      <c r="A84" s="4" t="s">
        <v>421</v>
      </c>
      <c r="B84" s="4" t="s">
        <v>432</v>
      </c>
    </row>
    <row r="85" spans="1:5">
      <c r="A85" s="4" t="s">
        <v>415</v>
      </c>
      <c r="B85" s="7" t="n">
        <v>65000</v>
      </c>
      <c r="D85" s="5" t="n">
        <v>65000</v>
      </c>
    </row>
    <row r="86" spans="1:5">
      <c r="A86" s="4" t="s">
        <v>416</v>
      </c>
      <c r="B86" s="5" t="n">
        <v>-578</v>
      </c>
      <c r="D86" s="5" t="n">
        <v>-602</v>
      </c>
    </row>
    <row r="87" spans="1:5">
      <c r="A87" s="4" t="s">
        <v>417</v>
      </c>
      <c r="B87" s="7" t="n">
        <v>64422</v>
      </c>
      <c r="D87" s="5" t="n">
        <v>64398</v>
      </c>
    </row>
    <row r="88" spans="1:5">
      <c r="A88" s="4" t="s">
        <v>437</v>
      </c>
    </row>
    <row r="89" spans="1:5">
      <c r="A89" s="3" t="s">
        <v>414</v>
      </c>
    </row>
    <row r="90" spans="1:5">
      <c r="A90" s="4" t="s">
        <v>420</v>
      </c>
      <c r="B90" s="5" t="n">
        <v>2046</v>
      </c>
    </row>
    <row r="91" spans="1:5">
      <c r="A91" s="4" t="s">
        <v>421</v>
      </c>
      <c r="B91" s="4" t="s">
        <v>438</v>
      </c>
    </row>
    <row r="92" spans="1:5">
      <c r="A92" s="4" t="s">
        <v>415</v>
      </c>
      <c r="B92" s="7" t="n">
        <v>700000</v>
      </c>
      <c r="D92" s="5" t="n">
        <v>700000</v>
      </c>
    </row>
    <row r="93" spans="1:5">
      <c r="A93" s="4" t="s">
        <v>416</v>
      </c>
      <c r="B93" s="5" t="n">
        <v>-25463</v>
      </c>
      <c r="D93" s="5" t="n">
        <v>-26017</v>
      </c>
    </row>
    <row r="94" spans="1:5">
      <c r="A94" s="4" t="s">
        <v>417</v>
      </c>
      <c r="B94" s="7" t="n">
        <v>674537</v>
      </c>
      <c r="D94" s="7" t="n">
        <v>67398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25</v>
      </c>
    </row>
    <row r="3" spans="1:3">
      <c r="A3" s="3" t="s">
        <v>440</v>
      </c>
    </row>
    <row r="4" spans="1:3">
      <c r="A4" s="4" t="s">
        <v>441</v>
      </c>
      <c r="B4" s="7" t="n">
        <v>3352889</v>
      </c>
      <c r="C4" s="7" t="n">
        <v>3677889</v>
      </c>
    </row>
    <row r="5" spans="1:3">
      <c r="A5" s="4" t="s">
        <v>418</v>
      </c>
    </row>
    <row r="6" spans="1:3">
      <c r="A6" s="3" t="s">
        <v>440</v>
      </c>
    </row>
    <row r="7" spans="1:3">
      <c r="A7" s="4" t="s">
        <v>442</v>
      </c>
      <c r="B7" s="5" t="n">
        <v>1000000</v>
      </c>
    </row>
    <row r="8" spans="1:3">
      <c r="A8" s="4" t="s">
        <v>441</v>
      </c>
      <c r="B8" s="5" t="n">
        <v>0</v>
      </c>
      <c r="C8" s="7" t="n">
        <v>325000</v>
      </c>
    </row>
    <row r="9" spans="1:3">
      <c r="A9" s="4" t="s">
        <v>443</v>
      </c>
      <c r="B9" s="5" t="n">
        <v>45414</v>
      </c>
    </row>
    <row r="10" spans="1:3">
      <c r="A10" s="4" t="s">
        <v>444</v>
      </c>
      <c r="B10" s="7" t="n">
        <v>954586</v>
      </c>
    </row>
    <row r="11" spans="1:3">
      <c r="A11" s="4" t="s">
        <v>445</v>
      </c>
    </row>
    <row r="12" spans="1:3">
      <c r="A12" s="3" t="s">
        <v>440</v>
      </c>
    </row>
    <row r="13" spans="1:3">
      <c r="A13" s="4" t="s">
        <v>410</v>
      </c>
      <c r="B13" s="4" t="s">
        <v>446</v>
      </c>
    </row>
    <row r="14" spans="1:3">
      <c r="A14" s="4" t="s">
        <v>447</v>
      </c>
    </row>
    <row r="15" spans="1:3">
      <c r="A15" s="3" t="s">
        <v>440</v>
      </c>
    </row>
    <row r="16" spans="1:3">
      <c r="A16" s="4" t="s">
        <v>410</v>
      </c>
      <c r="B16" s="4" t="s">
        <v>448</v>
      </c>
    </row>
    <row r="17" spans="1:3">
      <c r="A17" s="4" t="s">
        <v>449</v>
      </c>
    </row>
    <row r="18" spans="1:3">
      <c r="A18" s="3" t="s">
        <v>440</v>
      </c>
    </row>
    <row r="19" spans="1:3">
      <c r="A19" s="4" t="s">
        <v>410</v>
      </c>
      <c r="B19" s="4" t="s">
        <v>450</v>
      </c>
    </row>
    <row r="20" spans="1:3">
      <c r="A20" s="4" t="s">
        <v>451</v>
      </c>
    </row>
    <row r="21" spans="1:3">
      <c r="A21" s="3" t="s">
        <v>440</v>
      </c>
    </row>
    <row r="22" spans="1:3">
      <c r="A22" s="4" t="s">
        <v>410</v>
      </c>
      <c r="B22" s="4" t="s">
        <v>45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453</v>
      </c>
      <c r="B1" s="2" t="s">
        <v>2</v>
      </c>
      <c r="C1" s="2" t="s">
        <v>25</v>
      </c>
      <c r="D1" s="2" t="s">
        <v>454</v>
      </c>
    </row>
    <row r="2" spans="1:4">
      <c r="A2" s="3" t="s">
        <v>414</v>
      </c>
    </row>
    <row r="3" spans="1:4">
      <c r="A3" s="4" t="s">
        <v>441</v>
      </c>
      <c r="B3" s="7" t="n">
        <v>3352889</v>
      </c>
      <c r="C3" s="7" t="n">
        <v>3677889</v>
      </c>
    </row>
    <row r="4" spans="1:4">
      <c r="A4" s="4" t="s">
        <v>455</v>
      </c>
      <c r="B4" s="7" t="n">
        <v>21547</v>
      </c>
      <c r="C4" s="7" t="n">
        <v>24113</v>
      </c>
    </row>
    <row r="5" spans="1:4">
      <c r="A5" s="4" t="s">
        <v>456</v>
      </c>
    </row>
    <row r="6" spans="1:4">
      <c r="A6" s="3" t="s">
        <v>414</v>
      </c>
    </row>
    <row r="7" spans="1:4">
      <c r="A7" s="4" t="s">
        <v>441</v>
      </c>
      <c r="D7" s="7" t="n">
        <v>750000</v>
      </c>
    </row>
    <row r="8" spans="1:4">
      <c r="A8" s="4" t="s">
        <v>421</v>
      </c>
      <c r="D8" s="4" t="s">
        <v>425</v>
      </c>
    </row>
    <row r="9" spans="1:4">
      <c r="A9" s="4" t="s">
        <v>457</v>
      </c>
    </row>
    <row r="10" spans="1:4">
      <c r="A10" s="3" t="s">
        <v>414</v>
      </c>
    </row>
    <row r="11" spans="1:4">
      <c r="A11" s="4" t="s">
        <v>441</v>
      </c>
      <c r="D11" s="7" t="n">
        <v>700000</v>
      </c>
    </row>
    <row r="12" spans="1:4">
      <c r="A12" s="4" t="s">
        <v>421</v>
      </c>
      <c r="D12" s="4" t="s">
        <v>4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73</v>
      </c>
      <c r="D1" s="2" t="s">
        <v>1</v>
      </c>
    </row>
    <row r="2" spans="1:5">
      <c r="B2" s="2" t="s">
        <v>2</v>
      </c>
      <c r="C2" s="2" t="s">
        <v>74</v>
      </c>
      <c r="D2" s="2" t="s">
        <v>2</v>
      </c>
      <c r="E2" s="2" t="s">
        <v>74</v>
      </c>
    </row>
    <row r="3" spans="1:5">
      <c r="A3" s="3" t="s">
        <v>116</v>
      </c>
    </row>
    <row r="4" spans="1:5">
      <c r="A4" s="4" t="s">
        <v>117</v>
      </c>
      <c r="B4" s="7" t="n">
        <v>846</v>
      </c>
      <c r="C4" s="7" t="n">
        <v>0</v>
      </c>
      <c r="D4" s="7" t="n">
        <v>2467</v>
      </c>
      <c r="E4"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8</v>
      </c>
      <c r="B1" s="2" t="s">
        <v>459</v>
      </c>
      <c r="C1" s="2" t="s">
        <v>413</v>
      </c>
      <c r="D1" s="2" t="s">
        <v>2</v>
      </c>
      <c r="E1" s="2" t="s">
        <v>25</v>
      </c>
      <c r="F1" s="2" t="s">
        <v>74</v>
      </c>
      <c r="G1" s="2" t="s">
        <v>454</v>
      </c>
    </row>
    <row r="2" spans="1:7">
      <c r="A2" s="3" t="s">
        <v>414</v>
      </c>
    </row>
    <row r="3" spans="1:7">
      <c r="A3" s="4" t="s">
        <v>441</v>
      </c>
      <c r="D3" s="7" t="n">
        <v>3352889</v>
      </c>
      <c r="E3" s="7" t="n">
        <v>3677889</v>
      </c>
    </row>
    <row r="4" spans="1:7">
      <c r="A4" s="4" t="s">
        <v>456</v>
      </c>
    </row>
    <row r="5" spans="1:7">
      <c r="A5" s="3" t="s">
        <v>414</v>
      </c>
    </row>
    <row r="6" spans="1:7">
      <c r="A6" s="4" t="s">
        <v>441</v>
      </c>
      <c r="G6" s="7" t="n">
        <v>750000</v>
      </c>
    </row>
    <row r="7" spans="1:7">
      <c r="A7" s="4" t="s">
        <v>421</v>
      </c>
      <c r="G7" s="4" t="s">
        <v>425</v>
      </c>
    </row>
    <row r="8" spans="1:7">
      <c r="A8" s="4" t="s">
        <v>460</v>
      </c>
      <c r="C8" s="4" t="s">
        <v>461</v>
      </c>
    </row>
    <row r="9" spans="1:7">
      <c r="A9" s="4" t="s">
        <v>457</v>
      </c>
    </row>
    <row r="10" spans="1:7">
      <c r="A10" s="3" t="s">
        <v>414</v>
      </c>
    </row>
    <row r="11" spans="1:7">
      <c r="A11" s="4" t="s">
        <v>441</v>
      </c>
      <c r="G11" s="7" t="n">
        <v>700000</v>
      </c>
    </row>
    <row r="12" spans="1:7">
      <c r="A12" s="4" t="s">
        <v>421</v>
      </c>
      <c r="G12" s="4" t="s">
        <v>438</v>
      </c>
    </row>
    <row r="13" spans="1:7">
      <c r="A13" s="4" t="s">
        <v>460</v>
      </c>
      <c r="C13" s="4" t="s">
        <v>462</v>
      </c>
    </row>
    <row r="14" spans="1:7">
      <c r="A14" s="4" t="s">
        <v>419</v>
      </c>
    </row>
    <row r="15" spans="1:7">
      <c r="A15" s="3" t="s">
        <v>414</v>
      </c>
    </row>
    <row r="16" spans="1:7">
      <c r="A16" s="4" t="s">
        <v>441</v>
      </c>
      <c r="D16" s="7" t="n">
        <v>624793</v>
      </c>
      <c r="E16" s="5" t="n">
        <v>624793</v>
      </c>
      <c r="F16" s="7" t="n">
        <v>624793</v>
      </c>
    </row>
    <row r="17" spans="1:7">
      <c r="A17" s="4" t="s">
        <v>421</v>
      </c>
      <c r="D17" s="4" t="s">
        <v>422</v>
      </c>
      <c r="F17" s="4" t="s">
        <v>422</v>
      </c>
    </row>
    <row r="18" spans="1:7">
      <c r="A18" s="4" t="s">
        <v>426</v>
      </c>
    </row>
    <row r="19" spans="1:7">
      <c r="A19" s="3" t="s">
        <v>414</v>
      </c>
    </row>
    <row r="20" spans="1:7">
      <c r="A20" s="4" t="s">
        <v>441</v>
      </c>
      <c r="D20" s="7" t="n">
        <v>433793</v>
      </c>
      <c r="E20" s="5" t="n">
        <v>433793</v>
      </c>
      <c r="F20" s="7" t="n">
        <v>433793</v>
      </c>
    </row>
    <row r="21" spans="1:7">
      <c r="A21" s="4" t="s">
        <v>421</v>
      </c>
      <c r="D21" s="4" t="s">
        <v>427</v>
      </c>
      <c r="F21" s="4" t="s">
        <v>427</v>
      </c>
    </row>
    <row r="22" spans="1:7">
      <c r="A22" s="4" t="s">
        <v>423</v>
      </c>
    </row>
    <row r="23" spans="1:7">
      <c r="A23" s="3" t="s">
        <v>414</v>
      </c>
    </row>
    <row r="24" spans="1:7">
      <c r="A24" s="4" t="s">
        <v>441</v>
      </c>
      <c r="C24" s="7" t="n">
        <v>63207</v>
      </c>
      <c r="D24" s="7" t="n">
        <v>63207</v>
      </c>
      <c r="E24" s="5" t="n">
        <v>63207</v>
      </c>
      <c r="F24" s="7" t="n">
        <v>688000</v>
      </c>
    </row>
    <row r="25" spans="1:7">
      <c r="A25" s="4" t="s">
        <v>421</v>
      </c>
      <c r="C25" s="4" t="s">
        <v>422</v>
      </c>
      <c r="D25" s="4" t="s">
        <v>422</v>
      </c>
      <c r="F25" s="4" t="s">
        <v>422</v>
      </c>
    </row>
    <row r="26" spans="1:7">
      <c r="A26" s="4" t="s">
        <v>460</v>
      </c>
      <c r="B26" s="4" t="s">
        <v>462</v>
      </c>
    </row>
    <row r="27" spans="1:7">
      <c r="A27" s="4" t="s">
        <v>428</v>
      </c>
    </row>
    <row r="28" spans="1:7">
      <c r="A28" s="3" t="s">
        <v>414</v>
      </c>
    </row>
    <row r="29" spans="1:7">
      <c r="A29" s="4" t="s">
        <v>441</v>
      </c>
      <c r="C29" s="7" t="n">
        <v>16207</v>
      </c>
      <c r="D29" s="7" t="n">
        <v>16207</v>
      </c>
      <c r="E29" s="7" t="n">
        <v>16207</v>
      </c>
      <c r="F29" s="7" t="n">
        <v>450000</v>
      </c>
    </row>
    <row r="30" spans="1:7">
      <c r="A30" s="4" t="s">
        <v>421</v>
      </c>
      <c r="C30" s="4" t="s">
        <v>427</v>
      </c>
      <c r="D30" s="4" t="s">
        <v>427</v>
      </c>
      <c r="F30" s="4" t="s">
        <v>42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464</v>
      </c>
    </row>
    <row r="2" spans="1:2">
      <c r="A2" s="3" t="s">
        <v>414</v>
      </c>
    </row>
    <row r="3" spans="1:2">
      <c r="A3" s="4" t="s">
        <v>465</v>
      </c>
      <c r="B3" s="7" t="n">
        <v>250000</v>
      </c>
    </row>
    <row r="4" spans="1:2">
      <c r="A4" s="4" t="s">
        <v>466</v>
      </c>
      <c r="B4" s="4" t="s">
        <v>46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73</v>
      </c>
      <c r="D1" s="2" t="s">
        <v>1</v>
      </c>
    </row>
    <row r="2" spans="1:5">
      <c r="B2" s="2" t="s">
        <v>2</v>
      </c>
      <c r="C2" s="2" t="s">
        <v>74</v>
      </c>
      <c r="D2" s="2" t="s">
        <v>2</v>
      </c>
      <c r="E2" s="2" t="s">
        <v>74</v>
      </c>
    </row>
    <row r="3" spans="1:5">
      <c r="A3" s="4" t="s">
        <v>468</v>
      </c>
    </row>
    <row r="4" spans="1:5">
      <c r="A4" s="3" t="s">
        <v>469</v>
      </c>
    </row>
    <row r="5" spans="1:5">
      <c r="A5" s="4" t="s">
        <v>470</v>
      </c>
      <c r="D5" s="7" t="n">
        <v>8108</v>
      </c>
      <c r="E5" s="7" t="n">
        <v>0</v>
      </c>
    </row>
    <row r="6" spans="1:5">
      <c r="A6" s="4" t="s">
        <v>471</v>
      </c>
      <c r="B6" s="7" t="n">
        <v>1336</v>
      </c>
      <c r="C6" s="7" t="n">
        <v>315</v>
      </c>
      <c r="D6" s="5" t="n">
        <v>4007</v>
      </c>
      <c r="E6" s="5" t="n">
        <v>315</v>
      </c>
    </row>
    <row r="7" spans="1:5">
      <c r="A7" s="4" t="s">
        <v>472</v>
      </c>
      <c r="B7" s="5" t="n">
        <v>0</v>
      </c>
      <c r="C7" s="5" t="n">
        <v>730</v>
      </c>
      <c r="D7" s="5" t="n">
        <v>0</v>
      </c>
      <c r="E7" s="5" t="n">
        <v>730</v>
      </c>
    </row>
    <row r="8" spans="1:5">
      <c r="A8" s="4" t="s">
        <v>473</v>
      </c>
      <c r="B8" s="5" t="n">
        <v>6198</v>
      </c>
      <c r="C8" s="5" t="n">
        <v>2191</v>
      </c>
      <c r="D8" s="5" t="n">
        <v>18594</v>
      </c>
      <c r="E8" s="5" t="n">
        <v>1553</v>
      </c>
    </row>
    <row r="9" spans="1:5">
      <c r="A9" s="4" t="s">
        <v>474</v>
      </c>
      <c r="B9" s="5" t="n">
        <v>-9976</v>
      </c>
      <c r="C9" s="5" t="n">
        <v>-3800</v>
      </c>
      <c r="D9" s="5" t="n">
        <v>-29928</v>
      </c>
      <c r="E9" s="5" t="n">
        <v>-5260</v>
      </c>
    </row>
    <row r="10" spans="1:5">
      <c r="A10" s="4" t="s">
        <v>475</v>
      </c>
      <c r="B10" s="5" t="n">
        <v>297</v>
      </c>
      <c r="C10" s="5" t="n">
        <v>338</v>
      </c>
      <c r="D10" s="5" t="n">
        <v>892</v>
      </c>
      <c r="E10" s="5" t="n">
        <v>978</v>
      </c>
    </row>
    <row r="11" spans="1:5">
      <c r="A11" s="4" t="s">
        <v>476</v>
      </c>
      <c r="B11" s="5" t="n">
        <v>-2145</v>
      </c>
      <c r="C11" s="5" t="n">
        <v>-226</v>
      </c>
      <c r="D11" s="5" t="n">
        <v>-6435</v>
      </c>
      <c r="E11" s="5" t="n">
        <v>-1684</v>
      </c>
    </row>
    <row r="12" spans="1:5">
      <c r="A12" s="4" t="s">
        <v>477</v>
      </c>
    </row>
    <row r="13" spans="1:5">
      <c r="A13" s="3" t="s">
        <v>469</v>
      </c>
    </row>
    <row r="14" spans="1:5">
      <c r="A14" s="4" t="s">
        <v>470</v>
      </c>
      <c r="D14" s="5" t="n">
        <v>659</v>
      </c>
      <c r="E14" s="5" t="n">
        <v>0</v>
      </c>
    </row>
    <row r="15" spans="1:5">
      <c r="A15" s="4" t="s">
        <v>471</v>
      </c>
      <c r="B15" s="5" t="n">
        <v>528</v>
      </c>
      <c r="C15" s="5" t="n">
        <v>318</v>
      </c>
      <c r="D15" s="5" t="n">
        <v>1509</v>
      </c>
      <c r="E15" s="5" t="n">
        <v>777</v>
      </c>
    </row>
    <row r="16" spans="1:5">
      <c r="A16" s="4" t="s">
        <v>472</v>
      </c>
      <c r="B16" s="5" t="n">
        <v>0</v>
      </c>
      <c r="C16" s="5" t="n">
        <v>0</v>
      </c>
      <c r="D16" s="5" t="n">
        <v>0</v>
      </c>
      <c r="E16" s="5" t="n">
        <v>0</v>
      </c>
    </row>
    <row r="17" spans="1:5">
      <c r="A17" s="4" t="s">
        <v>473</v>
      </c>
      <c r="B17" s="5" t="n">
        <v>615</v>
      </c>
      <c r="C17" s="5" t="n">
        <v>622</v>
      </c>
      <c r="D17" s="5" t="n">
        <v>1754</v>
      </c>
      <c r="E17" s="5" t="n">
        <v>1763</v>
      </c>
    </row>
    <row r="18" spans="1:5">
      <c r="A18" s="4" t="s">
        <v>474</v>
      </c>
      <c r="B18" s="5" t="n">
        <v>-162</v>
      </c>
      <c r="C18" s="5" t="n">
        <v>-50</v>
      </c>
      <c r="D18" s="5" t="n">
        <v>-466</v>
      </c>
      <c r="E18" s="5" t="n">
        <v>-50</v>
      </c>
    </row>
    <row r="19" spans="1:5">
      <c r="A19" s="4" t="s">
        <v>475</v>
      </c>
      <c r="B19" s="5" t="n">
        <v>217</v>
      </c>
      <c r="C19" s="5" t="n">
        <v>0</v>
      </c>
      <c r="D19" s="5" t="n">
        <v>663</v>
      </c>
      <c r="E19" s="5" t="n">
        <v>0</v>
      </c>
    </row>
    <row r="20" spans="1:5">
      <c r="A20" s="4" t="s">
        <v>476</v>
      </c>
      <c r="B20" s="5" t="n">
        <v>1198</v>
      </c>
      <c r="C20" s="5" t="n">
        <v>890</v>
      </c>
      <c r="D20" s="5" t="n">
        <v>3460</v>
      </c>
      <c r="E20" s="5" t="n">
        <v>2490</v>
      </c>
    </row>
    <row r="21" spans="1:5">
      <c r="A21" s="4" t="s">
        <v>478</v>
      </c>
    </row>
    <row r="22" spans="1:5">
      <c r="A22" s="3" t="s">
        <v>469</v>
      </c>
    </row>
    <row r="23" spans="1:5">
      <c r="A23" s="4" t="s">
        <v>471</v>
      </c>
      <c r="B23" s="5" t="n">
        <v>163</v>
      </c>
      <c r="C23" s="5" t="n">
        <v>72</v>
      </c>
      <c r="D23" s="5" t="n">
        <v>489</v>
      </c>
      <c r="E23" s="5" t="n">
        <v>81</v>
      </c>
    </row>
    <row r="24" spans="1:5">
      <c r="A24" s="4" t="s">
        <v>473</v>
      </c>
      <c r="B24" s="5" t="n">
        <v>500</v>
      </c>
      <c r="C24" s="5" t="n">
        <v>250</v>
      </c>
      <c r="D24" s="5" t="n">
        <v>1499</v>
      </c>
      <c r="E24" s="5" t="n">
        <v>540</v>
      </c>
    </row>
    <row r="25" spans="1:5">
      <c r="A25" s="4" t="s">
        <v>475</v>
      </c>
      <c r="B25" s="5" t="n">
        <v>15</v>
      </c>
      <c r="C25" s="5" t="n">
        <v>31</v>
      </c>
      <c r="D25" s="5" t="n">
        <v>45</v>
      </c>
      <c r="E25" s="5" t="n">
        <v>94</v>
      </c>
    </row>
    <row r="26" spans="1:5">
      <c r="A26" s="4" t="s">
        <v>476</v>
      </c>
      <c r="B26" s="5" t="n">
        <v>678</v>
      </c>
      <c r="C26" s="5" t="n">
        <v>353</v>
      </c>
      <c r="D26" s="5" t="n">
        <v>2033</v>
      </c>
      <c r="E26" s="5" t="n">
        <v>715</v>
      </c>
    </row>
    <row r="27" spans="1:5">
      <c r="A27" s="4" t="s">
        <v>479</v>
      </c>
    </row>
    <row r="28" spans="1:5">
      <c r="A28" s="3" t="s">
        <v>469</v>
      </c>
    </row>
    <row r="29" spans="1:5">
      <c r="A29" s="4" t="s">
        <v>471</v>
      </c>
      <c r="B29" s="5" t="n">
        <v>14</v>
      </c>
      <c r="C29" s="5" t="n">
        <v>1</v>
      </c>
      <c r="D29" s="5" t="n">
        <v>41</v>
      </c>
      <c r="E29" s="5" t="n">
        <v>1</v>
      </c>
    </row>
    <row r="30" spans="1:5">
      <c r="A30" s="4" t="s">
        <v>473</v>
      </c>
      <c r="B30" s="5" t="n">
        <v>35</v>
      </c>
      <c r="C30" s="5" t="n">
        <v>3</v>
      </c>
      <c r="D30" s="5" t="n">
        <v>100</v>
      </c>
      <c r="E30" s="5" t="n">
        <v>3</v>
      </c>
    </row>
    <row r="31" spans="1:5">
      <c r="A31" s="4" t="s">
        <v>475</v>
      </c>
      <c r="B31" s="5" t="n">
        <v>0</v>
      </c>
      <c r="C31" s="5" t="n">
        <v>0</v>
      </c>
      <c r="D31" s="5" t="n">
        <v>0</v>
      </c>
      <c r="E31" s="5" t="n">
        <v>0</v>
      </c>
    </row>
    <row r="32" spans="1:5">
      <c r="A32" s="4" t="s">
        <v>476</v>
      </c>
      <c r="B32" s="7" t="n">
        <v>49</v>
      </c>
      <c r="C32" s="7" t="n">
        <v>4</v>
      </c>
      <c r="D32" s="7" t="n">
        <v>141</v>
      </c>
      <c r="E32" s="7" t="n">
        <v>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74</v>
      </c>
    </row>
    <row r="3" spans="1:3">
      <c r="A3" s="4" t="s">
        <v>481</v>
      </c>
    </row>
    <row r="4" spans="1:3">
      <c r="A4" s="3" t="s">
        <v>469</v>
      </c>
    </row>
    <row r="5" spans="1:3">
      <c r="A5" s="4" t="s">
        <v>470</v>
      </c>
      <c r="B5" s="7" t="n">
        <v>8108</v>
      </c>
      <c r="C5" s="7" t="n">
        <v>0</v>
      </c>
    </row>
    <row r="6" spans="1:3">
      <c r="A6" s="4" t="s">
        <v>482</v>
      </c>
      <c r="B6" s="5" t="n">
        <v>2569</v>
      </c>
    </row>
    <row r="7" spans="1:3">
      <c r="A7" s="4" t="s">
        <v>483</v>
      </c>
    </row>
    <row r="8" spans="1:3">
      <c r="A8" s="3" t="s">
        <v>469</v>
      </c>
    </row>
    <row r="9" spans="1:3">
      <c r="A9" s="4" t="s">
        <v>470</v>
      </c>
      <c r="B9" s="5" t="n">
        <v>659</v>
      </c>
      <c r="C9" s="7" t="n">
        <v>0</v>
      </c>
    </row>
    <row r="10" spans="1:3">
      <c r="A10" s="4" t="s">
        <v>482</v>
      </c>
      <c r="B10" s="7" t="n">
        <v>14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73</v>
      </c>
      <c r="D1" s="2" t="s">
        <v>1</v>
      </c>
    </row>
    <row r="2" spans="1:5">
      <c r="B2" s="2" t="s">
        <v>2</v>
      </c>
      <c r="C2" s="2" t="s">
        <v>74</v>
      </c>
      <c r="D2" s="2" t="s">
        <v>2</v>
      </c>
      <c r="E2" s="2" t="s">
        <v>74</v>
      </c>
    </row>
    <row r="3" spans="1:5">
      <c r="A3" s="3" t="s">
        <v>485</v>
      </c>
    </row>
    <row r="4" spans="1:5">
      <c r="A4" s="4" t="s">
        <v>486</v>
      </c>
      <c r="D4" s="7" t="n">
        <v>3892045</v>
      </c>
      <c r="E4" s="7" t="n">
        <v>3561931</v>
      </c>
    </row>
    <row r="5" spans="1:5">
      <c r="A5" s="4" t="s">
        <v>87</v>
      </c>
      <c r="B5" s="7" t="n">
        <v>219150</v>
      </c>
      <c r="C5" s="7" t="n">
        <v>70014</v>
      </c>
      <c r="D5" s="5" t="n">
        <v>523278</v>
      </c>
      <c r="E5" s="5" t="n">
        <v>314570</v>
      </c>
    </row>
    <row r="6" spans="1:5">
      <c r="A6" s="4" t="s">
        <v>487</v>
      </c>
      <c r="D6" s="5" t="n">
        <v>1013</v>
      </c>
      <c r="E6" s="5" t="n">
        <v>409</v>
      </c>
    </row>
    <row r="7" spans="1:5">
      <c r="A7" s="4" t="s">
        <v>488</v>
      </c>
      <c r="D7" s="5" t="n">
        <v>109515</v>
      </c>
      <c r="E7" s="5" t="n">
        <v>15758</v>
      </c>
    </row>
    <row r="8" spans="1:5">
      <c r="A8" s="4" t="s">
        <v>110</v>
      </c>
      <c r="D8" s="5" t="n">
        <v>-260</v>
      </c>
      <c r="E8" s="5" t="n">
        <v>4999</v>
      </c>
    </row>
    <row r="9" spans="1:5">
      <c r="A9" s="4" t="s">
        <v>489</v>
      </c>
      <c r="E9" s="5" t="n">
        <v>-66725</v>
      </c>
    </row>
    <row r="10" spans="1:5">
      <c r="A10" s="4" t="s">
        <v>490</v>
      </c>
      <c r="D10" s="5" t="n">
        <v>2204</v>
      </c>
      <c r="E10" s="5" t="n">
        <v>1650</v>
      </c>
    </row>
    <row r="11" spans="1:5">
      <c r="A11" s="4" t="s">
        <v>491</v>
      </c>
      <c r="D11" s="5" t="n">
        <v>10223</v>
      </c>
      <c r="E11" s="5" t="n">
        <v>7778</v>
      </c>
    </row>
    <row r="12" spans="1:5">
      <c r="A12" s="4" t="s">
        <v>492</v>
      </c>
      <c r="D12" s="5" t="n">
        <v>-76491</v>
      </c>
      <c r="E12" s="5" t="n">
        <v>-71933</v>
      </c>
    </row>
    <row r="13" spans="1:5">
      <c r="A13" s="4" t="s">
        <v>149</v>
      </c>
      <c r="D13" s="5" t="n">
        <v>-20767</v>
      </c>
      <c r="E13" s="5" t="n">
        <v>-12300</v>
      </c>
    </row>
    <row r="14" spans="1:5">
      <c r="A14" s="4" t="s">
        <v>493</v>
      </c>
      <c r="D14" s="5" t="n">
        <v>110739</v>
      </c>
    </row>
    <row r="15" spans="1:5">
      <c r="A15" s="4" t="s">
        <v>494</v>
      </c>
      <c r="E15" s="5" t="n">
        <v>68000</v>
      </c>
    </row>
    <row r="16" spans="1:5">
      <c r="A16" s="4" t="s">
        <v>495</v>
      </c>
      <c r="B16" s="5" t="n">
        <v>4551499</v>
      </c>
      <c r="C16" s="5" t="n">
        <v>3824137</v>
      </c>
      <c r="D16" s="5" t="n">
        <v>4551499</v>
      </c>
      <c r="E16" s="5" t="n">
        <v>3824137</v>
      </c>
    </row>
    <row r="17" spans="1:5">
      <c r="A17" s="4" t="s">
        <v>496</v>
      </c>
    </row>
    <row r="18" spans="1:5">
      <c r="A18" s="3" t="s">
        <v>485</v>
      </c>
    </row>
    <row r="19" spans="1:5">
      <c r="A19" s="4" t="s">
        <v>486</v>
      </c>
      <c r="D19" s="5" t="n">
        <v>1347</v>
      </c>
      <c r="E19" s="5" t="n">
        <v>1347</v>
      </c>
    </row>
    <row r="20" spans="1:5">
      <c r="A20" s="4" t="s">
        <v>490</v>
      </c>
      <c r="D20" s="5" t="n">
        <v>0</v>
      </c>
      <c r="E20" s="5" t="n">
        <v>0</v>
      </c>
    </row>
    <row r="21" spans="1:5">
      <c r="A21" s="4" t="s">
        <v>495</v>
      </c>
      <c r="B21" s="5" t="n">
        <v>1347</v>
      </c>
      <c r="C21" s="5" t="n">
        <v>1347</v>
      </c>
      <c r="D21" s="5" t="n">
        <v>1347</v>
      </c>
      <c r="E21" s="5" t="n">
        <v>1347</v>
      </c>
    </row>
    <row r="22" spans="1:5">
      <c r="A22" s="4" t="s">
        <v>497</v>
      </c>
    </row>
    <row r="23" spans="1:5">
      <c r="A23" s="3" t="s">
        <v>485</v>
      </c>
    </row>
    <row r="24" spans="1:5">
      <c r="A24" s="4" t="s">
        <v>486</v>
      </c>
      <c r="D24" s="5" t="n">
        <v>-319339</v>
      </c>
      <c r="E24" s="5" t="n">
        <v>-258312</v>
      </c>
    </row>
    <row r="25" spans="1:5">
      <c r="A25" s="4" t="s">
        <v>489</v>
      </c>
      <c r="E25" s="5" t="n">
        <v>-66725</v>
      </c>
    </row>
    <row r="26" spans="1:5">
      <c r="A26" s="4" t="s">
        <v>490</v>
      </c>
      <c r="D26" s="5" t="n">
        <v>4645</v>
      </c>
      <c r="E26" s="5" t="n">
        <v>5057</v>
      </c>
    </row>
    <row r="27" spans="1:5">
      <c r="A27" s="4" t="s">
        <v>495</v>
      </c>
      <c r="B27" s="5" t="n">
        <v>-314694</v>
      </c>
      <c r="C27" s="5" t="n">
        <v>-319980</v>
      </c>
      <c r="D27" s="5" t="n">
        <v>-314694</v>
      </c>
      <c r="E27" s="5" t="n">
        <v>-319980</v>
      </c>
    </row>
    <row r="28" spans="1:5">
      <c r="A28" s="4" t="s">
        <v>498</v>
      </c>
    </row>
    <row r="29" spans="1:5">
      <c r="A29" s="3" t="s">
        <v>485</v>
      </c>
    </row>
    <row r="30" spans="1:5">
      <c r="A30" s="4" t="s">
        <v>486</v>
      </c>
      <c r="D30" s="5" t="n">
        <v>550641</v>
      </c>
      <c r="E30" s="5" t="n">
        <v>542148</v>
      </c>
    </row>
    <row r="31" spans="1:5">
      <c r="A31" s="4" t="s">
        <v>490</v>
      </c>
      <c r="D31" s="5" t="n">
        <v>-2441</v>
      </c>
      <c r="E31" s="5" t="n">
        <v>-3407</v>
      </c>
    </row>
    <row r="32" spans="1:5">
      <c r="A32" s="4" t="s">
        <v>491</v>
      </c>
      <c r="D32" s="5" t="n">
        <v>10223</v>
      </c>
      <c r="E32" s="5" t="n">
        <v>7778</v>
      </c>
    </row>
    <row r="33" spans="1:5">
      <c r="A33" s="4" t="s">
        <v>495</v>
      </c>
      <c r="B33" s="5" t="n">
        <v>558423</v>
      </c>
      <c r="C33" s="5" t="n">
        <v>546519</v>
      </c>
      <c r="D33" s="5" t="n">
        <v>558423</v>
      </c>
      <c r="E33" s="5" t="n">
        <v>546519</v>
      </c>
    </row>
    <row r="34" spans="1:5">
      <c r="A34" s="4" t="s">
        <v>499</v>
      </c>
    </row>
    <row r="35" spans="1:5">
      <c r="A35" s="3" t="s">
        <v>485</v>
      </c>
    </row>
    <row r="36" spans="1:5">
      <c r="A36" s="4" t="s">
        <v>486</v>
      </c>
      <c r="D36" s="5" t="n">
        <v>3412286</v>
      </c>
      <c r="E36" s="5" t="n">
        <v>3109987</v>
      </c>
    </row>
    <row r="37" spans="1:5">
      <c r="A37" s="4" t="s">
        <v>87</v>
      </c>
      <c r="D37" s="5" t="n">
        <v>501849</v>
      </c>
      <c r="E37" s="5" t="n">
        <v>299914</v>
      </c>
    </row>
    <row r="38" spans="1:5">
      <c r="A38" s="4" t="s">
        <v>492</v>
      </c>
      <c r="D38" s="5" t="n">
        <v>-76491</v>
      </c>
      <c r="E38" s="5" t="n">
        <v>-71933</v>
      </c>
    </row>
    <row r="39" spans="1:5">
      <c r="A39" s="4" t="s">
        <v>495</v>
      </c>
      <c r="B39" s="5" t="n">
        <v>3837644</v>
      </c>
      <c r="C39" s="5" t="n">
        <v>3337968</v>
      </c>
      <c r="D39" s="5" t="n">
        <v>3837644</v>
      </c>
      <c r="E39" s="5" t="n">
        <v>3337968</v>
      </c>
    </row>
    <row r="40" spans="1:5">
      <c r="A40" s="4" t="s">
        <v>500</v>
      </c>
    </row>
    <row r="41" spans="1:5">
      <c r="A41" s="3" t="s">
        <v>485</v>
      </c>
    </row>
    <row r="42" spans="1:5">
      <c r="A42" s="4" t="s">
        <v>486</v>
      </c>
      <c r="D42" s="5" t="n">
        <v>-121306</v>
      </c>
      <c r="E42" s="5" t="n">
        <v>-129292</v>
      </c>
    </row>
    <row r="43" spans="1:5">
      <c r="A43" s="4" t="s">
        <v>487</v>
      </c>
      <c r="D43" s="5" t="n">
        <v>1057</v>
      </c>
      <c r="E43" s="5" t="n">
        <v>409</v>
      </c>
    </row>
    <row r="44" spans="1:5">
      <c r="A44" s="4" t="s">
        <v>488</v>
      </c>
      <c r="D44" s="5" t="n">
        <v>106563</v>
      </c>
      <c r="E44" s="5" t="n">
        <v>15758</v>
      </c>
    </row>
    <row r="45" spans="1:5">
      <c r="A45" s="4" t="s">
        <v>110</v>
      </c>
      <c r="D45" s="5" t="n">
        <v>-260</v>
      </c>
      <c r="E45" s="5" t="n">
        <v>4999</v>
      </c>
    </row>
    <row r="46" spans="1:5">
      <c r="A46" s="4" t="s">
        <v>495</v>
      </c>
      <c r="B46" s="5" t="n">
        <v>-13946</v>
      </c>
      <c r="C46" s="5" t="n">
        <v>-108126</v>
      </c>
      <c r="D46" s="5" t="n">
        <v>-13946</v>
      </c>
      <c r="E46" s="5" t="n">
        <v>-108126</v>
      </c>
    </row>
    <row r="47" spans="1:5">
      <c r="A47" s="4" t="s">
        <v>501</v>
      </c>
    </row>
    <row r="48" spans="1:5">
      <c r="A48" s="3" t="s">
        <v>485</v>
      </c>
    </row>
    <row r="49" spans="1:5">
      <c r="A49" s="4" t="s">
        <v>486</v>
      </c>
      <c r="D49" s="5" t="n">
        <v>368416</v>
      </c>
      <c r="E49" s="5" t="n">
        <v>296053</v>
      </c>
    </row>
    <row r="50" spans="1:5">
      <c r="A50" s="4" t="s">
        <v>87</v>
      </c>
      <c r="D50" s="5" t="n">
        <v>21429</v>
      </c>
      <c r="E50" s="5" t="n">
        <v>14656</v>
      </c>
    </row>
    <row r="51" spans="1:5">
      <c r="A51" s="4" t="s">
        <v>487</v>
      </c>
      <c r="D51" s="5" t="n">
        <v>-44</v>
      </c>
    </row>
    <row r="52" spans="1:5">
      <c r="A52" s="4" t="s">
        <v>488</v>
      </c>
      <c r="D52" s="5" t="n">
        <v>2952</v>
      </c>
    </row>
    <row r="53" spans="1:5">
      <c r="A53" s="4" t="s">
        <v>149</v>
      </c>
      <c r="D53" s="5" t="n">
        <v>-20767</v>
      </c>
      <c r="E53" s="5" t="n">
        <v>-12300</v>
      </c>
    </row>
    <row r="54" spans="1:5">
      <c r="A54" s="4" t="s">
        <v>493</v>
      </c>
      <c r="D54" s="5" t="n">
        <v>110739</v>
      </c>
    </row>
    <row r="55" spans="1:5">
      <c r="A55" s="4" t="s">
        <v>494</v>
      </c>
      <c r="E55" s="5" t="n">
        <v>68000</v>
      </c>
    </row>
    <row r="56" spans="1:5">
      <c r="A56" s="4" t="s">
        <v>495</v>
      </c>
      <c r="B56" s="7" t="n">
        <v>482725</v>
      </c>
      <c r="C56" s="7" t="n">
        <v>366409</v>
      </c>
      <c r="D56" s="7" t="n">
        <v>482725</v>
      </c>
      <c r="E56" s="7" t="n">
        <v>36640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02</v>
      </c>
      <c r="B1" s="2" t="s">
        <v>73</v>
      </c>
      <c r="D1" s="2" t="s">
        <v>1</v>
      </c>
    </row>
    <row r="2" spans="1:7">
      <c r="B2" s="2" t="s">
        <v>2</v>
      </c>
      <c r="C2" s="2" t="s">
        <v>74</v>
      </c>
      <c r="D2" s="2" t="s">
        <v>2</v>
      </c>
      <c r="E2" s="2" t="s">
        <v>74</v>
      </c>
      <c r="F2" s="2" t="s">
        <v>25</v>
      </c>
      <c r="G2" s="2" t="s">
        <v>503</v>
      </c>
    </row>
    <row r="3" spans="1:7">
      <c r="A3" s="3" t="s">
        <v>504</v>
      </c>
    </row>
    <row r="4" spans="1:7">
      <c r="A4" s="4" t="s">
        <v>57</v>
      </c>
      <c r="B4" s="7" t="n">
        <v>-13946</v>
      </c>
      <c r="D4" s="7" t="n">
        <v>-13946</v>
      </c>
      <c r="F4" s="7" t="n">
        <v>-121306</v>
      </c>
    </row>
    <row r="5" spans="1:7">
      <c r="A5" s="4" t="s">
        <v>505</v>
      </c>
      <c r="B5" s="5" t="n">
        <v>-39878</v>
      </c>
      <c r="C5" s="7" t="n">
        <v>26025</v>
      </c>
      <c r="D5" s="5" t="n">
        <v>-107360</v>
      </c>
      <c r="E5" s="7" t="n">
        <v>-21166</v>
      </c>
    </row>
    <row r="6" spans="1:7">
      <c r="A6" s="4" t="s">
        <v>495</v>
      </c>
      <c r="B6" s="5" t="n">
        <v>4551499</v>
      </c>
      <c r="C6" s="5" t="n">
        <v>3824137</v>
      </c>
      <c r="D6" s="5" t="n">
        <v>4551499</v>
      </c>
      <c r="E6" s="5" t="n">
        <v>3824137</v>
      </c>
    </row>
    <row r="7" spans="1:7">
      <c r="A7" s="4" t="s">
        <v>500</v>
      </c>
    </row>
    <row r="8" spans="1:7">
      <c r="A8" s="3" t="s">
        <v>504</v>
      </c>
    </row>
    <row r="9" spans="1:7">
      <c r="A9" s="4" t="s">
        <v>57</v>
      </c>
      <c r="F9" s="5" t="n">
        <v>-121306</v>
      </c>
      <c r="G9" s="7" t="n">
        <v>-129292</v>
      </c>
    </row>
    <row r="10" spans="1:7">
      <c r="A10" s="4" t="s">
        <v>506</v>
      </c>
      <c r="D10" s="5" t="n">
        <v>106303</v>
      </c>
      <c r="E10" s="5" t="n">
        <v>73056</v>
      </c>
    </row>
    <row r="11" spans="1:7">
      <c r="A11" s="4" t="s">
        <v>507</v>
      </c>
      <c r="D11" s="5" t="n">
        <v>1057</v>
      </c>
      <c r="E11" s="5" t="n">
        <v>-51890</v>
      </c>
    </row>
    <row r="12" spans="1:7">
      <c r="A12" s="4" t="s">
        <v>505</v>
      </c>
      <c r="D12" s="5" t="n">
        <v>-107360</v>
      </c>
      <c r="E12" s="5" t="n">
        <v>-21166</v>
      </c>
    </row>
    <row r="13" spans="1:7">
      <c r="A13" s="4" t="s">
        <v>495</v>
      </c>
      <c r="B13" s="5" t="n">
        <v>-13946</v>
      </c>
      <c r="C13" s="5" t="n">
        <v>-108126</v>
      </c>
      <c r="D13" s="5" t="n">
        <v>-13946</v>
      </c>
      <c r="E13" s="5" t="n">
        <v>-108126</v>
      </c>
    </row>
    <row r="14" spans="1:7">
      <c r="A14" s="4" t="s">
        <v>508</v>
      </c>
    </row>
    <row r="15" spans="1:7">
      <c r="A15" s="3" t="s">
        <v>504</v>
      </c>
    </row>
    <row r="16" spans="1:7">
      <c r="A16" s="4" t="s">
        <v>57</v>
      </c>
      <c r="F16" s="5" t="n">
        <v>28945</v>
      </c>
      <c r="G16" s="5" t="n">
        <v>-8607</v>
      </c>
    </row>
    <row r="17" spans="1:7">
      <c r="A17" s="4" t="s">
        <v>506</v>
      </c>
      <c r="D17" s="5" t="n">
        <v>0</v>
      </c>
      <c r="E17" s="5" t="n">
        <v>-252</v>
      </c>
    </row>
    <row r="18" spans="1:7">
      <c r="A18" s="4" t="s">
        <v>507</v>
      </c>
      <c r="D18" s="5" t="n">
        <v>1057</v>
      </c>
      <c r="E18" s="5" t="n">
        <v>661</v>
      </c>
    </row>
    <row r="19" spans="1:7">
      <c r="A19" s="4" t="s">
        <v>505</v>
      </c>
      <c r="D19" s="5" t="n">
        <v>-1057</v>
      </c>
      <c r="E19" s="5" t="n">
        <v>-409</v>
      </c>
    </row>
    <row r="20" spans="1:7">
      <c r="A20" s="4" t="s">
        <v>495</v>
      </c>
      <c r="B20" s="5" t="n">
        <v>30002</v>
      </c>
      <c r="C20" s="5" t="n">
        <v>-8198</v>
      </c>
      <c r="D20" s="5" t="n">
        <v>30002</v>
      </c>
      <c r="E20" s="5" t="n">
        <v>-8198</v>
      </c>
    </row>
    <row r="21" spans="1:7">
      <c r="A21" s="4" t="s">
        <v>509</v>
      </c>
    </row>
    <row r="22" spans="1:7">
      <c r="A22" s="3" t="s">
        <v>504</v>
      </c>
    </row>
    <row r="23" spans="1:7">
      <c r="A23" s="4" t="s">
        <v>57</v>
      </c>
      <c r="F23" s="5" t="n">
        <v>-150202</v>
      </c>
      <c r="G23" s="5" t="n">
        <v>-115690</v>
      </c>
    </row>
    <row r="24" spans="1:7">
      <c r="A24" s="4" t="s">
        <v>506</v>
      </c>
      <c r="D24" s="5" t="n">
        <v>106563</v>
      </c>
      <c r="E24" s="5" t="n">
        <v>15758</v>
      </c>
    </row>
    <row r="25" spans="1:7">
      <c r="A25" s="4" t="s">
        <v>507</v>
      </c>
      <c r="D25" s="5" t="n">
        <v>0</v>
      </c>
      <c r="E25" s="5" t="n">
        <v>0</v>
      </c>
    </row>
    <row r="26" spans="1:7">
      <c r="A26" s="4" t="s">
        <v>505</v>
      </c>
      <c r="D26" s="5" t="n">
        <v>-106563</v>
      </c>
      <c r="E26" s="5" t="n">
        <v>-15758</v>
      </c>
    </row>
    <row r="27" spans="1:7">
      <c r="A27" s="4" t="s">
        <v>495</v>
      </c>
      <c r="B27" s="5" t="n">
        <v>-43639</v>
      </c>
      <c r="C27" s="5" t="n">
        <v>-99932</v>
      </c>
      <c r="D27" s="5" t="n">
        <v>-43639</v>
      </c>
      <c r="E27" s="5" t="n">
        <v>-99932</v>
      </c>
    </row>
    <row r="28" spans="1:7">
      <c r="A28" s="4" t="s">
        <v>510</v>
      </c>
    </row>
    <row r="29" spans="1:7">
      <c r="A29" s="3" t="s">
        <v>504</v>
      </c>
    </row>
    <row r="30" spans="1:7">
      <c r="A30" s="4" t="s">
        <v>57</v>
      </c>
      <c r="F30" s="7" t="n">
        <v>-49</v>
      </c>
      <c r="G30" s="7" t="n">
        <v>-4995</v>
      </c>
    </row>
    <row r="31" spans="1:7">
      <c r="A31" s="4" t="s">
        <v>506</v>
      </c>
      <c r="D31" s="5" t="n">
        <v>-260</v>
      </c>
      <c r="E31" s="5" t="n">
        <v>57550</v>
      </c>
    </row>
    <row r="32" spans="1:7">
      <c r="A32" s="4" t="s">
        <v>507</v>
      </c>
      <c r="D32" s="5" t="n">
        <v>0</v>
      </c>
      <c r="E32" s="5" t="n">
        <v>-52551</v>
      </c>
    </row>
    <row r="33" spans="1:7">
      <c r="A33" s="4" t="s">
        <v>505</v>
      </c>
      <c r="D33" s="5" t="n">
        <v>260</v>
      </c>
      <c r="E33" s="5" t="n">
        <v>-4999</v>
      </c>
    </row>
    <row r="34" spans="1:7">
      <c r="A34" s="4" t="s">
        <v>495</v>
      </c>
      <c r="B34" s="7" t="n">
        <v>-309</v>
      </c>
      <c r="C34" s="7" t="n">
        <v>4</v>
      </c>
      <c r="D34" s="7" t="n">
        <v>-309</v>
      </c>
      <c r="E34" s="7" t="n">
        <v>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73</v>
      </c>
      <c r="D1" s="2" t="s">
        <v>1</v>
      </c>
    </row>
    <row r="2" spans="1:5">
      <c r="B2" s="2" t="s">
        <v>2</v>
      </c>
      <c r="C2" s="2" t="s">
        <v>74</v>
      </c>
      <c r="D2" s="2" t="s">
        <v>2</v>
      </c>
      <c r="E2" s="2" t="s">
        <v>74</v>
      </c>
    </row>
    <row r="3" spans="1:5">
      <c r="A3" s="3" t="s">
        <v>512</v>
      </c>
    </row>
    <row r="4" spans="1:5">
      <c r="A4" s="4" t="s">
        <v>513</v>
      </c>
      <c r="B4" s="7" t="n">
        <v>-108619</v>
      </c>
      <c r="C4" s="7" t="n">
        <v>6552</v>
      </c>
      <c r="D4" s="7" t="n">
        <v>-232690</v>
      </c>
      <c r="E4" s="7" t="n">
        <v>-129332</v>
      </c>
    </row>
    <row r="5" spans="1:5">
      <c r="A5" s="4" t="s">
        <v>514</v>
      </c>
    </row>
    <row r="6" spans="1:5">
      <c r="A6" s="3" t="s">
        <v>512</v>
      </c>
    </row>
    <row r="7" spans="1:5">
      <c r="A7" s="4" t="s">
        <v>515</v>
      </c>
      <c r="B7" s="5" t="n">
        <v>-336</v>
      </c>
      <c r="C7" s="5" t="n">
        <v>51477</v>
      </c>
      <c r="D7" s="5" t="n">
        <v>-1057</v>
      </c>
      <c r="E7" s="5" t="n">
        <v>51890</v>
      </c>
    </row>
    <row r="8" spans="1:5">
      <c r="A8" s="4" t="s">
        <v>508</v>
      </c>
    </row>
    <row r="9" spans="1:5">
      <c r="A9" s="3" t="s">
        <v>512</v>
      </c>
    </row>
    <row r="10" spans="1:5">
      <c r="A10" s="4" t="s">
        <v>516</v>
      </c>
      <c r="B10" s="5" t="n">
        <v>-529</v>
      </c>
      <c r="C10" s="5" t="n">
        <v>-369</v>
      </c>
      <c r="D10" s="5" t="n">
        <v>-1600</v>
      </c>
      <c r="E10" s="5" t="n">
        <v>-1072</v>
      </c>
    </row>
    <row r="11" spans="1:5">
      <c r="A11" s="4" t="s">
        <v>517</v>
      </c>
      <c r="B11" s="5" t="n">
        <v>193</v>
      </c>
      <c r="C11" s="5" t="n">
        <v>141</v>
      </c>
      <c r="D11" s="5" t="n">
        <v>543</v>
      </c>
      <c r="E11" s="5" t="n">
        <v>411</v>
      </c>
    </row>
    <row r="12" spans="1:5">
      <c r="A12" s="4" t="s">
        <v>518</v>
      </c>
      <c r="B12" s="5" t="n">
        <v>-336</v>
      </c>
      <c r="C12" s="5" t="n">
        <v>-228</v>
      </c>
      <c r="D12" s="5" t="n">
        <v>-1057</v>
      </c>
      <c r="E12" s="5" t="n">
        <v>-661</v>
      </c>
    </row>
    <row r="13" spans="1:5">
      <c r="A13" s="4" t="s">
        <v>515</v>
      </c>
      <c r="D13" s="5" t="n">
        <v>-1057</v>
      </c>
      <c r="E13" s="5" t="n">
        <v>-661</v>
      </c>
    </row>
    <row r="14" spans="1:5">
      <c r="A14" s="4" t="s">
        <v>519</v>
      </c>
    </row>
    <row r="15" spans="1:5">
      <c r="A15" s="3" t="s">
        <v>512</v>
      </c>
    </row>
    <row r="16" spans="1:5">
      <c r="A16" s="4" t="s">
        <v>515</v>
      </c>
      <c r="D16" s="5" t="n">
        <v>0</v>
      </c>
      <c r="E16" s="5" t="n">
        <v>52551</v>
      </c>
    </row>
    <row r="17" spans="1:5">
      <c r="A17" s="4" t="s">
        <v>520</v>
      </c>
    </row>
    <row r="18" spans="1:5">
      <c r="A18" s="3" t="s">
        <v>512</v>
      </c>
    </row>
    <row r="19" spans="1:5">
      <c r="A19" s="4" t="s">
        <v>521</v>
      </c>
      <c r="B19" s="5" t="n">
        <v>0</v>
      </c>
      <c r="C19" s="5" t="n">
        <v>52401</v>
      </c>
      <c r="D19" s="5" t="n">
        <v>0</v>
      </c>
      <c r="E19" s="5" t="n">
        <v>53720</v>
      </c>
    </row>
    <row r="20" spans="1:5">
      <c r="A20" s="4" t="s">
        <v>513</v>
      </c>
      <c r="B20" s="5" t="n">
        <v>0</v>
      </c>
      <c r="C20" s="5" t="n">
        <v>-696</v>
      </c>
      <c r="D20" s="5" t="n">
        <v>0</v>
      </c>
      <c r="E20" s="5" t="n">
        <v>-1169</v>
      </c>
    </row>
    <row r="21" spans="1:5">
      <c r="A21" s="4" t="s">
        <v>522</v>
      </c>
      <c r="B21" s="7" t="n">
        <v>0</v>
      </c>
      <c r="C21" s="7" t="n">
        <v>51705</v>
      </c>
      <c r="D21" s="7" t="n">
        <v>0</v>
      </c>
      <c r="E21" s="7" t="n">
        <v>5255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3</v>
      </c>
      <c r="B1" s="2" t="s">
        <v>73</v>
      </c>
      <c r="D1" s="2" t="s">
        <v>1</v>
      </c>
    </row>
    <row r="2" spans="1:6">
      <c r="B2" s="2" t="s">
        <v>2</v>
      </c>
      <c r="C2" s="2" t="s">
        <v>74</v>
      </c>
      <c r="D2" s="2" t="s">
        <v>2</v>
      </c>
      <c r="E2" s="2" t="s">
        <v>74</v>
      </c>
      <c r="F2" s="2" t="s">
        <v>299</v>
      </c>
    </row>
    <row r="3" spans="1:6">
      <c r="A3" s="3" t="s">
        <v>524</v>
      </c>
    </row>
    <row r="4" spans="1:6">
      <c r="A4" s="4" t="s">
        <v>124</v>
      </c>
      <c r="B4" s="7" t="n">
        <v>5972</v>
      </c>
      <c r="C4" s="7" t="n">
        <v>1502</v>
      </c>
      <c r="D4" s="7" t="n">
        <v>16740</v>
      </c>
      <c r="E4" s="7" t="n">
        <v>6588</v>
      </c>
    </row>
    <row r="5" spans="1:6">
      <c r="A5" s="4" t="s">
        <v>525</v>
      </c>
    </row>
    <row r="6" spans="1:6">
      <c r="A6" s="3" t="s">
        <v>524</v>
      </c>
    </row>
    <row r="7" spans="1:6">
      <c r="A7" s="4" t="s">
        <v>526</v>
      </c>
      <c r="F7" s="7" t="n">
        <v>3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527</v>
      </c>
      <c r="B1" s="2" t="s">
        <v>1</v>
      </c>
      <c r="C1" s="2" t="s">
        <v>528</v>
      </c>
    </row>
    <row r="2" spans="1:3">
      <c r="B2" s="2" t="s">
        <v>529</v>
      </c>
      <c r="C2" s="2" t="s">
        <v>530</v>
      </c>
    </row>
    <row r="3" spans="1:3">
      <c r="A3" s="3" t="s">
        <v>531</v>
      </c>
    </row>
    <row r="4" spans="1:3">
      <c r="A4" s="4" t="s">
        <v>532</v>
      </c>
      <c r="B4" s="5" t="n">
        <v>138600000</v>
      </c>
      <c r="C4" s="5" t="n">
        <v>257000000</v>
      </c>
    </row>
    <row r="5" spans="1:3">
      <c r="A5" s="4" t="s">
        <v>533</v>
      </c>
      <c r="B5" s="5" t="n">
        <v>12500000</v>
      </c>
      <c r="C5" s="5" t="n">
        <v>85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25</v>
      </c>
    </row>
    <row r="2" spans="1:3">
      <c r="A2" s="4" t="s">
        <v>535</v>
      </c>
    </row>
    <row r="3" spans="1:3">
      <c r="A3" s="3" t="s">
        <v>531</v>
      </c>
    </row>
    <row r="4" spans="1:3">
      <c r="A4" s="4" t="s">
        <v>536</v>
      </c>
      <c r="B4" s="7" t="n">
        <v>12416</v>
      </c>
      <c r="C4" s="7" t="n">
        <v>14986</v>
      </c>
    </row>
    <row r="5" spans="1:3">
      <c r="A5" s="4" t="s">
        <v>537</v>
      </c>
      <c r="B5" s="5" t="n">
        <v>7618</v>
      </c>
      <c r="C5" s="5" t="n">
        <v>7221</v>
      </c>
    </row>
    <row r="6" spans="1:3">
      <c r="A6" s="4" t="s">
        <v>538</v>
      </c>
    </row>
    <row r="7" spans="1:3">
      <c r="A7" s="3" t="s">
        <v>531</v>
      </c>
    </row>
    <row r="8" spans="1:3">
      <c r="A8" s="4" t="s">
        <v>539</v>
      </c>
      <c r="B8" s="5" t="n">
        <v>5350</v>
      </c>
      <c r="C8" s="5" t="n">
        <v>7589</v>
      </c>
    </row>
    <row r="9" spans="1:3">
      <c r="A9" s="4" t="s">
        <v>536</v>
      </c>
      <c r="B9" s="5" t="n">
        <v>7335</v>
      </c>
      <c r="C9" s="5" t="n">
        <v>7727</v>
      </c>
    </row>
    <row r="10" spans="1:3">
      <c r="A10" s="4" t="s">
        <v>537</v>
      </c>
      <c r="B10" s="5" t="n">
        <v>1985</v>
      </c>
      <c r="C10" s="5" t="n">
        <v>138</v>
      </c>
    </row>
    <row r="11" spans="1:3">
      <c r="A11" s="4" t="s">
        <v>540</v>
      </c>
    </row>
    <row r="12" spans="1:3">
      <c r="A12" s="3" t="s">
        <v>531</v>
      </c>
    </row>
    <row r="13" spans="1:3">
      <c r="A13" s="4" t="s">
        <v>539</v>
      </c>
      <c r="B13" s="5" t="n">
        <v>793</v>
      </c>
      <c r="C13" s="5" t="n">
        <v>1498</v>
      </c>
    </row>
    <row r="14" spans="1:3">
      <c r="A14" s="4" t="s">
        <v>536</v>
      </c>
      <c r="B14" s="5" t="n">
        <v>2778</v>
      </c>
      <c r="C14" s="5" t="n">
        <v>1636</v>
      </c>
    </row>
    <row r="15" spans="1:3">
      <c r="A15" s="4" t="s">
        <v>537</v>
      </c>
      <c r="B15" s="5" t="n">
        <v>1985</v>
      </c>
      <c r="C15" s="5" t="n">
        <v>138</v>
      </c>
    </row>
    <row r="16" spans="1:3">
      <c r="A16" s="4" t="s">
        <v>541</v>
      </c>
    </row>
    <row r="17" spans="1:3">
      <c r="A17" s="3" t="s">
        <v>531</v>
      </c>
    </row>
    <row r="18" spans="1:3">
      <c r="A18" s="4" t="s">
        <v>539</v>
      </c>
      <c r="B18" s="5" t="n">
        <v>4557</v>
      </c>
      <c r="C18" s="5" t="n">
        <v>6091</v>
      </c>
    </row>
    <row r="19" spans="1:3">
      <c r="A19" s="4" t="s">
        <v>536</v>
      </c>
      <c r="B19" s="5" t="n">
        <v>4557</v>
      </c>
      <c r="C19" s="5" t="n">
        <v>6091</v>
      </c>
    </row>
    <row r="20" spans="1:3">
      <c r="A20" s="4" t="s">
        <v>537</v>
      </c>
      <c r="B20" s="5" t="n">
        <v>0</v>
      </c>
      <c r="C20" s="5" t="n">
        <v>0</v>
      </c>
    </row>
    <row r="21" spans="1:3">
      <c r="A21" s="4" t="s">
        <v>542</v>
      </c>
    </row>
    <row r="22" spans="1:3">
      <c r="A22" s="3" t="s">
        <v>531</v>
      </c>
    </row>
    <row r="23" spans="1:3">
      <c r="A23" s="4" t="s">
        <v>543</v>
      </c>
      <c r="B23" s="5" t="n">
        <v>4336</v>
      </c>
      <c r="C23" s="5" t="n">
        <v>5249</v>
      </c>
    </row>
    <row r="24" spans="1:3">
      <c r="A24" s="4" t="s">
        <v>536</v>
      </c>
      <c r="B24" s="5" t="n">
        <v>4336</v>
      </c>
      <c r="C24" s="5" t="n">
        <v>5249</v>
      </c>
    </row>
    <row r="25" spans="1:3">
      <c r="A25" s="4" t="s">
        <v>537</v>
      </c>
      <c r="B25" s="5" t="n">
        <v>0</v>
      </c>
      <c r="C25" s="5" t="n">
        <v>0</v>
      </c>
    </row>
    <row r="26" spans="1:3">
      <c r="A26" s="4" t="s">
        <v>544</v>
      </c>
    </row>
    <row r="27" spans="1:3">
      <c r="A27" s="3" t="s">
        <v>531</v>
      </c>
    </row>
    <row r="28" spans="1:3">
      <c r="A28" s="4" t="s">
        <v>543</v>
      </c>
      <c r="B28" s="5" t="n">
        <v>0</v>
      </c>
      <c r="C28" s="5" t="n">
        <v>0</v>
      </c>
    </row>
    <row r="29" spans="1:3">
      <c r="A29" s="4" t="s">
        <v>536</v>
      </c>
      <c r="B29" s="5" t="n">
        <v>0</v>
      </c>
      <c r="C29" s="5" t="n">
        <v>0</v>
      </c>
    </row>
    <row r="30" spans="1:3">
      <c r="A30" s="4" t="s">
        <v>537</v>
      </c>
      <c r="B30" s="5" t="n">
        <v>0</v>
      </c>
      <c r="C30" s="5" t="n">
        <v>0</v>
      </c>
    </row>
    <row r="31" spans="1:3">
      <c r="A31" s="4" t="s">
        <v>545</v>
      </c>
    </row>
    <row r="32" spans="1:3">
      <c r="A32" s="3" t="s">
        <v>531</v>
      </c>
    </row>
    <row r="33" spans="1:3">
      <c r="A33" s="4" t="s">
        <v>543</v>
      </c>
      <c r="B33" s="5" t="n">
        <v>4336</v>
      </c>
      <c r="C33" s="5" t="n">
        <v>5249</v>
      </c>
    </row>
    <row r="34" spans="1:3">
      <c r="A34" s="4" t="s">
        <v>536</v>
      </c>
      <c r="B34" s="5" t="n">
        <v>4336</v>
      </c>
      <c r="C34" s="5" t="n">
        <v>5249</v>
      </c>
    </row>
    <row r="35" spans="1:3">
      <c r="A35" s="4" t="s">
        <v>537</v>
      </c>
      <c r="B35" s="5" t="n">
        <v>0</v>
      </c>
      <c r="C35" s="5" t="n">
        <v>0</v>
      </c>
    </row>
    <row r="36" spans="1:3">
      <c r="A36" s="4" t="s">
        <v>546</v>
      </c>
    </row>
    <row r="37" spans="1:3">
      <c r="A37" s="3" t="s">
        <v>531</v>
      </c>
    </row>
    <row r="38" spans="1:3">
      <c r="A38" s="4" t="s">
        <v>547</v>
      </c>
      <c r="B38" s="5" t="n">
        <v>704</v>
      </c>
      <c r="C38" s="5" t="n">
        <v>1349</v>
      </c>
    </row>
    <row r="39" spans="1:3">
      <c r="A39" s="4" t="s">
        <v>536</v>
      </c>
      <c r="B39" s="5" t="n">
        <v>0</v>
      </c>
      <c r="C39" s="5" t="n">
        <v>0</v>
      </c>
    </row>
    <row r="40" spans="1:3">
      <c r="A40" s="4" t="s">
        <v>537</v>
      </c>
      <c r="B40" s="5" t="n">
        <v>704</v>
      </c>
      <c r="C40" s="5" t="n">
        <v>1349</v>
      </c>
    </row>
    <row r="41" spans="1:3">
      <c r="A41" s="4" t="s">
        <v>548</v>
      </c>
    </row>
    <row r="42" spans="1:3">
      <c r="A42" s="3" t="s">
        <v>531</v>
      </c>
    </row>
    <row r="43" spans="1:3">
      <c r="A43" s="4" t="s">
        <v>547</v>
      </c>
      <c r="B43" s="5" t="n">
        <v>0</v>
      </c>
      <c r="C43" s="5" t="n">
        <v>0</v>
      </c>
    </row>
    <row r="44" spans="1:3">
      <c r="A44" s="4" t="s">
        <v>536</v>
      </c>
      <c r="B44" s="5" t="n">
        <v>0</v>
      </c>
      <c r="C44" s="5" t="n">
        <v>0</v>
      </c>
    </row>
    <row r="45" spans="1:3">
      <c r="A45" s="4" t="s">
        <v>537</v>
      </c>
      <c r="B45" s="5" t="n">
        <v>0</v>
      </c>
      <c r="C45" s="5" t="n">
        <v>0</v>
      </c>
    </row>
    <row r="46" spans="1:3">
      <c r="A46" s="4" t="s">
        <v>549</v>
      </c>
    </row>
    <row r="47" spans="1:3">
      <c r="A47" s="3" t="s">
        <v>531</v>
      </c>
    </row>
    <row r="48" spans="1:3">
      <c r="A48" s="4" t="s">
        <v>547</v>
      </c>
      <c r="B48" s="5" t="n">
        <v>704</v>
      </c>
      <c r="C48" s="5" t="n">
        <v>1349</v>
      </c>
    </row>
    <row r="49" spans="1:3">
      <c r="A49" s="4" t="s">
        <v>536</v>
      </c>
      <c r="B49" s="5" t="n">
        <v>0</v>
      </c>
      <c r="C49" s="5" t="n">
        <v>0</v>
      </c>
    </row>
    <row r="50" spans="1:3">
      <c r="A50" s="4" t="s">
        <v>537</v>
      </c>
      <c r="B50" s="5" t="n">
        <v>704</v>
      </c>
      <c r="C50" s="5" t="n">
        <v>1349</v>
      </c>
    </row>
    <row r="51" spans="1:3">
      <c r="A51" s="4" t="s">
        <v>550</v>
      </c>
    </row>
    <row r="52" spans="1:3">
      <c r="A52" s="3" t="s">
        <v>531</v>
      </c>
    </row>
    <row r="53" spans="1:3">
      <c r="A53" s="4" t="s">
        <v>551</v>
      </c>
      <c r="B53" s="5" t="n">
        <v>4184</v>
      </c>
      <c r="C53" s="5" t="n">
        <v>3724</v>
      </c>
    </row>
    <row r="54" spans="1:3">
      <c r="A54" s="4" t="s">
        <v>536</v>
      </c>
      <c r="B54" s="5" t="n">
        <v>745</v>
      </c>
      <c r="C54" s="5" t="n">
        <v>2010</v>
      </c>
    </row>
    <row r="55" spans="1:3">
      <c r="A55" s="4" t="s">
        <v>537</v>
      </c>
      <c r="B55" s="5" t="n">
        <v>4929</v>
      </c>
      <c r="C55" s="5" t="n">
        <v>5734</v>
      </c>
    </row>
    <row r="56" spans="1:3">
      <c r="A56" s="4" t="s">
        <v>552</v>
      </c>
    </row>
    <row r="57" spans="1:3">
      <c r="A57" s="3" t="s">
        <v>531</v>
      </c>
    </row>
    <row r="58" spans="1:3">
      <c r="A58" s="4" t="s">
        <v>551</v>
      </c>
      <c r="B58" s="5" t="n">
        <v>1410</v>
      </c>
      <c r="C58" s="5" t="n">
        <v>436</v>
      </c>
    </row>
    <row r="59" spans="1:3">
      <c r="A59" s="4" t="s">
        <v>536</v>
      </c>
      <c r="B59" s="5" t="n">
        <v>745</v>
      </c>
      <c r="C59" s="5" t="n">
        <v>2010</v>
      </c>
    </row>
    <row r="60" spans="1:3">
      <c r="A60" s="4" t="s">
        <v>537</v>
      </c>
      <c r="B60" s="5" t="n">
        <v>2155</v>
      </c>
      <c r="C60" s="5" t="n">
        <v>2446</v>
      </c>
    </row>
    <row r="61" spans="1:3">
      <c r="A61" s="4" t="s">
        <v>553</v>
      </c>
    </row>
    <row r="62" spans="1:3">
      <c r="A62" s="3" t="s">
        <v>531</v>
      </c>
    </row>
    <row r="63" spans="1:3">
      <c r="A63" s="4" t="s">
        <v>551</v>
      </c>
      <c r="B63" s="5" t="n">
        <v>2774</v>
      </c>
      <c r="C63" s="5" t="n">
        <v>3288</v>
      </c>
    </row>
    <row r="64" spans="1:3">
      <c r="A64" s="4" t="s">
        <v>536</v>
      </c>
      <c r="B64" s="5" t="n">
        <v>0</v>
      </c>
      <c r="C64" s="5" t="n">
        <v>0</v>
      </c>
    </row>
    <row r="65" spans="1:3">
      <c r="A65" s="4" t="s">
        <v>537</v>
      </c>
      <c r="B65" s="7" t="n">
        <v>2774</v>
      </c>
      <c r="C65" s="7" t="n">
        <v>32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4</v>
      </c>
    </row>
    <row r="3" spans="1:3">
      <c r="A3" s="3" t="s">
        <v>119</v>
      </c>
    </row>
    <row r="4" spans="1:3">
      <c r="A4" s="4" t="s">
        <v>87</v>
      </c>
      <c r="B4" s="7" t="n">
        <v>523278</v>
      </c>
      <c r="C4" s="7" t="n">
        <v>314570</v>
      </c>
    </row>
    <row r="5" spans="1:3">
      <c r="A5" s="3" t="s">
        <v>120</v>
      </c>
    </row>
    <row r="6" spans="1:3">
      <c r="A6" s="4" t="s">
        <v>121</v>
      </c>
      <c r="B6" s="5" t="n">
        <v>448533</v>
      </c>
      <c r="C6" s="5" t="n">
        <v>227193</v>
      </c>
    </row>
    <row r="7" spans="1:3">
      <c r="A7" s="4" t="s">
        <v>122</v>
      </c>
      <c r="B7" s="5" t="n">
        <v>3771</v>
      </c>
      <c r="C7" s="5" t="n">
        <v>1176</v>
      </c>
    </row>
    <row r="8" spans="1:3">
      <c r="A8" s="4" t="s">
        <v>123</v>
      </c>
      <c r="B8" s="5" t="n">
        <v>3471</v>
      </c>
      <c r="C8" s="5" t="n">
        <v>1018</v>
      </c>
    </row>
    <row r="9" spans="1:3">
      <c r="A9" s="4" t="s">
        <v>124</v>
      </c>
      <c r="B9" s="5" t="n">
        <v>16740</v>
      </c>
      <c r="C9" s="5" t="n">
        <v>6588</v>
      </c>
    </row>
    <row r="10" spans="1:3">
      <c r="A10" s="4" t="s">
        <v>125</v>
      </c>
      <c r="B10" s="5" t="n">
        <v>14319</v>
      </c>
      <c r="C10" s="5" t="n">
        <v>6541</v>
      </c>
    </row>
    <row r="11" spans="1:3">
      <c r="A11" s="4" t="s">
        <v>126</v>
      </c>
      <c r="B11" s="5" t="n">
        <v>0</v>
      </c>
      <c r="C11" s="5" t="n">
        <v>-53720</v>
      </c>
    </row>
    <row r="12" spans="1:3">
      <c r="A12" s="4" t="s">
        <v>127</v>
      </c>
      <c r="B12" s="5" t="n">
        <v>659</v>
      </c>
      <c r="C12" s="5" t="n">
        <v>0</v>
      </c>
    </row>
    <row r="13" spans="1:3">
      <c r="A13" s="4" t="s">
        <v>47</v>
      </c>
      <c r="B13" s="5" t="n">
        <v>23294</v>
      </c>
      <c r="C13" s="5" t="n">
        <v>105910</v>
      </c>
    </row>
    <row r="14" spans="1:3">
      <c r="A14" s="4" t="s">
        <v>128</v>
      </c>
      <c r="B14" s="5" t="n">
        <v>0</v>
      </c>
      <c r="C14" s="5" t="n">
        <v>-1190</v>
      </c>
    </row>
    <row r="15" spans="1:3">
      <c r="A15" s="4" t="s">
        <v>129</v>
      </c>
      <c r="B15" s="5" t="n">
        <v>-2132</v>
      </c>
      <c r="C15" s="5" t="n">
        <v>-61</v>
      </c>
    </row>
    <row r="16" spans="1:3">
      <c r="A16" s="4" t="s">
        <v>130</v>
      </c>
      <c r="B16" s="5" t="n">
        <v>-1672</v>
      </c>
      <c r="C16" s="5" t="n">
        <v>0</v>
      </c>
    </row>
    <row r="17" spans="1:3">
      <c r="A17" s="4" t="s">
        <v>131</v>
      </c>
      <c r="B17" s="5" t="n">
        <v>-6659</v>
      </c>
      <c r="C17" s="5" t="n">
        <v>833</v>
      </c>
    </row>
    <row r="18" spans="1:3">
      <c r="A18" s="3" t="s">
        <v>132</v>
      </c>
    </row>
    <row r="19" spans="1:3">
      <c r="A19" s="4" t="s">
        <v>133</v>
      </c>
      <c r="B19" s="5" t="n">
        <v>-185153</v>
      </c>
      <c r="C19" s="5" t="n">
        <v>-92311</v>
      </c>
    </row>
    <row r="20" spans="1:3">
      <c r="A20" s="4" t="s">
        <v>29</v>
      </c>
      <c r="B20" s="5" t="n">
        <v>23945</v>
      </c>
      <c r="C20" s="5" t="n">
        <v>-6124</v>
      </c>
    </row>
    <row r="21" spans="1:3">
      <c r="A21" s="4" t="s">
        <v>30</v>
      </c>
      <c r="B21" s="5" t="n">
        <v>16788</v>
      </c>
      <c r="C21" s="5" t="n">
        <v>1631</v>
      </c>
    </row>
    <row r="22" spans="1:3">
      <c r="A22" s="4" t="s">
        <v>42</v>
      </c>
      <c r="B22" s="5" t="n">
        <v>60899</v>
      </c>
      <c r="C22" s="5" t="n">
        <v>34109</v>
      </c>
    </row>
    <row r="23" spans="1:3">
      <c r="A23" s="4" t="s">
        <v>43</v>
      </c>
      <c r="B23" s="5" t="n">
        <v>57419</v>
      </c>
      <c r="C23" s="5" t="n">
        <v>73157</v>
      </c>
    </row>
    <row r="24" spans="1:3">
      <c r="A24" s="4" t="s">
        <v>134</v>
      </c>
      <c r="B24" s="5" t="n">
        <v>-34836</v>
      </c>
      <c r="C24" s="5" t="n">
        <v>-75160</v>
      </c>
    </row>
    <row r="25" spans="1:3">
      <c r="A25" s="4" t="s">
        <v>135</v>
      </c>
      <c r="B25" s="5" t="n">
        <v>962664</v>
      </c>
      <c r="C25" s="5" t="n">
        <v>544160</v>
      </c>
    </row>
    <row r="26" spans="1:3">
      <c r="A26" s="3" t="s">
        <v>136</v>
      </c>
    </row>
    <row r="27" spans="1:3">
      <c r="A27" s="4" t="s">
        <v>137</v>
      </c>
      <c r="B27" s="5" t="n">
        <v>0</v>
      </c>
      <c r="C27" s="5" t="n">
        <v>-2437829</v>
      </c>
    </row>
    <row r="28" spans="1:3">
      <c r="A28" s="4" t="s">
        <v>138</v>
      </c>
      <c r="B28" s="5" t="n">
        <v>-414271</v>
      </c>
      <c r="C28" s="5" t="n">
        <v>-467330</v>
      </c>
    </row>
    <row r="29" spans="1:3">
      <c r="A29" s="4" t="s">
        <v>139</v>
      </c>
      <c r="B29" s="5" t="n">
        <v>-47000</v>
      </c>
      <c r="C29" s="5" t="n">
        <v>-4000</v>
      </c>
    </row>
    <row r="30" spans="1:3">
      <c r="A30" s="4" t="s">
        <v>140</v>
      </c>
      <c r="B30" s="5" t="n">
        <v>171</v>
      </c>
      <c r="C30" s="5" t="n">
        <v>213</v>
      </c>
    </row>
    <row r="31" spans="1:3">
      <c r="A31" s="4" t="s">
        <v>141</v>
      </c>
      <c r="B31" s="5" t="n">
        <v>1672</v>
      </c>
      <c r="C31" s="5" t="n">
        <v>0</v>
      </c>
    </row>
    <row r="32" spans="1:3">
      <c r="A32" s="4" t="s">
        <v>142</v>
      </c>
      <c r="B32" s="5" t="n">
        <v>0</v>
      </c>
      <c r="C32" s="5" t="n">
        <v>662938</v>
      </c>
    </row>
    <row r="33" spans="1:3">
      <c r="A33" s="4" t="s">
        <v>143</v>
      </c>
      <c r="B33" s="5" t="n">
        <v>0</v>
      </c>
      <c r="C33" s="5" t="n">
        <v>-138422</v>
      </c>
    </row>
    <row r="34" spans="1:3">
      <c r="A34" s="4" t="s">
        <v>144</v>
      </c>
      <c r="B34" s="5" t="n">
        <v>-7</v>
      </c>
      <c r="C34" s="5" t="n">
        <v>-4655</v>
      </c>
    </row>
    <row r="35" spans="1:3">
      <c r="A35" s="4" t="s">
        <v>145</v>
      </c>
      <c r="B35" s="5" t="n">
        <v>-459435</v>
      </c>
      <c r="C35" s="5" t="n">
        <v>-2389085</v>
      </c>
    </row>
    <row r="36" spans="1:3">
      <c r="A36" s="3" t="s">
        <v>146</v>
      </c>
    </row>
    <row r="37" spans="1:3">
      <c r="A37" s="4" t="s">
        <v>147</v>
      </c>
      <c r="B37" s="5" t="n">
        <v>-376</v>
      </c>
      <c r="C37" s="5" t="n">
        <v>-35207</v>
      </c>
    </row>
    <row r="38" spans="1:3">
      <c r="A38" s="4" t="s">
        <v>148</v>
      </c>
      <c r="B38" s="5" t="n">
        <v>-76491</v>
      </c>
      <c r="C38" s="5" t="n">
        <v>-71933</v>
      </c>
    </row>
    <row r="39" spans="1:3">
      <c r="A39" s="4" t="s">
        <v>149</v>
      </c>
      <c r="B39" s="5" t="n">
        <v>-20767</v>
      </c>
      <c r="C39" s="5" t="n">
        <v>-12300</v>
      </c>
    </row>
    <row r="40" spans="1:3">
      <c r="A40" s="4" t="s">
        <v>150</v>
      </c>
      <c r="B40" s="5" t="n">
        <v>110739</v>
      </c>
      <c r="C40" s="5" t="n">
        <v>0</v>
      </c>
    </row>
    <row r="41" spans="1:3">
      <c r="A41" s="4" t="s">
        <v>151</v>
      </c>
      <c r="B41" s="5" t="n">
        <v>0</v>
      </c>
      <c r="C41" s="5" t="n">
        <v>1428512</v>
      </c>
    </row>
    <row r="42" spans="1:3">
      <c r="A42" s="4" t="s">
        <v>152</v>
      </c>
      <c r="B42" s="5" t="n">
        <v>5946</v>
      </c>
      <c r="C42" s="5" t="n">
        <v>5597</v>
      </c>
    </row>
    <row r="43" spans="1:3">
      <c r="A43" s="4" t="s">
        <v>153</v>
      </c>
      <c r="B43" s="5" t="n">
        <v>225000</v>
      </c>
      <c r="C43" s="5" t="n">
        <v>600000</v>
      </c>
    </row>
    <row r="44" spans="1:3">
      <c r="A44" s="4" t="s">
        <v>154</v>
      </c>
      <c r="B44" s="5" t="n">
        <v>154000</v>
      </c>
      <c r="C44" s="5" t="n">
        <v>-154000</v>
      </c>
    </row>
    <row r="45" spans="1:3">
      <c r="A45" s="4" t="s">
        <v>155</v>
      </c>
      <c r="B45" s="5" t="n">
        <v>-150000</v>
      </c>
      <c r="C45" s="5" t="n">
        <v>0</v>
      </c>
    </row>
    <row r="46" spans="1:3">
      <c r="A46" s="4" t="s">
        <v>156</v>
      </c>
      <c r="B46" s="5" t="n">
        <v>-6695</v>
      </c>
      <c r="C46" s="5" t="n">
        <v>-10602</v>
      </c>
    </row>
    <row r="47" spans="1:3">
      <c r="A47" s="4" t="s">
        <v>157</v>
      </c>
      <c r="B47" s="5" t="n">
        <v>-550000</v>
      </c>
      <c r="C47" s="5" t="n">
        <v>-125000</v>
      </c>
    </row>
    <row r="48" spans="1:3">
      <c r="A48" s="4" t="s">
        <v>158</v>
      </c>
      <c r="B48" s="5" t="n">
        <v>0</v>
      </c>
      <c r="C48" s="5" t="n">
        <v>-67406</v>
      </c>
    </row>
    <row r="49" spans="1:3">
      <c r="A49" s="4" t="s">
        <v>110</v>
      </c>
      <c r="B49" s="5" t="n">
        <v>2204</v>
      </c>
      <c r="C49" s="5" t="n">
        <v>2840</v>
      </c>
    </row>
    <row r="50" spans="1:3">
      <c r="A50" s="4" t="s">
        <v>159</v>
      </c>
      <c r="B50" s="5" t="n">
        <v>-306440</v>
      </c>
      <c r="C50" s="5" t="n">
        <v>1560501</v>
      </c>
    </row>
    <row r="51" spans="1:3">
      <c r="A51" s="4" t="s">
        <v>160</v>
      </c>
      <c r="B51" s="5" t="n">
        <v>21991</v>
      </c>
      <c r="C51" s="5" t="n">
        <v>2418</v>
      </c>
    </row>
    <row r="52" spans="1:3">
      <c r="A52" s="4" t="s">
        <v>161</v>
      </c>
      <c r="B52" s="5" t="n">
        <v>218780</v>
      </c>
      <c r="C52" s="5" t="n">
        <v>-282006</v>
      </c>
    </row>
    <row r="53" spans="1:3">
      <c r="A53" s="4" t="s">
        <v>162</v>
      </c>
      <c r="B53" s="5" t="n">
        <v>459453</v>
      </c>
      <c r="C53" s="5" t="n">
        <v>662525</v>
      </c>
    </row>
    <row r="54" spans="1:3">
      <c r="A54" s="4" t="s">
        <v>163</v>
      </c>
      <c r="B54" s="7" t="n">
        <v>678233</v>
      </c>
      <c r="C54" s="7" t="n">
        <v>38051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4</v>
      </c>
      <c r="B1" s="2" t="s">
        <v>73</v>
      </c>
      <c r="D1" s="2" t="s">
        <v>1</v>
      </c>
    </row>
    <row r="2" spans="1:5">
      <c r="B2" s="2" t="s">
        <v>2</v>
      </c>
      <c r="C2" s="2" t="s">
        <v>74</v>
      </c>
      <c r="D2" s="2" t="s">
        <v>2</v>
      </c>
      <c r="E2" s="2" t="s">
        <v>74</v>
      </c>
    </row>
    <row r="3" spans="1:5">
      <c r="A3" s="4" t="s">
        <v>555</v>
      </c>
    </row>
    <row r="4" spans="1:5">
      <c r="A4" s="3" t="s">
        <v>531</v>
      </c>
    </row>
    <row r="5" spans="1:5">
      <c r="A5" s="4" t="s">
        <v>556</v>
      </c>
      <c r="B5" s="7" t="n">
        <v>6846</v>
      </c>
      <c r="C5" s="7" t="n">
        <v>-7840</v>
      </c>
      <c r="D5" s="7" t="n">
        <v>-2756</v>
      </c>
      <c r="E5" s="7" t="n">
        <v>778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25</v>
      </c>
    </row>
    <row r="2" spans="1:3">
      <c r="A2" s="3" t="s">
        <v>558</v>
      </c>
    </row>
    <row r="3" spans="1:3">
      <c r="A3" s="4" t="s">
        <v>559</v>
      </c>
      <c r="B3" s="7" t="n">
        <v>12416</v>
      </c>
      <c r="C3" s="7" t="n">
        <v>14986</v>
      </c>
    </row>
    <row r="4" spans="1:3">
      <c r="A4" s="4" t="s">
        <v>560</v>
      </c>
      <c r="B4" s="5" t="n">
        <v>7618</v>
      </c>
      <c r="C4" s="5" t="n">
        <v>7221</v>
      </c>
    </row>
    <row r="5" spans="1:3">
      <c r="A5" s="4" t="s">
        <v>561</v>
      </c>
    </row>
    <row r="6" spans="1:3">
      <c r="A6" s="3" t="s">
        <v>558</v>
      </c>
    </row>
    <row r="7" spans="1:3">
      <c r="A7" s="4" t="s">
        <v>559</v>
      </c>
      <c r="B7" s="5" t="n">
        <v>12416</v>
      </c>
      <c r="C7" s="5" t="n">
        <v>14986</v>
      </c>
    </row>
    <row r="8" spans="1:3">
      <c r="A8" s="4" t="s">
        <v>560</v>
      </c>
      <c r="B8" s="5" t="n">
        <v>7618</v>
      </c>
      <c r="C8" s="5" t="n">
        <v>7221</v>
      </c>
    </row>
    <row r="9" spans="1:3">
      <c r="A9" s="4" t="s">
        <v>562</v>
      </c>
    </row>
    <row r="10" spans="1:3">
      <c r="A10" s="3" t="s">
        <v>558</v>
      </c>
    </row>
    <row r="11" spans="1:3">
      <c r="A11" s="4" t="s">
        <v>559</v>
      </c>
      <c r="B11" s="5" t="n">
        <v>233</v>
      </c>
      <c r="C11" s="5" t="n">
        <v>878</v>
      </c>
    </row>
    <row r="12" spans="1:3">
      <c r="A12" s="4" t="s">
        <v>560</v>
      </c>
      <c r="B12" s="5" t="n">
        <v>6183</v>
      </c>
      <c r="C12" s="5" t="n">
        <v>6854</v>
      </c>
    </row>
    <row r="13" spans="1:3">
      <c r="A13" s="4" t="s">
        <v>563</v>
      </c>
    </row>
    <row r="14" spans="1:3">
      <c r="A14" s="3" t="s">
        <v>558</v>
      </c>
    </row>
    <row r="15" spans="1:3">
      <c r="A15" s="4" t="s">
        <v>559</v>
      </c>
      <c r="B15" s="5" t="n">
        <v>12183</v>
      </c>
      <c r="C15" s="5" t="n">
        <v>14108</v>
      </c>
    </row>
    <row r="16" spans="1:3">
      <c r="A16" s="4" t="s">
        <v>560</v>
      </c>
      <c r="B16" s="7" t="n">
        <v>1435</v>
      </c>
      <c r="C16" s="7" t="n">
        <v>36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64</v>
      </c>
      <c r="B1" s="2" t="s">
        <v>1</v>
      </c>
    </row>
    <row r="2" spans="1:5">
      <c r="B2" s="2" t="s">
        <v>2</v>
      </c>
      <c r="C2" s="2" t="s">
        <v>413</v>
      </c>
      <c r="D2" s="2" t="s">
        <v>25</v>
      </c>
      <c r="E2" s="2" t="s">
        <v>74</v>
      </c>
    </row>
    <row r="3" spans="1:5">
      <c r="A3" s="4" t="s">
        <v>565</v>
      </c>
    </row>
    <row r="4" spans="1:5">
      <c r="A4" s="3" t="s">
        <v>566</v>
      </c>
    </row>
    <row r="5" spans="1:5">
      <c r="A5" s="4" t="s">
        <v>420</v>
      </c>
      <c r="B5" s="5" t="n">
        <v>2021</v>
      </c>
    </row>
    <row r="6" spans="1:5">
      <c r="A6" s="4" t="s">
        <v>421</v>
      </c>
      <c r="B6" s="4" t="s">
        <v>422</v>
      </c>
      <c r="E6" s="4" t="s">
        <v>422</v>
      </c>
    </row>
    <row r="7" spans="1:5">
      <c r="A7" s="4" t="s">
        <v>567</v>
      </c>
    </row>
    <row r="8" spans="1:5">
      <c r="A8" s="3" t="s">
        <v>566</v>
      </c>
    </row>
    <row r="9" spans="1:5">
      <c r="A9" s="4" t="s">
        <v>420</v>
      </c>
      <c r="B9" s="5" t="n">
        <v>2021</v>
      </c>
    </row>
    <row r="10" spans="1:5">
      <c r="A10" s="4" t="s">
        <v>421</v>
      </c>
      <c r="B10" s="4" t="s">
        <v>422</v>
      </c>
      <c r="C10" s="4" t="s">
        <v>422</v>
      </c>
      <c r="E10" s="4" t="s">
        <v>422</v>
      </c>
    </row>
    <row r="11" spans="1:5">
      <c r="A11" s="4" t="s">
        <v>568</v>
      </c>
    </row>
    <row r="12" spans="1:5">
      <c r="A12" s="3" t="s">
        <v>566</v>
      </c>
    </row>
    <row r="13" spans="1:5">
      <c r="A13" s="4" t="s">
        <v>420</v>
      </c>
      <c r="B13" s="5" t="n">
        <v>2022</v>
      </c>
    </row>
    <row r="14" spans="1:5">
      <c r="A14" s="4" t="s">
        <v>421</v>
      </c>
      <c r="B14" s="4" t="s">
        <v>425</v>
      </c>
    </row>
    <row r="15" spans="1:5">
      <c r="A15" s="4" t="s">
        <v>569</v>
      </c>
    </row>
    <row r="16" spans="1:5">
      <c r="A16" s="3" t="s">
        <v>566</v>
      </c>
    </row>
    <row r="17" spans="1:5">
      <c r="A17" s="4" t="s">
        <v>420</v>
      </c>
      <c r="B17" s="5" t="n">
        <v>2023</v>
      </c>
    </row>
    <row r="18" spans="1:5">
      <c r="A18" s="4" t="s">
        <v>421</v>
      </c>
      <c r="B18" s="4" t="s">
        <v>427</v>
      </c>
      <c r="E18" s="4" t="s">
        <v>427</v>
      </c>
    </row>
    <row r="19" spans="1:5">
      <c r="A19" s="4" t="s">
        <v>570</v>
      </c>
    </row>
    <row r="20" spans="1:5">
      <c r="A20" s="3" t="s">
        <v>566</v>
      </c>
    </row>
    <row r="21" spans="1:5">
      <c r="A21" s="4" t="s">
        <v>420</v>
      </c>
      <c r="B21" s="5" t="n">
        <v>2023</v>
      </c>
    </row>
    <row r="22" spans="1:5">
      <c r="A22" s="4" t="s">
        <v>421</v>
      </c>
      <c r="B22" s="4" t="s">
        <v>427</v>
      </c>
      <c r="C22" s="4" t="s">
        <v>427</v>
      </c>
      <c r="E22" s="4" t="s">
        <v>427</v>
      </c>
    </row>
    <row r="23" spans="1:5">
      <c r="A23" s="4" t="s">
        <v>571</v>
      </c>
    </row>
    <row r="24" spans="1:5">
      <c r="A24" s="3" t="s">
        <v>566</v>
      </c>
    </row>
    <row r="25" spans="1:5">
      <c r="A25" s="4" t="s">
        <v>420</v>
      </c>
      <c r="B25" s="5" t="n">
        <v>2026</v>
      </c>
    </row>
    <row r="26" spans="1:5">
      <c r="A26" s="4" t="s">
        <v>421</v>
      </c>
      <c r="B26" s="4" t="s">
        <v>425</v>
      </c>
    </row>
    <row r="27" spans="1:5">
      <c r="A27" s="4" t="s">
        <v>572</v>
      </c>
    </row>
    <row r="28" spans="1:5">
      <c r="A28" s="3" t="s">
        <v>566</v>
      </c>
    </row>
    <row r="29" spans="1:5">
      <c r="A29" s="4" t="s">
        <v>420</v>
      </c>
      <c r="B29" s="5" t="n">
        <v>2027</v>
      </c>
    </row>
    <row r="30" spans="1:5">
      <c r="A30" s="4" t="s">
        <v>573</v>
      </c>
    </row>
    <row r="31" spans="1:5">
      <c r="A31" s="3" t="s">
        <v>566</v>
      </c>
    </row>
    <row r="32" spans="1:5">
      <c r="A32" s="4" t="s">
        <v>420</v>
      </c>
      <c r="B32" s="5" t="n">
        <v>2029</v>
      </c>
    </row>
    <row r="33" spans="1:5">
      <c r="A33" s="4" t="s">
        <v>421</v>
      </c>
      <c r="B33" s="4" t="s">
        <v>432</v>
      </c>
    </row>
    <row r="34" spans="1:5">
      <c r="A34" s="4" t="s">
        <v>574</v>
      </c>
    </row>
    <row r="35" spans="1:5">
      <c r="A35" s="3" t="s">
        <v>566</v>
      </c>
    </row>
    <row r="36" spans="1:5">
      <c r="A36" s="4" t="s">
        <v>420</v>
      </c>
      <c r="B36" s="5" t="n">
        <v>2032</v>
      </c>
    </row>
    <row r="37" spans="1:5">
      <c r="A37" s="4" t="s">
        <v>421</v>
      </c>
      <c r="B37" s="4" t="s">
        <v>434</v>
      </c>
    </row>
    <row r="38" spans="1:5">
      <c r="A38" s="4" t="s">
        <v>575</v>
      </c>
    </row>
    <row r="39" spans="1:5">
      <c r="A39" s="3" t="s">
        <v>566</v>
      </c>
    </row>
    <row r="40" spans="1:5">
      <c r="A40" s="4" t="s">
        <v>420</v>
      </c>
      <c r="B40" s="5" t="n">
        <v>2035</v>
      </c>
    </row>
    <row r="41" spans="1:5">
      <c r="A41" s="4" t="s">
        <v>421</v>
      </c>
      <c r="B41" s="4" t="s">
        <v>432</v>
      </c>
    </row>
    <row r="42" spans="1:5">
      <c r="A42" s="4" t="s">
        <v>576</v>
      </c>
    </row>
    <row r="43" spans="1:5">
      <c r="A43" s="3" t="s">
        <v>566</v>
      </c>
    </row>
    <row r="44" spans="1:5">
      <c r="A44" s="4" t="s">
        <v>420</v>
      </c>
      <c r="B44" s="5" t="n">
        <v>2035</v>
      </c>
    </row>
    <row r="45" spans="1:5">
      <c r="A45" s="4" t="s">
        <v>421</v>
      </c>
      <c r="B45" s="4" t="s">
        <v>432</v>
      </c>
    </row>
    <row r="46" spans="1:5">
      <c r="A46" s="4" t="s">
        <v>577</v>
      </c>
    </row>
    <row r="47" spans="1:5">
      <c r="A47" s="3" t="s">
        <v>566</v>
      </c>
    </row>
    <row r="48" spans="1:5">
      <c r="A48" s="4" t="s">
        <v>420</v>
      </c>
      <c r="B48" s="5" t="n">
        <v>2046</v>
      </c>
    </row>
    <row r="49" spans="1:5">
      <c r="A49" s="4" t="s">
        <v>421</v>
      </c>
      <c r="B49" s="4" t="s">
        <v>438</v>
      </c>
    </row>
    <row r="50" spans="1:5">
      <c r="A50" s="4" t="s">
        <v>578</v>
      </c>
    </row>
    <row r="51" spans="1:5">
      <c r="A51" s="3" t="s">
        <v>566</v>
      </c>
    </row>
    <row r="52" spans="1:5">
      <c r="A52" s="4" t="s">
        <v>579</v>
      </c>
      <c r="B52" s="7" t="n">
        <v>646674</v>
      </c>
      <c r="D52" s="7" t="n">
        <v>651630</v>
      </c>
    </row>
    <row r="53" spans="1:5">
      <c r="A53" s="4" t="s">
        <v>580</v>
      </c>
    </row>
    <row r="54" spans="1:5">
      <c r="A54" s="3" t="s">
        <v>566</v>
      </c>
    </row>
    <row r="55" spans="1:5">
      <c r="A55" s="4" t="s">
        <v>579</v>
      </c>
      <c r="B55" s="5" t="n">
        <v>65550</v>
      </c>
      <c r="D55" s="5" t="n">
        <v>66069</v>
      </c>
    </row>
    <row r="56" spans="1:5">
      <c r="A56" s="4" t="s">
        <v>581</v>
      </c>
    </row>
    <row r="57" spans="1:5">
      <c r="A57" s="3" t="s">
        <v>566</v>
      </c>
    </row>
    <row r="58" spans="1:5">
      <c r="A58" s="4" t="s">
        <v>579</v>
      </c>
      <c r="B58" s="5" t="n">
        <v>248365</v>
      </c>
      <c r="D58" s="5" t="n">
        <v>248109</v>
      </c>
    </row>
    <row r="59" spans="1:5">
      <c r="A59" s="4" t="s">
        <v>582</v>
      </c>
    </row>
    <row r="60" spans="1:5">
      <c r="A60" s="3" t="s">
        <v>566</v>
      </c>
    </row>
    <row r="61" spans="1:5">
      <c r="A61" s="4" t="s">
        <v>579</v>
      </c>
      <c r="B61" s="5" t="n">
        <v>445584</v>
      </c>
      <c r="D61" s="5" t="n">
        <v>447224</v>
      </c>
    </row>
    <row r="62" spans="1:5">
      <c r="A62" s="4" t="s">
        <v>583</v>
      </c>
    </row>
    <row r="63" spans="1:5">
      <c r="A63" s="3" t="s">
        <v>566</v>
      </c>
    </row>
    <row r="64" spans="1:5">
      <c r="A64" s="4" t="s">
        <v>579</v>
      </c>
      <c r="B64" s="5" t="n">
        <v>16684</v>
      </c>
      <c r="D64" s="5" t="n">
        <v>16747</v>
      </c>
    </row>
    <row r="65" spans="1:5">
      <c r="A65" s="4" t="s">
        <v>584</v>
      </c>
    </row>
    <row r="66" spans="1:5">
      <c r="A66" s="3" t="s">
        <v>566</v>
      </c>
    </row>
    <row r="67" spans="1:5">
      <c r="A67" s="4" t="s">
        <v>579</v>
      </c>
      <c r="B67" s="5" t="n">
        <v>739969</v>
      </c>
      <c r="D67" s="5" t="n">
        <v>739243</v>
      </c>
    </row>
    <row r="68" spans="1:5">
      <c r="A68" s="4" t="s">
        <v>585</v>
      </c>
    </row>
    <row r="69" spans="1:5">
      <c r="A69" s="3" t="s">
        <v>566</v>
      </c>
    </row>
    <row r="70" spans="1:5">
      <c r="A70" s="4" t="s">
        <v>579</v>
      </c>
      <c r="B70" s="5" t="n">
        <v>10889</v>
      </c>
      <c r="D70" s="5" t="n">
        <v>10889</v>
      </c>
    </row>
    <row r="71" spans="1:5">
      <c r="A71" s="4" t="s">
        <v>586</v>
      </c>
    </row>
    <row r="72" spans="1:5">
      <c r="A72" s="3" t="s">
        <v>566</v>
      </c>
    </row>
    <row r="73" spans="1:5">
      <c r="A73" s="4" t="s">
        <v>579</v>
      </c>
      <c r="B73" s="5" t="n">
        <v>99139</v>
      </c>
      <c r="D73" s="5" t="n">
        <v>99084</v>
      </c>
    </row>
    <row r="74" spans="1:5">
      <c r="A74" s="4" t="s">
        <v>587</v>
      </c>
    </row>
    <row r="75" spans="1:5">
      <c r="A75" s="3" t="s">
        <v>566</v>
      </c>
    </row>
    <row r="76" spans="1:5">
      <c r="A76" s="4" t="s">
        <v>579</v>
      </c>
      <c r="B76" s="5" t="n">
        <v>249395</v>
      </c>
      <c r="D76" s="5" t="n">
        <v>248117</v>
      </c>
    </row>
    <row r="77" spans="1:5">
      <c r="A77" s="4" t="s">
        <v>588</v>
      </c>
    </row>
    <row r="78" spans="1:5">
      <c r="A78" s="3" t="s">
        <v>566</v>
      </c>
    </row>
    <row r="79" spans="1:5">
      <c r="A79" s="4" t="s">
        <v>579</v>
      </c>
      <c r="B79" s="5" t="n">
        <v>88194</v>
      </c>
      <c r="D79" s="5" t="n">
        <v>88161</v>
      </c>
    </row>
    <row r="80" spans="1:5">
      <c r="A80" s="4" t="s">
        <v>589</v>
      </c>
    </row>
    <row r="81" spans="1:5">
      <c r="A81" s="3" t="s">
        <v>566</v>
      </c>
    </row>
    <row r="82" spans="1:5">
      <c r="A82" s="4" t="s">
        <v>579</v>
      </c>
      <c r="B82" s="5" t="n">
        <v>64422</v>
      </c>
      <c r="D82" s="5" t="n">
        <v>64398</v>
      </c>
    </row>
    <row r="83" spans="1:5">
      <c r="A83" s="4" t="s">
        <v>590</v>
      </c>
    </row>
    <row r="84" spans="1:5">
      <c r="A84" s="3" t="s">
        <v>566</v>
      </c>
    </row>
    <row r="85" spans="1:5">
      <c r="A85" s="4" t="s">
        <v>579</v>
      </c>
      <c r="B85" s="5" t="n">
        <v>674537</v>
      </c>
      <c r="D85" s="5" t="n">
        <v>673983</v>
      </c>
    </row>
    <row r="86" spans="1:5">
      <c r="A86" s="4" t="s">
        <v>591</v>
      </c>
    </row>
    <row r="87" spans="1:5">
      <c r="A87" s="3" t="s">
        <v>566</v>
      </c>
    </row>
    <row r="88" spans="1:5">
      <c r="A88" s="4" t="s">
        <v>592</v>
      </c>
      <c r="B88" s="5" t="n">
        <v>0</v>
      </c>
      <c r="D88" s="5" t="n">
        <v>325000</v>
      </c>
    </row>
    <row r="89" spans="1:5">
      <c r="A89" s="4" t="s">
        <v>593</v>
      </c>
    </row>
    <row r="90" spans="1:5">
      <c r="A90" s="3" t="s">
        <v>566</v>
      </c>
    </row>
    <row r="91" spans="1:5">
      <c r="A91" s="4" t="s">
        <v>579</v>
      </c>
      <c r="B91" s="5" t="n">
        <v>646486</v>
      </c>
      <c r="D91" s="5" t="n">
        <v>650847</v>
      </c>
    </row>
    <row r="92" spans="1:5">
      <c r="A92" s="4" t="s">
        <v>594</v>
      </c>
    </row>
    <row r="93" spans="1:5">
      <c r="A93" s="3" t="s">
        <v>566</v>
      </c>
    </row>
    <row r="94" spans="1:5">
      <c r="A94" s="4" t="s">
        <v>579</v>
      </c>
      <c r="B94" s="5" t="n">
        <v>62983</v>
      </c>
      <c r="D94" s="5" t="n">
        <v>65775</v>
      </c>
    </row>
    <row r="95" spans="1:5">
      <c r="A95" s="4" t="s">
        <v>595</v>
      </c>
    </row>
    <row r="96" spans="1:5">
      <c r="A96" s="3" t="s">
        <v>566</v>
      </c>
    </row>
    <row r="97" spans="1:5">
      <c r="A97" s="4" t="s">
        <v>579</v>
      </c>
      <c r="B97" s="5" t="n">
        <v>255733</v>
      </c>
      <c r="D97" s="5" t="n">
        <v>251725</v>
      </c>
    </row>
    <row r="98" spans="1:5">
      <c r="A98" s="4" t="s">
        <v>596</v>
      </c>
    </row>
    <row r="99" spans="1:5">
      <c r="A99" s="3" t="s">
        <v>566</v>
      </c>
    </row>
    <row r="100" spans="1:5">
      <c r="A100" s="4" t="s">
        <v>579</v>
      </c>
      <c r="B100" s="5" t="n">
        <v>452004</v>
      </c>
      <c r="D100" s="5" t="n">
        <v>451301</v>
      </c>
    </row>
    <row r="101" spans="1:5">
      <c r="A101" s="4" t="s">
        <v>597</v>
      </c>
    </row>
    <row r="102" spans="1:5">
      <c r="A102" s="3" t="s">
        <v>566</v>
      </c>
    </row>
    <row r="103" spans="1:5">
      <c r="A103" s="4" t="s">
        <v>579</v>
      </c>
      <c r="B103" s="5" t="n">
        <v>16842</v>
      </c>
      <c r="D103" s="5" t="n">
        <v>16501</v>
      </c>
    </row>
    <row r="104" spans="1:5">
      <c r="A104" s="4" t="s">
        <v>598</v>
      </c>
    </row>
    <row r="105" spans="1:5">
      <c r="A105" s="3" t="s">
        <v>566</v>
      </c>
    </row>
    <row r="106" spans="1:5">
      <c r="A106" s="4" t="s">
        <v>579</v>
      </c>
      <c r="B106" s="5" t="n">
        <v>749570</v>
      </c>
      <c r="D106" s="5" t="n">
        <v>722055</v>
      </c>
    </row>
    <row r="107" spans="1:5">
      <c r="A107" s="4" t="s">
        <v>599</v>
      </c>
    </row>
    <row r="108" spans="1:5">
      <c r="A108" s="3" t="s">
        <v>566</v>
      </c>
    </row>
    <row r="109" spans="1:5">
      <c r="A109" s="4" t="s">
        <v>579</v>
      </c>
      <c r="B109" s="5" t="n">
        <v>10889</v>
      </c>
      <c r="D109" s="5" t="n">
        <v>10889</v>
      </c>
    </row>
    <row r="110" spans="1:5">
      <c r="A110" s="4" t="s">
        <v>600</v>
      </c>
    </row>
    <row r="111" spans="1:5">
      <c r="A111" s="3" t="s">
        <v>566</v>
      </c>
    </row>
    <row r="112" spans="1:5">
      <c r="A112" s="4" t="s">
        <v>579</v>
      </c>
      <c r="B112" s="5" t="n">
        <v>113789</v>
      </c>
      <c r="D112" s="5" t="n">
        <v>112433</v>
      </c>
    </row>
    <row r="113" spans="1:5">
      <c r="A113" s="4" t="s">
        <v>601</v>
      </c>
    </row>
    <row r="114" spans="1:5">
      <c r="A114" s="3" t="s">
        <v>566</v>
      </c>
    </row>
    <row r="115" spans="1:5">
      <c r="A115" s="4" t="s">
        <v>579</v>
      </c>
      <c r="B115" s="5" t="n">
        <v>251250</v>
      </c>
      <c r="D115" s="5" t="n">
        <v>258818</v>
      </c>
    </row>
    <row r="116" spans="1:5">
      <c r="A116" s="4" t="s">
        <v>602</v>
      </c>
    </row>
    <row r="117" spans="1:5">
      <c r="A117" s="3" t="s">
        <v>566</v>
      </c>
    </row>
    <row r="118" spans="1:5">
      <c r="A118" s="4" t="s">
        <v>579</v>
      </c>
      <c r="B118" s="5" t="n">
        <v>100936</v>
      </c>
      <c r="D118" s="5" t="n">
        <v>100323</v>
      </c>
    </row>
    <row r="119" spans="1:5">
      <c r="A119" s="4" t="s">
        <v>603</v>
      </c>
    </row>
    <row r="120" spans="1:5">
      <c r="A120" s="3" t="s">
        <v>566</v>
      </c>
    </row>
    <row r="121" spans="1:5">
      <c r="A121" s="4" t="s">
        <v>579</v>
      </c>
      <c r="B121" s="5" t="n">
        <v>73908</v>
      </c>
      <c r="D121" s="5" t="n">
        <v>73270</v>
      </c>
    </row>
    <row r="122" spans="1:5">
      <c r="A122" s="4" t="s">
        <v>604</v>
      </c>
    </row>
    <row r="123" spans="1:5">
      <c r="A123" s="3" t="s">
        <v>566</v>
      </c>
    </row>
    <row r="124" spans="1:5">
      <c r="A124" s="4" t="s">
        <v>579</v>
      </c>
      <c r="B124" s="5" t="n">
        <v>760739</v>
      </c>
      <c r="D124" s="5" t="n">
        <v>691712</v>
      </c>
    </row>
    <row r="125" spans="1:5">
      <c r="A125" s="4" t="s">
        <v>605</v>
      </c>
    </row>
    <row r="126" spans="1:5">
      <c r="A126" s="3" t="s">
        <v>566</v>
      </c>
    </row>
    <row r="127" spans="1:5">
      <c r="A127" s="4" t="s">
        <v>592</v>
      </c>
      <c r="B127" s="7" t="n">
        <v>0</v>
      </c>
      <c r="D127" s="7" t="n">
        <v>325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5"/>
    <col customWidth="1" max="5" min="5" width="14"/>
  </cols>
  <sheetData>
    <row r="1" spans="1:5">
      <c r="A1" s="1" t="s">
        <v>606</v>
      </c>
      <c r="B1" s="2" t="s">
        <v>73</v>
      </c>
      <c r="D1" s="2" t="s">
        <v>1</v>
      </c>
    </row>
    <row r="2" spans="1:5">
      <c r="B2" s="2" t="s">
        <v>2</v>
      </c>
      <c r="C2" s="2" t="s">
        <v>74</v>
      </c>
      <c r="D2" s="2" t="s">
        <v>2</v>
      </c>
      <c r="E2" s="2" t="s">
        <v>74</v>
      </c>
    </row>
    <row r="3" spans="1:5">
      <c r="A3" s="3" t="s">
        <v>206</v>
      </c>
    </row>
    <row r="4" spans="1:5">
      <c r="A4" s="4" t="s">
        <v>607</v>
      </c>
      <c r="B4" s="4" t="s">
        <v>608</v>
      </c>
      <c r="C4" s="4" t="s">
        <v>609</v>
      </c>
      <c r="D4" s="4" t="s">
        <v>610</v>
      </c>
      <c r="E4" s="4" t="s">
        <v>611</v>
      </c>
    </row>
    <row r="5" spans="1:5">
      <c r="A5" s="4" t="s">
        <v>612</v>
      </c>
      <c r="B5" s="4" t="s">
        <v>613</v>
      </c>
      <c r="C5" s="4" t="s">
        <v>613</v>
      </c>
      <c r="D5" s="4" t="s">
        <v>613</v>
      </c>
      <c r="E5" s="4" t="s">
        <v>61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4</v>
      </c>
      <c r="B1" s="2" t="s">
        <v>73</v>
      </c>
      <c r="D1" s="2" t="s">
        <v>1</v>
      </c>
    </row>
    <row r="2" spans="1:5">
      <c r="B2" s="2" t="s">
        <v>2</v>
      </c>
      <c r="C2" s="2" t="s">
        <v>74</v>
      </c>
      <c r="D2" s="2" t="s">
        <v>2</v>
      </c>
      <c r="E2" s="2" t="s">
        <v>74</v>
      </c>
    </row>
    <row r="3" spans="1:5">
      <c r="A3" s="3" t="s">
        <v>209</v>
      </c>
    </row>
    <row r="4" spans="1:5">
      <c r="A4" s="4" t="s">
        <v>89</v>
      </c>
      <c r="B4" s="7" t="n">
        <v>210832</v>
      </c>
      <c r="C4" s="7" t="n">
        <v>65662</v>
      </c>
      <c r="D4" s="7" t="n">
        <v>501849</v>
      </c>
      <c r="E4" s="7" t="n">
        <v>299914</v>
      </c>
    </row>
    <row r="5" spans="1:5">
      <c r="A5" s="4" t="s">
        <v>615</v>
      </c>
      <c r="B5" s="5" t="n">
        <v>-1117</v>
      </c>
      <c r="C5" s="5" t="n">
        <v>-294</v>
      </c>
      <c r="D5" s="5" t="n">
        <v>-2630</v>
      </c>
      <c r="E5" s="5" t="n">
        <v>-1347</v>
      </c>
    </row>
    <row r="6" spans="1:5">
      <c r="A6" s="4" t="s">
        <v>616</v>
      </c>
      <c r="B6" s="7" t="n">
        <v>209715</v>
      </c>
      <c r="C6" s="7" t="n">
        <v>65368</v>
      </c>
      <c r="D6" s="7" t="n">
        <v>499219</v>
      </c>
      <c r="E6" s="7" t="n">
        <v>29856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7</v>
      </c>
      <c r="B1" s="2" t="s">
        <v>73</v>
      </c>
      <c r="D1" s="2" t="s">
        <v>1</v>
      </c>
    </row>
    <row r="2" spans="1:5">
      <c r="B2" s="2" t="s">
        <v>2</v>
      </c>
      <c r="C2" s="2" t="s">
        <v>74</v>
      </c>
      <c r="D2" s="2" t="s">
        <v>2</v>
      </c>
      <c r="E2" s="2" t="s">
        <v>74</v>
      </c>
    </row>
    <row r="3" spans="1:5">
      <c r="A3" s="3" t="s">
        <v>209</v>
      </c>
    </row>
    <row r="4" spans="1:5">
      <c r="A4" s="4" t="s">
        <v>618</v>
      </c>
      <c r="B4" s="5" t="n">
        <v>129069186</v>
      </c>
      <c r="C4" s="5" t="n">
        <v>128793661</v>
      </c>
      <c r="D4" s="5" t="n">
        <v>129033597</v>
      </c>
      <c r="E4" s="5" t="n">
        <v>129519577</v>
      </c>
    </row>
    <row r="5" spans="1:5">
      <c r="A5" s="4" t="s">
        <v>619</v>
      </c>
      <c r="B5" s="5" t="n">
        <v>819782</v>
      </c>
      <c r="C5" s="5" t="n">
        <v>586295</v>
      </c>
      <c r="D5" s="5" t="n">
        <v>756368</v>
      </c>
      <c r="E5" s="5" t="n">
        <v>584320</v>
      </c>
    </row>
    <row r="6" spans="1:5">
      <c r="A6" s="4" t="s">
        <v>620</v>
      </c>
      <c r="B6" s="5" t="n">
        <v>129888968</v>
      </c>
      <c r="C6" s="5" t="n">
        <v>129379956</v>
      </c>
      <c r="D6" s="5" t="n">
        <v>129789965</v>
      </c>
      <c r="E6" s="5" t="n">
        <v>130103897</v>
      </c>
    </row>
    <row r="7" spans="1:5">
      <c r="A7" s="4" t="s">
        <v>621</v>
      </c>
      <c r="B7" s="8" t="n">
        <v>1.62</v>
      </c>
      <c r="C7" s="8" t="n">
        <v>0.51</v>
      </c>
      <c r="D7" s="8" t="n">
        <v>3.87</v>
      </c>
      <c r="E7" s="8" t="n">
        <v>2.31</v>
      </c>
    </row>
    <row r="8" spans="1:5">
      <c r="A8" s="4" t="s">
        <v>622</v>
      </c>
      <c r="B8" s="8" t="n">
        <v>1.61</v>
      </c>
      <c r="C8" s="8" t="n">
        <v>0.51</v>
      </c>
      <c r="D8" s="8" t="n">
        <v>3.85</v>
      </c>
      <c r="E8" s="8" t="n">
        <v>2.2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23</v>
      </c>
      <c r="B1" s="2" t="s">
        <v>73</v>
      </c>
      <c r="D1" s="2" t="s">
        <v>1</v>
      </c>
    </row>
    <row r="2" spans="1:5">
      <c r="B2" s="2" t="s">
        <v>2</v>
      </c>
      <c r="C2" s="2" t="s">
        <v>74</v>
      </c>
      <c r="D2" s="2" t="s">
        <v>2</v>
      </c>
      <c r="E2" s="2" t="s">
        <v>74</v>
      </c>
    </row>
    <row r="3" spans="1:5">
      <c r="A3" s="3" t="s">
        <v>209</v>
      </c>
    </row>
    <row r="4" spans="1:5">
      <c r="A4" s="4" t="s">
        <v>624</v>
      </c>
      <c r="B4" s="5" t="n">
        <v>335276</v>
      </c>
      <c r="C4" s="5" t="n">
        <v>620010</v>
      </c>
      <c r="D4" s="5" t="n">
        <v>291888</v>
      </c>
      <c r="E4" s="5" t="n">
        <v>57725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5</v>
      </c>
      <c r="B1" s="2" t="s">
        <v>1</v>
      </c>
    </row>
    <row r="2" spans="1:4">
      <c r="B2" s="2" t="s">
        <v>2</v>
      </c>
      <c r="C2" s="2" t="s">
        <v>74</v>
      </c>
      <c r="D2" s="2" t="s">
        <v>25</v>
      </c>
    </row>
    <row r="3" spans="1:4">
      <c r="A3" s="3" t="s">
        <v>626</v>
      </c>
    </row>
    <row r="4" spans="1:4">
      <c r="A4" s="4" t="s">
        <v>43</v>
      </c>
      <c r="B4" s="7" t="n">
        <v>609472</v>
      </c>
      <c r="D4" s="7" t="n">
        <v>537483</v>
      </c>
    </row>
    <row r="5" spans="1:4">
      <c r="A5" s="4" t="s">
        <v>627</v>
      </c>
      <c r="B5" s="5" t="n">
        <v>110862</v>
      </c>
      <c r="D5" s="5" t="n">
        <v>72187</v>
      </c>
    </row>
    <row r="6" spans="1:4">
      <c r="A6" s="4" t="s">
        <v>628</v>
      </c>
      <c r="B6" s="5" t="n">
        <v>77985</v>
      </c>
      <c r="D6" s="5" t="n">
        <v>10891</v>
      </c>
    </row>
    <row r="7" spans="1:4">
      <c r="A7" s="4" t="s">
        <v>629</v>
      </c>
      <c r="B7" s="5" t="n">
        <v>30609</v>
      </c>
      <c r="D7" s="7" t="n">
        <v>10551</v>
      </c>
    </row>
    <row r="8" spans="1:4">
      <c r="A8" s="4" t="s">
        <v>630</v>
      </c>
      <c r="B8" s="7" t="n">
        <v>8082</v>
      </c>
      <c r="C8" s="7" t="n">
        <v>2387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1</v>
      </c>
      <c r="B1" s="2" t="s">
        <v>73</v>
      </c>
      <c r="D1" s="2" t="s">
        <v>1</v>
      </c>
    </row>
    <row r="2" spans="1:5">
      <c r="B2" s="2" t="s">
        <v>2</v>
      </c>
      <c r="C2" s="2" t="s">
        <v>74</v>
      </c>
      <c r="D2" s="2" t="s">
        <v>2</v>
      </c>
      <c r="E2" s="2" t="s">
        <v>74</v>
      </c>
    </row>
    <row r="3" spans="1:5">
      <c r="A3" s="3" t="s">
        <v>165</v>
      </c>
    </row>
    <row r="4" spans="1:5">
      <c r="A4" s="4" t="s">
        <v>632</v>
      </c>
      <c r="B4" s="7" t="n">
        <v>644</v>
      </c>
      <c r="C4" s="7" t="n">
        <v>537</v>
      </c>
      <c r="D4" s="7" t="n">
        <v>1578</v>
      </c>
      <c r="E4" s="7" t="n">
        <v>6900</v>
      </c>
    </row>
    <row r="5" spans="1:5">
      <c r="A5" s="4" t="s">
        <v>633</v>
      </c>
      <c r="B5" s="5" t="n">
        <v>127</v>
      </c>
      <c r="C5" s="5" t="n">
        <v>574</v>
      </c>
      <c r="D5" s="5" t="n">
        <v>250</v>
      </c>
      <c r="E5" s="5" t="n">
        <v>1499</v>
      </c>
    </row>
    <row r="6" spans="1:5">
      <c r="A6" s="4" t="s">
        <v>634</v>
      </c>
      <c r="B6" s="5" t="n">
        <v>0</v>
      </c>
      <c r="C6" s="5" t="n">
        <v>11420</v>
      </c>
      <c r="D6" s="5" t="n">
        <v>0</v>
      </c>
      <c r="E6" s="5" t="n">
        <v>12220</v>
      </c>
    </row>
    <row r="7" spans="1:5">
      <c r="A7" s="4" t="s">
        <v>635</v>
      </c>
      <c r="B7" s="5" t="n">
        <v>-3197</v>
      </c>
      <c r="C7" s="5" t="n">
        <v>-1281</v>
      </c>
      <c r="D7" s="5" t="n">
        <v>-9483</v>
      </c>
      <c r="E7" s="5" t="n">
        <v>-2435</v>
      </c>
    </row>
    <row r="8" spans="1:5">
      <c r="A8" s="4" t="s">
        <v>636</v>
      </c>
      <c r="B8" s="5" t="n">
        <v>0</v>
      </c>
      <c r="C8" s="5" t="n">
        <v>49080</v>
      </c>
      <c r="D8" s="5" t="n">
        <v>0</v>
      </c>
      <c r="E8" s="5" t="n">
        <v>49080</v>
      </c>
    </row>
    <row r="9" spans="1:5">
      <c r="A9" s="4" t="s">
        <v>637</v>
      </c>
      <c r="B9" s="5" t="n">
        <v>0</v>
      </c>
      <c r="C9" s="5" t="n">
        <v>3321</v>
      </c>
      <c r="D9" s="5" t="n">
        <v>0</v>
      </c>
      <c r="E9" s="5" t="n">
        <v>4640</v>
      </c>
    </row>
    <row r="10" spans="1:5">
      <c r="A10" s="4" t="s">
        <v>638</v>
      </c>
      <c r="B10" s="5" t="n">
        <v>3855</v>
      </c>
      <c r="C10" s="5" t="n">
        <v>1475</v>
      </c>
      <c r="D10" s="5" t="n">
        <v>11066</v>
      </c>
      <c r="E10" s="5" t="n">
        <v>7213</v>
      </c>
    </row>
    <row r="11" spans="1:5">
      <c r="A11" s="4" t="s">
        <v>110</v>
      </c>
      <c r="B11" s="5" t="n">
        <v>629</v>
      </c>
      <c r="C11" s="5" t="n">
        <v>-1021</v>
      </c>
      <c r="D11" s="5" t="n">
        <v>3180</v>
      </c>
      <c r="E11" s="5" t="n">
        <v>-2586</v>
      </c>
    </row>
    <row r="12" spans="1:5">
      <c r="A12" s="4" t="s">
        <v>639</v>
      </c>
      <c r="B12" s="7" t="n">
        <v>2058</v>
      </c>
      <c r="C12" s="7" t="n">
        <v>41265</v>
      </c>
      <c r="D12" s="7" t="n">
        <v>6591</v>
      </c>
      <c r="E12" s="7" t="n">
        <v>5209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 customWidth="1" max="7" min="7" width="21"/>
  </cols>
  <sheetData>
    <row r="1" spans="1:7">
      <c r="A1" s="1" t="s">
        <v>640</v>
      </c>
      <c r="B1" s="2" t="s">
        <v>641</v>
      </c>
      <c r="C1" s="2" t="s">
        <v>1</v>
      </c>
      <c r="D1" s="2" t="s">
        <v>528</v>
      </c>
    </row>
    <row r="2" spans="1:7">
      <c r="B2" s="2" t="s">
        <v>642</v>
      </c>
      <c r="C2" s="2" t="s">
        <v>643</v>
      </c>
      <c r="D2" s="2" t="s">
        <v>644</v>
      </c>
      <c r="E2" s="2" t="s">
        <v>645</v>
      </c>
      <c r="F2" s="2" t="s">
        <v>646</v>
      </c>
      <c r="G2" s="2" t="s">
        <v>647</v>
      </c>
    </row>
    <row r="3" spans="1:7">
      <c r="A3" s="3" t="s">
        <v>648</v>
      </c>
    </row>
    <row r="4" spans="1:7">
      <c r="A4" s="4" t="s">
        <v>649</v>
      </c>
      <c r="C4" s="7" t="n">
        <v>47409</v>
      </c>
      <c r="F4" s="7" t="n">
        <v>48817</v>
      </c>
    </row>
    <row r="5" spans="1:7">
      <c r="A5" s="4" t="s">
        <v>650</v>
      </c>
      <c r="C5" s="4" t="s">
        <v>462</v>
      </c>
    </row>
    <row r="6" spans="1:7">
      <c r="A6" s="4" t="s">
        <v>651</v>
      </c>
    </row>
    <row r="7" spans="1:7">
      <c r="A7" s="3" t="s">
        <v>648</v>
      </c>
    </row>
    <row r="8" spans="1:7">
      <c r="A8" s="4" t="s">
        <v>652</v>
      </c>
      <c r="B8" s="7" t="n">
        <v>167</v>
      </c>
    </row>
    <row r="9" spans="1:7">
      <c r="A9" s="4" t="s">
        <v>653</v>
      </c>
    </row>
    <row r="10" spans="1:7">
      <c r="A10" s="3" t="s">
        <v>648</v>
      </c>
    </row>
    <row r="11" spans="1:7">
      <c r="A11" s="4" t="s">
        <v>654</v>
      </c>
      <c r="C11" s="7" t="n">
        <v>192</v>
      </c>
    </row>
    <row r="12" spans="1:7">
      <c r="A12" s="4" t="s">
        <v>655</v>
      </c>
      <c r="C12" s="5" t="n">
        <v>2</v>
      </c>
    </row>
    <row r="13" spans="1:7">
      <c r="A13" s="4" t="s">
        <v>656</v>
      </c>
    </row>
    <row r="14" spans="1:7">
      <c r="A14" s="3" t="s">
        <v>648</v>
      </c>
    </row>
    <row r="15" spans="1:7">
      <c r="A15" s="4" t="s">
        <v>652</v>
      </c>
      <c r="C15" s="7" t="n">
        <v>100</v>
      </c>
    </row>
    <row r="16" spans="1:7">
      <c r="A16" s="4" t="s">
        <v>657</v>
      </c>
    </row>
    <row r="17" spans="1:7">
      <c r="A17" s="3" t="s">
        <v>648</v>
      </c>
    </row>
    <row r="18" spans="1:7">
      <c r="A18" s="4" t="s">
        <v>658</v>
      </c>
      <c r="E18" s="7" t="n">
        <v>449</v>
      </c>
    </row>
    <row r="19" spans="1:7">
      <c r="A19" s="4" t="s">
        <v>659</v>
      </c>
    </row>
    <row r="20" spans="1:7">
      <c r="A20" s="3" t="s">
        <v>648</v>
      </c>
    </row>
    <row r="21" spans="1:7">
      <c r="A21" s="4" t="s">
        <v>654</v>
      </c>
      <c r="D21" s="7" t="n">
        <v>878</v>
      </c>
    </row>
    <row r="22" spans="1:7">
      <c r="A22" s="4" t="s">
        <v>660</v>
      </c>
    </row>
    <row r="23" spans="1:7">
      <c r="A23" s="3" t="s">
        <v>648</v>
      </c>
    </row>
    <row r="24" spans="1:7">
      <c r="A24" s="4" t="s">
        <v>661</v>
      </c>
      <c r="C24" s="5" t="n">
        <v>80000</v>
      </c>
    </row>
    <row r="25" spans="1:7">
      <c r="A25" s="4" t="s">
        <v>662</v>
      </c>
    </row>
    <row r="26" spans="1:7">
      <c r="A26" s="3" t="s">
        <v>648</v>
      </c>
    </row>
    <row r="27" spans="1:7">
      <c r="A27" s="4" t="s">
        <v>661</v>
      </c>
      <c r="C27" s="5" t="n">
        <v>40000</v>
      </c>
    </row>
    <row r="28" spans="1:7">
      <c r="A28" s="4" t="s">
        <v>663</v>
      </c>
    </row>
    <row r="29" spans="1:7">
      <c r="A29" s="3" t="s">
        <v>648</v>
      </c>
    </row>
    <row r="30" spans="1:7">
      <c r="A30" s="4" t="s">
        <v>664</v>
      </c>
      <c r="C30" s="5" t="n">
        <v>100</v>
      </c>
    </row>
    <row r="31" spans="1:7">
      <c r="A31" s="4" t="s">
        <v>665</v>
      </c>
    </row>
    <row r="32" spans="1:7">
      <c r="A32" s="3" t="s">
        <v>648</v>
      </c>
    </row>
    <row r="33" spans="1:7">
      <c r="A33" s="4" t="s">
        <v>666</v>
      </c>
      <c r="G33" s="7" t="n">
        <v>225000</v>
      </c>
    </row>
    <row r="34" spans="1:7">
      <c r="A34" s="4" t="s">
        <v>650</v>
      </c>
      <c r="G34" s="4" t="s">
        <v>667</v>
      </c>
    </row>
    <row r="35" spans="1:7">
      <c r="A35" s="4" t="s">
        <v>668</v>
      </c>
      <c r="C35" s="7" t="n">
        <v>106405</v>
      </c>
    </row>
  </sheetData>
  <mergeCells count="2">
    <mergeCell ref="A1:A2"/>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669</v>
      </c>
      <c r="B1" s="2" t="s">
        <v>1</v>
      </c>
    </row>
    <row r="2" spans="1:2">
      <c r="B2" s="2" t="s">
        <v>670</v>
      </c>
    </row>
    <row r="3" spans="1:2">
      <c r="A3" s="3" t="s">
        <v>217</v>
      </c>
    </row>
    <row r="4" spans="1:2">
      <c r="A4" s="4" t="s">
        <v>671</v>
      </c>
      <c r="B4" s="5" t="n">
        <v>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2</v>
      </c>
      <c r="B1" s="2" t="s">
        <v>73</v>
      </c>
      <c r="D1" s="2" t="s">
        <v>1</v>
      </c>
    </row>
    <row r="2" spans="1:5">
      <c r="B2" s="2" t="s">
        <v>2</v>
      </c>
      <c r="C2" s="2" t="s">
        <v>74</v>
      </c>
      <c r="D2" s="2" t="s">
        <v>2</v>
      </c>
      <c r="E2" s="2" t="s">
        <v>74</v>
      </c>
    </row>
    <row r="3" spans="1:5">
      <c r="A3" s="3" t="s">
        <v>673</v>
      </c>
    </row>
    <row r="4" spans="1:5">
      <c r="A4" s="4" t="s">
        <v>76</v>
      </c>
      <c r="B4" s="7" t="n">
        <v>2108889</v>
      </c>
      <c r="C4" s="7" t="n">
        <v>1279028</v>
      </c>
      <c r="D4" s="7" t="n">
        <v>6030666</v>
      </c>
      <c r="E4" s="7" t="n">
        <v>3340276</v>
      </c>
    </row>
    <row r="5" spans="1:5">
      <c r="A5" s="4" t="s">
        <v>81</v>
      </c>
      <c r="B5" s="5" t="n">
        <v>365747</v>
      </c>
      <c r="C5" s="5" t="n">
        <v>46563</v>
      </c>
      <c r="D5" s="5" t="n">
        <v>868161</v>
      </c>
      <c r="E5" s="5" t="n">
        <v>428777</v>
      </c>
    </row>
    <row r="6" spans="1:5">
      <c r="A6" s="4" t="s">
        <v>121</v>
      </c>
      <c r="B6" s="5" t="n">
        <v>153634</v>
      </c>
      <c r="C6" s="5" t="n">
        <v>94229</v>
      </c>
      <c r="D6" s="5" t="n">
        <v>448533</v>
      </c>
      <c r="E6" s="5" t="n">
        <v>227193</v>
      </c>
    </row>
    <row r="7" spans="1:5">
      <c r="A7" s="4" t="s">
        <v>674</v>
      </c>
      <c r="B7" s="5" t="n">
        <v>2058</v>
      </c>
      <c r="C7" s="5" t="n">
        <v>41265</v>
      </c>
      <c r="D7" s="5" t="n">
        <v>6591</v>
      </c>
      <c r="E7" s="5" t="n">
        <v>52091</v>
      </c>
    </row>
    <row r="8" spans="1:5">
      <c r="A8" s="4" t="s">
        <v>86</v>
      </c>
      <c r="B8" s="5" t="n">
        <v>108619</v>
      </c>
      <c r="C8" s="5" t="n">
        <v>-6552</v>
      </c>
      <c r="D8" s="5" t="n">
        <v>232690</v>
      </c>
      <c r="E8" s="5" t="n">
        <v>129332</v>
      </c>
    </row>
    <row r="9" spans="1:5">
      <c r="A9" s="4" t="s">
        <v>675</v>
      </c>
      <c r="B9" s="5" t="n">
        <v>133369</v>
      </c>
      <c r="C9" s="5" t="n">
        <v>180170</v>
      </c>
      <c r="D9" s="5" t="n">
        <v>414271</v>
      </c>
      <c r="E9" s="5" t="n">
        <v>467330</v>
      </c>
    </row>
    <row r="10" spans="1:5">
      <c r="A10" s="4" t="s">
        <v>676</v>
      </c>
    </row>
    <row r="11" spans="1:5">
      <c r="A11" s="3" t="s">
        <v>673</v>
      </c>
    </row>
    <row r="12" spans="1:5">
      <c r="A12" s="4" t="s">
        <v>76</v>
      </c>
      <c r="B12" s="5" t="n">
        <v>2108889</v>
      </c>
      <c r="C12" s="5" t="n">
        <v>1279028</v>
      </c>
      <c r="D12" s="5" t="n">
        <v>6030666</v>
      </c>
      <c r="E12" s="5" t="n">
        <v>3340276</v>
      </c>
    </row>
    <row r="13" spans="1:5">
      <c r="A13" s="4" t="s">
        <v>677</v>
      </c>
    </row>
    <row r="14" spans="1:5">
      <c r="A14" s="3" t="s">
        <v>673</v>
      </c>
    </row>
    <row r="15" spans="1:5">
      <c r="A15" s="4" t="s">
        <v>76</v>
      </c>
      <c r="B15" s="5" t="n">
        <v>502243</v>
      </c>
      <c r="C15" s="5" t="n">
        <v>497365</v>
      </c>
      <c r="D15" s="5" t="n">
        <v>1534472</v>
      </c>
      <c r="E15" s="5" t="n">
        <v>1422869</v>
      </c>
    </row>
    <row r="16" spans="1:5">
      <c r="A16" s="4" t="s">
        <v>81</v>
      </c>
      <c r="B16" s="5" t="n">
        <v>165438</v>
      </c>
      <c r="C16" s="5" t="n">
        <v>118475</v>
      </c>
      <c r="D16" s="5" t="n">
        <v>488532</v>
      </c>
      <c r="E16" s="5" t="n">
        <v>408274</v>
      </c>
    </row>
    <row r="17" spans="1:5">
      <c r="A17" s="4" t="s">
        <v>121</v>
      </c>
      <c r="B17" s="5" t="n">
        <v>35029</v>
      </c>
      <c r="C17" s="5" t="n">
        <v>36649</v>
      </c>
      <c r="D17" s="5" t="n">
        <v>111244</v>
      </c>
      <c r="E17" s="5" t="n">
        <v>95582</v>
      </c>
    </row>
    <row r="18" spans="1:5">
      <c r="A18" s="4" t="s">
        <v>674</v>
      </c>
      <c r="B18" s="5" t="n">
        <v>-184</v>
      </c>
      <c r="C18" s="5" t="n">
        <v>1101</v>
      </c>
      <c r="D18" s="5" t="n">
        <v>1555</v>
      </c>
      <c r="E18" s="5" t="n">
        <v>3706</v>
      </c>
    </row>
    <row r="19" spans="1:5">
      <c r="A19" s="4" t="s">
        <v>86</v>
      </c>
      <c r="B19" s="5" t="n">
        <v>58218</v>
      </c>
      <c r="C19" s="5" t="n">
        <v>31956</v>
      </c>
      <c r="D19" s="5" t="n">
        <v>152482</v>
      </c>
      <c r="E19" s="5" t="n">
        <v>136429</v>
      </c>
    </row>
    <row r="20" spans="1:5">
      <c r="A20" s="4" t="s">
        <v>675</v>
      </c>
      <c r="B20" s="5" t="n">
        <v>20960</v>
      </c>
      <c r="C20" s="5" t="n">
        <v>96469</v>
      </c>
      <c r="D20" s="5" t="n">
        <v>70043</v>
      </c>
      <c r="E20" s="5" t="n">
        <v>285359</v>
      </c>
    </row>
    <row r="21" spans="1:5">
      <c r="A21" s="4" t="s">
        <v>678</v>
      </c>
    </row>
    <row r="22" spans="1:5">
      <c r="A22" s="3" t="s">
        <v>673</v>
      </c>
    </row>
    <row r="23" spans="1:5">
      <c r="A23" s="4" t="s">
        <v>76</v>
      </c>
      <c r="B23" s="5" t="n">
        <v>1606646</v>
      </c>
      <c r="C23" s="5" t="n">
        <v>781663</v>
      </c>
      <c r="D23" s="5" t="n">
        <v>4496194</v>
      </c>
      <c r="E23" s="5" t="n">
        <v>1917407</v>
      </c>
    </row>
    <row r="24" spans="1:5">
      <c r="A24" s="4" t="s">
        <v>81</v>
      </c>
      <c r="B24" s="5" t="n">
        <v>216515</v>
      </c>
      <c r="C24" s="5" t="n">
        <v>22235</v>
      </c>
      <c r="D24" s="5" t="n">
        <v>431276</v>
      </c>
      <c r="E24" s="5" t="n">
        <v>136559</v>
      </c>
    </row>
    <row r="25" spans="1:5">
      <c r="A25" s="4" t="s">
        <v>121</v>
      </c>
      <c r="B25" s="5" t="n">
        <v>117490</v>
      </c>
      <c r="C25" s="5" t="n">
        <v>56136</v>
      </c>
      <c r="D25" s="5" t="n">
        <v>331585</v>
      </c>
      <c r="E25" s="5" t="n">
        <v>128691</v>
      </c>
    </row>
    <row r="26" spans="1:5">
      <c r="A26" s="4" t="s">
        <v>674</v>
      </c>
      <c r="B26" s="5" t="n">
        <v>-970</v>
      </c>
      <c r="C26" s="5" t="n">
        <v>-1226</v>
      </c>
      <c r="D26" s="5" t="n">
        <v>1087</v>
      </c>
      <c r="E26" s="5" t="n">
        <v>1722</v>
      </c>
    </row>
    <row r="27" spans="1:5">
      <c r="A27" s="4" t="s">
        <v>86</v>
      </c>
      <c r="B27" s="5" t="n">
        <v>60784</v>
      </c>
      <c r="C27" s="5" t="n">
        <v>-3912</v>
      </c>
      <c r="D27" s="5" t="n">
        <v>114979</v>
      </c>
      <c r="E27" s="5" t="n">
        <v>29655</v>
      </c>
    </row>
    <row r="28" spans="1:5">
      <c r="A28" s="4" t="s">
        <v>675</v>
      </c>
      <c r="B28" s="5" t="n">
        <v>107515</v>
      </c>
      <c r="C28" s="5" t="n">
        <v>83523</v>
      </c>
      <c r="D28" s="5" t="n">
        <v>329968</v>
      </c>
      <c r="E28" s="5" t="n">
        <v>180392</v>
      </c>
    </row>
    <row r="29" spans="1:5">
      <c r="A29" s="4" t="s">
        <v>679</v>
      </c>
    </row>
    <row r="30" spans="1:5">
      <c r="A30" s="3" t="s">
        <v>673</v>
      </c>
    </row>
    <row r="31" spans="1:5">
      <c r="A31" s="4" t="s">
        <v>76</v>
      </c>
      <c r="B31" s="5" t="n">
        <v>377269</v>
      </c>
      <c r="C31" s="5" t="n">
        <v>380810</v>
      </c>
      <c r="D31" s="5" t="n">
        <v>1121603</v>
      </c>
      <c r="E31" s="5" t="n">
        <v>1098500</v>
      </c>
    </row>
    <row r="32" spans="1:5">
      <c r="A32" s="4" t="s">
        <v>680</v>
      </c>
    </row>
    <row r="33" spans="1:5">
      <c r="A33" s="3" t="s">
        <v>673</v>
      </c>
    </row>
    <row r="34" spans="1:5">
      <c r="A34" s="4" t="s">
        <v>76</v>
      </c>
      <c r="B34" s="5" t="n">
        <v>124974</v>
      </c>
      <c r="C34" s="5" t="n">
        <v>116555</v>
      </c>
      <c r="D34" s="5" t="n">
        <v>412869</v>
      </c>
      <c r="E34" s="5" t="n">
        <v>324369</v>
      </c>
    </row>
    <row r="35" spans="1:5">
      <c r="A35" s="4" t="s">
        <v>681</v>
      </c>
    </row>
    <row r="36" spans="1:5">
      <c r="A36" s="3" t="s">
        <v>673</v>
      </c>
    </row>
    <row r="37" spans="1:5">
      <c r="A37" s="4" t="s">
        <v>76</v>
      </c>
      <c r="B37" s="5" t="n">
        <v>1252963</v>
      </c>
      <c r="C37" s="5" t="n">
        <v>599276</v>
      </c>
      <c r="D37" s="5" t="n">
        <v>3541409</v>
      </c>
      <c r="E37" s="5" t="n">
        <v>1492650</v>
      </c>
    </row>
    <row r="38" spans="1:5">
      <c r="A38" s="4" t="s">
        <v>682</v>
      </c>
    </row>
    <row r="39" spans="1:5">
      <c r="A39" s="3" t="s">
        <v>673</v>
      </c>
    </row>
    <row r="40" spans="1:5">
      <c r="A40" s="4" t="s">
        <v>76</v>
      </c>
      <c r="B40" s="5" t="n">
        <v>353683</v>
      </c>
      <c r="C40" s="5" t="n">
        <v>182387</v>
      </c>
      <c r="D40" s="5" t="n">
        <v>954785</v>
      </c>
      <c r="E40" s="5" t="n">
        <v>424757</v>
      </c>
    </row>
    <row r="41" spans="1:5">
      <c r="A41" s="4" t="s">
        <v>683</v>
      </c>
    </row>
    <row r="42" spans="1:5">
      <c r="A42" s="3" t="s">
        <v>673</v>
      </c>
    </row>
    <row r="43" spans="1:5">
      <c r="A43" s="4" t="s">
        <v>81</v>
      </c>
      <c r="B43" s="5" t="n">
        <v>-16206</v>
      </c>
      <c r="C43" s="5" t="n">
        <v>-94147</v>
      </c>
      <c r="D43" s="5" t="n">
        <v>-51647</v>
      </c>
      <c r="E43" s="5" t="n">
        <v>-116056</v>
      </c>
    </row>
    <row r="44" spans="1:5">
      <c r="A44" s="4" t="s">
        <v>121</v>
      </c>
      <c r="B44" s="5" t="n">
        <v>1115</v>
      </c>
      <c r="C44" s="5" t="n">
        <v>1444</v>
      </c>
      <c r="D44" s="5" t="n">
        <v>5704</v>
      </c>
      <c r="E44" s="5" t="n">
        <v>2920</v>
      </c>
    </row>
    <row r="45" spans="1:5">
      <c r="A45" s="4" t="s">
        <v>674</v>
      </c>
      <c r="B45" s="5" t="n">
        <v>3212</v>
      </c>
      <c r="C45" s="5" t="n">
        <v>41390</v>
      </c>
      <c r="D45" s="5" t="n">
        <v>3949</v>
      </c>
      <c r="E45" s="5" t="n">
        <v>46663</v>
      </c>
    </row>
    <row r="46" spans="1:5">
      <c r="A46" s="4" t="s">
        <v>86</v>
      </c>
      <c r="B46" s="5" t="n">
        <v>-10383</v>
      </c>
      <c r="C46" s="5" t="n">
        <v>-34596</v>
      </c>
      <c r="D46" s="5" t="n">
        <v>-34771</v>
      </c>
      <c r="E46" s="5" t="n">
        <v>-36752</v>
      </c>
    </row>
    <row r="47" spans="1:5">
      <c r="A47" s="4" t="s">
        <v>675</v>
      </c>
      <c r="B47" s="5" t="n">
        <v>4894</v>
      </c>
      <c r="C47" s="5" t="n">
        <v>178</v>
      </c>
      <c r="D47" s="5" t="n">
        <v>14260</v>
      </c>
      <c r="E47" s="5" t="n">
        <v>1579</v>
      </c>
    </row>
    <row r="48" spans="1:5">
      <c r="A48" s="4" t="s">
        <v>684</v>
      </c>
    </row>
    <row r="49" spans="1:5">
      <c r="A49" s="3" t="s">
        <v>673</v>
      </c>
    </row>
    <row r="50" spans="1:5">
      <c r="A50" s="4" t="s">
        <v>76</v>
      </c>
      <c r="B50" s="5" t="n">
        <v>106982</v>
      </c>
      <c r="C50" s="5" t="n">
        <v>32744</v>
      </c>
      <c r="D50" s="5" t="n">
        <v>291529</v>
      </c>
      <c r="E50" s="5" t="n">
        <v>88575</v>
      </c>
    </row>
    <row r="51" spans="1:5">
      <c r="A51" s="4" t="s">
        <v>685</v>
      </c>
    </row>
    <row r="52" spans="1:5">
      <c r="A52" s="3" t="s">
        <v>673</v>
      </c>
    </row>
    <row r="53" spans="1:5">
      <c r="A53" s="4" t="s">
        <v>76</v>
      </c>
      <c r="B53" s="5" t="n">
        <v>106722</v>
      </c>
      <c r="C53" s="5" t="n">
        <v>30614</v>
      </c>
      <c r="D53" s="5" t="n">
        <v>290658</v>
      </c>
      <c r="E53" s="5" t="n">
        <v>85856</v>
      </c>
    </row>
    <row r="54" spans="1:5">
      <c r="A54" s="4" t="s">
        <v>686</v>
      </c>
    </row>
    <row r="55" spans="1:5">
      <c r="A55" s="3" t="s">
        <v>673</v>
      </c>
    </row>
    <row r="56" spans="1:5">
      <c r="A56" s="4" t="s">
        <v>76</v>
      </c>
      <c r="B56" s="7" t="n">
        <v>260</v>
      </c>
      <c r="C56" s="7" t="n">
        <v>2130</v>
      </c>
      <c r="D56" s="7" t="n">
        <v>871</v>
      </c>
      <c r="E56" s="7" t="n">
        <v>271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7</v>
      </c>
      <c r="B1" s="2" t="s">
        <v>73</v>
      </c>
      <c r="D1" s="2" t="s">
        <v>1</v>
      </c>
    </row>
    <row r="2" spans="1:5">
      <c r="B2" s="2" t="s">
        <v>2</v>
      </c>
      <c r="C2" s="2" t="s">
        <v>74</v>
      </c>
      <c r="D2" s="2" t="s">
        <v>2</v>
      </c>
      <c r="E2" s="2" t="s">
        <v>74</v>
      </c>
    </row>
    <row r="3" spans="1:5">
      <c r="A3" s="3" t="s">
        <v>217</v>
      </c>
    </row>
    <row r="4" spans="1:5">
      <c r="A4" s="4" t="s">
        <v>688</v>
      </c>
      <c r="B4" s="7" t="n">
        <v>365747</v>
      </c>
      <c r="C4" s="7" t="n">
        <v>46563</v>
      </c>
      <c r="D4" s="7" t="n">
        <v>868161</v>
      </c>
      <c r="E4" s="7" t="n">
        <v>428777</v>
      </c>
    </row>
    <row r="5" spans="1:5">
      <c r="A5" s="4" t="s">
        <v>83</v>
      </c>
      <c r="B5" s="5" t="n">
        <v>-40036</v>
      </c>
      <c r="C5" s="5" t="n">
        <v>-24366</v>
      </c>
      <c r="D5" s="5" t="n">
        <v>-118784</v>
      </c>
      <c r="E5" s="5" t="n">
        <v>-36966</v>
      </c>
    </row>
    <row r="6" spans="1:5">
      <c r="A6" s="4" t="s">
        <v>674</v>
      </c>
      <c r="B6" s="5" t="n">
        <v>2058</v>
      </c>
      <c r="C6" s="5" t="n">
        <v>41265</v>
      </c>
      <c r="D6" s="5" t="n">
        <v>6591</v>
      </c>
      <c r="E6" s="5" t="n">
        <v>52091</v>
      </c>
    </row>
    <row r="7" spans="1:5">
      <c r="A7" s="4" t="s">
        <v>85</v>
      </c>
      <c r="B7" s="7" t="n">
        <v>327769</v>
      </c>
      <c r="C7" s="7" t="n">
        <v>63462</v>
      </c>
      <c r="D7" s="7" t="n">
        <v>755968</v>
      </c>
      <c r="E7" s="7" t="n">
        <v>443902</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89</v>
      </c>
      <c r="B1" s="2" t="s">
        <v>2</v>
      </c>
      <c r="C1" s="2" t="s">
        <v>25</v>
      </c>
    </row>
    <row r="2" spans="1:3">
      <c r="A2" s="3" t="s">
        <v>690</v>
      </c>
    </row>
    <row r="3" spans="1:3">
      <c r="A3" s="4" t="s">
        <v>40</v>
      </c>
      <c r="B3" s="7" t="n">
        <v>11244125</v>
      </c>
      <c r="C3" s="7" t="n">
        <v>10890253</v>
      </c>
    </row>
    <row r="4" spans="1:3">
      <c r="A4" s="4" t="s">
        <v>677</v>
      </c>
    </row>
    <row r="5" spans="1:3">
      <c r="A5" s="3" t="s">
        <v>690</v>
      </c>
    </row>
    <row r="6" spans="1:3">
      <c r="A6" s="4" t="s">
        <v>40</v>
      </c>
      <c r="B6" s="5" t="n">
        <v>2015888</v>
      </c>
      <c r="C6" s="5" t="n">
        <v>2092617</v>
      </c>
    </row>
    <row r="7" spans="1:3">
      <c r="A7" s="4" t="s">
        <v>678</v>
      </c>
    </row>
    <row r="8" spans="1:3">
      <c r="A8" s="3" t="s">
        <v>690</v>
      </c>
    </row>
    <row r="9" spans="1:3">
      <c r="A9" s="4" t="s">
        <v>40</v>
      </c>
      <c r="B9" s="5" t="n">
        <v>8695509</v>
      </c>
      <c r="C9" s="5" t="n">
        <v>8287204</v>
      </c>
    </row>
    <row r="10" spans="1:3">
      <c r="A10" s="4" t="s">
        <v>683</v>
      </c>
    </row>
    <row r="11" spans="1:3">
      <c r="A11" s="3" t="s">
        <v>690</v>
      </c>
    </row>
    <row r="12" spans="1:3">
      <c r="A12" s="4" t="s">
        <v>40</v>
      </c>
      <c r="B12" s="7" t="n">
        <v>532728</v>
      </c>
      <c r="C12" s="7" t="n">
        <v>51043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91</v>
      </c>
      <c r="B1" s="2" t="s">
        <v>692</v>
      </c>
      <c r="C1" s="2" t="s">
        <v>693</v>
      </c>
      <c r="D1" s="2" t="s">
        <v>694</v>
      </c>
      <c r="E1" s="2" t="s">
        <v>2</v>
      </c>
      <c r="F1" s="2" t="s">
        <v>74</v>
      </c>
    </row>
    <row r="2" spans="1:6">
      <c r="A2" s="3" t="s">
        <v>695</v>
      </c>
    </row>
    <row r="3" spans="1:6">
      <c r="A3" s="4" t="s">
        <v>696</v>
      </c>
      <c r="B3" s="5" t="n">
        <v>5175000</v>
      </c>
      <c r="D3" s="5" t="n">
        <v>12937500</v>
      </c>
    </row>
    <row r="4" spans="1:6">
      <c r="A4" s="4" t="s">
        <v>697</v>
      </c>
      <c r="B4" s="7" t="n">
        <v>22</v>
      </c>
      <c r="D4" s="7" t="n">
        <v>24</v>
      </c>
    </row>
    <row r="5" spans="1:6">
      <c r="A5" s="4" t="s">
        <v>150</v>
      </c>
      <c r="B5" s="7" t="n">
        <v>110739</v>
      </c>
      <c r="D5" s="7" t="n">
        <v>286100</v>
      </c>
      <c r="E5" s="7" t="n">
        <v>110739</v>
      </c>
      <c r="F5" s="7" t="n">
        <v>0</v>
      </c>
    </row>
    <row r="6" spans="1:6">
      <c r="A6" s="4" t="s">
        <v>698</v>
      </c>
      <c r="B6" s="7" t="n">
        <v>3111</v>
      </c>
    </row>
    <row r="7" spans="1:6">
      <c r="A7" s="4" t="s">
        <v>699</v>
      </c>
      <c r="D7" s="7" t="n">
        <v>24400</v>
      </c>
    </row>
    <row r="8" spans="1:6">
      <c r="A8" s="4" t="s">
        <v>700</v>
      </c>
    </row>
    <row r="9" spans="1:6">
      <c r="A9" s="3" t="s">
        <v>695</v>
      </c>
    </row>
    <row r="10" spans="1:6">
      <c r="A10" s="4" t="s">
        <v>701</v>
      </c>
      <c r="B10" s="4" t="s">
        <v>438</v>
      </c>
      <c r="C10" s="4" t="s">
        <v>702</v>
      </c>
    </row>
    <row r="11" spans="1:6">
      <c r="A11" s="4" t="s">
        <v>703</v>
      </c>
    </row>
    <row r="12" spans="1:6">
      <c r="A12" s="3" t="s">
        <v>695</v>
      </c>
    </row>
    <row r="13" spans="1:6">
      <c r="A13" s="4" t="s">
        <v>704</v>
      </c>
      <c r="B13" s="4" t="s">
        <v>705</v>
      </c>
      <c r="D13" s="4" t="s">
        <v>706</v>
      </c>
    </row>
    <row r="14" spans="1:6">
      <c r="A14" s="4" t="s">
        <v>707</v>
      </c>
      <c r="B14" s="4" t="s">
        <v>708</v>
      </c>
      <c r="D14" s="4" t="s">
        <v>709</v>
      </c>
    </row>
    <row r="15" spans="1:6">
      <c r="A15" s="4" t="s">
        <v>710</v>
      </c>
    </row>
    <row r="16" spans="1:6">
      <c r="A16" s="3" t="s">
        <v>695</v>
      </c>
    </row>
    <row r="17" spans="1:6">
      <c r="A17" s="4" t="s">
        <v>704</v>
      </c>
      <c r="D17" s="4" t="s">
        <v>71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712</v>
      </c>
      <c r="B1" s="2" t="s">
        <v>1</v>
      </c>
    </row>
    <row r="2" spans="1:2">
      <c r="B2" s="2" t="s">
        <v>397</v>
      </c>
    </row>
    <row r="3" spans="1:2">
      <c r="A3" s="3" t="s">
        <v>713</v>
      </c>
    </row>
    <row r="4" spans="1:2">
      <c r="A4" s="4" t="s">
        <v>650</v>
      </c>
      <c r="B4" s="4" t="s">
        <v>462</v>
      </c>
    </row>
    <row r="5" spans="1:2">
      <c r="A5" s="4" t="s">
        <v>714</v>
      </c>
    </row>
    <row r="6" spans="1:2">
      <c r="A6" s="3" t="s">
        <v>713</v>
      </c>
    </row>
    <row r="7" spans="1:2">
      <c r="A7" s="4" t="s">
        <v>715</v>
      </c>
      <c r="B7" s="7" t="n">
        <v>5000</v>
      </c>
    </row>
    <row r="8" spans="1:2">
      <c r="A8" s="4" t="s">
        <v>568</v>
      </c>
    </row>
    <row r="9" spans="1:2">
      <c r="A9" s="3" t="s">
        <v>713</v>
      </c>
    </row>
    <row r="10" spans="1:2">
      <c r="A10" s="4" t="s">
        <v>420</v>
      </c>
      <c r="B10" s="5" t="n">
        <v>2022</v>
      </c>
    </row>
    <row r="11" spans="1:2">
      <c r="A11" s="4" t="s">
        <v>571</v>
      </c>
    </row>
    <row r="12" spans="1:2">
      <c r="A12" s="3" t="s">
        <v>713</v>
      </c>
    </row>
    <row r="13" spans="1:2">
      <c r="A13" s="4" t="s">
        <v>420</v>
      </c>
      <c r="B13" s="5" t="n">
        <v>2026</v>
      </c>
    </row>
    <row r="14" spans="1:2">
      <c r="A14" s="4" t="s">
        <v>577</v>
      </c>
    </row>
    <row r="15" spans="1:2">
      <c r="A15" s="3" t="s">
        <v>713</v>
      </c>
    </row>
    <row r="16" spans="1:2">
      <c r="A16" s="4" t="s">
        <v>420</v>
      </c>
      <c r="B16" s="5" t="n">
        <v>2046</v>
      </c>
    </row>
    <row r="17" spans="1:2">
      <c r="A17" s="4" t="s">
        <v>565</v>
      </c>
    </row>
    <row r="18" spans="1:2">
      <c r="A18" s="3" t="s">
        <v>713</v>
      </c>
    </row>
    <row r="19" spans="1:2">
      <c r="A19" s="4" t="s">
        <v>420</v>
      </c>
      <c r="B19" s="5" t="n">
        <v>2021</v>
      </c>
    </row>
    <row r="20" spans="1:2">
      <c r="A20" s="4" t="s">
        <v>569</v>
      </c>
    </row>
    <row r="21" spans="1:2">
      <c r="A21" s="3" t="s">
        <v>713</v>
      </c>
    </row>
    <row r="22" spans="1:2">
      <c r="A22" s="4" t="s">
        <v>420</v>
      </c>
      <c r="B22" s="5" t="n">
        <v>202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6</v>
      </c>
      <c r="B1" s="2" t="s">
        <v>2</v>
      </c>
      <c r="C1" s="2" t="s">
        <v>25</v>
      </c>
      <c r="D1" s="2" t="s">
        <v>74</v>
      </c>
      <c r="E1" s="2" t="s">
        <v>503</v>
      </c>
    </row>
    <row r="2" spans="1:5">
      <c r="A2" s="3" t="s">
        <v>713</v>
      </c>
    </row>
    <row r="3" spans="1:5">
      <c r="A3" s="4" t="s">
        <v>27</v>
      </c>
      <c r="B3" s="7" t="n">
        <v>678233</v>
      </c>
      <c r="C3" s="7" t="n">
        <v>459453</v>
      </c>
      <c r="D3" s="7" t="n">
        <v>380519</v>
      </c>
      <c r="E3" s="7" t="n">
        <v>662525</v>
      </c>
    </row>
    <row r="4" spans="1:5">
      <c r="A4" s="4" t="s">
        <v>28</v>
      </c>
      <c r="B4" s="5" t="n">
        <v>1142979</v>
      </c>
      <c r="C4" s="5" t="n">
        <v>938743</v>
      </c>
    </row>
    <row r="5" spans="1:5">
      <c r="A5" s="4" t="s">
        <v>29</v>
      </c>
      <c r="B5" s="5" t="n">
        <v>834835</v>
      </c>
      <c r="C5" s="5" t="n">
        <v>801100</v>
      </c>
    </row>
    <row r="6" spans="1:5">
      <c r="A6" s="4" t="s">
        <v>30</v>
      </c>
      <c r="B6" s="5" t="n">
        <v>34860</v>
      </c>
      <c r="C6" s="5" t="n">
        <v>48493</v>
      </c>
    </row>
    <row r="7" spans="1:5">
      <c r="A7" s="4" t="s">
        <v>31</v>
      </c>
      <c r="B7" s="5" t="n">
        <v>8626</v>
      </c>
      <c r="C7" s="5" t="n">
        <v>160527</v>
      </c>
    </row>
    <row r="8" spans="1:5">
      <c r="A8" s="4" t="s">
        <v>32</v>
      </c>
      <c r="B8" s="5" t="n">
        <v>2699533</v>
      </c>
      <c r="C8" s="5" t="n">
        <v>2408316</v>
      </c>
    </row>
    <row r="9" spans="1:5">
      <c r="A9" s="4" t="s">
        <v>33</v>
      </c>
      <c r="B9" s="5" t="n">
        <v>6343637</v>
      </c>
      <c r="C9" s="5" t="n">
        <v>6420062</v>
      </c>
    </row>
    <row r="10" spans="1:5">
      <c r="A10" s="4" t="s">
        <v>35</v>
      </c>
      <c r="B10" s="5" t="n">
        <v>1011342</v>
      </c>
      <c r="C10" s="5" t="n">
        <v>946553</v>
      </c>
    </row>
    <row r="11" spans="1:5">
      <c r="A11" s="4" t="s">
        <v>36</v>
      </c>
      <c r="B11" s="5" t="n">
        <v>635884</v>
      </c>
      <c r="C11" s="5" t="n">
        <v>611615</v>
      </c>
    </row>
    <row r="12" spans="1:5">
      <c r="A12" s="4" t="s">
        <v>37</v>
      </c>
      <c r="B12" s="5" t="n">
        <v>166166</v>
      </c>
      <c r="C12" s="5" t="n">
        <v>175839</v>
      </c>
    </row>
    <row r="13" spans="1:5">
      <c r="A13" s="4" t="s">
        <v>38</v>
      </c>
      <c r="B13" s="5" t="n">
        <v>387563</v>
      </c>
      <c r="C13" s="5" t="n">
        <v>327868</v>
      </c>
    </row>
    <row r="14" spans="1:5">
      <c r="A14" s="4" t="s">
        <v>39</v>
      </c>
      <c r="B14" s="5" t="n">
        <v>2200955</v>
      </c>
      <c r="C14" s="5" t="n">
        <v>2061875</v>
      </c>
    </row>
    <row r="15" spans="1:5">
      <c r="A15" s="4" t="s">
        <v>40</v>
      </c>
      <c r="B15" s="5" t="n">
        <v>11244125</v>
      </c>
      <c r="C15" s="5" t="n">
        <v>10890253</v>
      </c>
    </row>
    <row r="16" spans="1:5">
      <c r="A16" s="4" t="s">
        <v>42</v>
      </c>
      <c r="B16" s="5" t="n">
        <v>560804</v>
      </c>
      <c r="C16" s="5" t="n">
        <v>496259</v>
      </c>
    </row>
    <row r="17" spans="1:5">
      <c r="A17" s="4" t="s">
        <v>43</v>
      </c>
      <c r="B17" s="5" t="n">
        <v>609472</v>
      </c>
      <c r="C17" s="5" t="n">
        <v>537483</v>
      </c>
    </row>
    <row r="18" spans="1:5">
      <c r="A18" s="4" t="s">
        <v>44</v>
      </c>
      <c r="B18" s="5" t="n">
        <v>0</v>
      </c>
      <c r="C18" s="5" t="n">
        <v>149341</v>
      </c>
    </row>
    <row r="19" spans="1:5">
      <c r="A19" s="4" t="s">
        <v>45</v>
      </c>
      <c r="B19" s="5" t="n">
        <v>1170276</v>
      </c>
      <c r="C19" s="5" t="n">
        <v>1183083</v>
      </c>
    </row>
    <row r="20" spans="1:5">
      <c r="A20" s="4" t="s">
        <v>46</v>
      </c>
      <c r="B20" s="5" t="n">
        <v>3349402</v>
      </c>
      <c r="C20" s="5" t="n">
        <v>3678654</v>
      </c>
    </row>
    <row r="21" spans="1:5">
      <c r="A21" s="4" t="s">
        <v>47</v>
      </c>
      <c r="B21" s="5" t="n">
        <v>1660914</v>
      </c>
      <c r="C21" s="5" t="n">
        <v>1650575</v>
      </c>
    </row>
    <row r="22" spans="1:5">
      <c r="A22" s="4" t="s">
        <v>48</v>
      </c>
      <c r="B22" s="5" t="n">
        <v>512034</v>
      </c>
      <c r="C22" s="5" t="n">
        <v>485896</v>
      </c>
    </row>
    <row r="23" spans="1:5">
      <c r="A23" s="4" t="s">
        <v>50</v>
      </c>
      <c r="B23" s="5" t="n">
        <v>6692626</v>
      </c>
      <c r="C23" s="5" t="n">
        <v>6998208</v>
      </c>
    </row>
    <row r="24" spans="1:5">
      <c r="A24" s="4" t="s">
        <v>58</v>
      </c>
      <c r="B24" s="5" t="n">
        <v>4068774</v>
      </c>
      <c r="C24" s="5" t="n">
        <v>3523629</v>
      </c>
    </row>
    <row r="25" spans="1:5">
      <c r="A25" s="4" t="s">
        <v>59</v>
      </c>
      <c r="B25" s="5" t="n">
        <v>482725</v>
      </c>
      <c r="C25" s="5" t="n">
        <v>368416</v>
      </c>
    </row>
    <row r="26" spans="1:5">
      <c r="A26" s="4" t="s">
        <v>60</v>
      </c>
      <c r="B26" s="5" t="n">
        <v>4551499</v>
      </c>
      <c r="C26" s="5" t="n">
        <v>3892045</v>
      </c>
      <c r="D26" s="5" t="n">
        <v>3824137</v>
      </c>
      <c r="E26" s="5" t="n">
        <v>3561931</v>
      </c>
    </row>
    <row r="27" spans="1:5">
      <c r="A27" s="4" t="s">
        <v>61</v>
      </c>
      <c r="B27" s="5" t="n">
        <v>11244125</v>
      </c>
      <c r="C27" s="5" t="n">
        <v>10890253</v>
      </c>
    </row>
    <row r="28" spans="1:5">
      <c r="A28" s="4" t="s">
        <v>717</v>
      </c>
    </row>
    <row r="29" spans="1:5">
      <c r="A29" s="3" t="s">
        <v>713</v>
      </c>
    </row>
    <row r="30" spans="1:5">
      <c r="A30" s="4" t="s">
        <v>27</v>
      </c>
      <c r="B30" s="5" t="n">
        <v>0</v>
      </c>
      <c r="C30" s="5" t="n">
        <v>0</v>
      </c>
      <c r="D30" s="5" t="n">
        <v>0</v>
      </c>
      <c r="E30" s="5" t="n">
        <v>0</v>
      </c>
    </row>
    <row r="31" spans="1:5">
      <c r="A31" s="4" t="s">
        <v>28</v>
      </c>
      <c r="B31" s="5" t="n">
        <v>-6398674</v>
      </c>
      <c r="C31" s="5" t="n">
        <v>-4832599</v>
      </c>
    </row>
    <row r="32" spans="1:5">
      <c r="A32" s="4" t="s">
        <v>29</v>
      </c>
      <c r="B32" s="5" t="n">
        <v>0</v>
      </c>
      <c r="C32" s="5" t="n">
        <v>0</v>
      </c>
    </row>
    <row r="33" spans="1:5">
      <c r="A33" s="4" t="s">
        <v>30</v>
      </c>
      <c r="B33" s="5" t="n">
        <v>-35906</v>
      </c>
      <c r="C33" s="5" t="n">
        <v>-36504</v>
      </c>
    </row>
    <row r="34" spans="1:5">
      <c r="A34" s="4" t="s">
        <v>31</v>
      </c>
      <c r="B34" s="5" t="n">
        <v>0</v>
      </c>
      <c r="C34" s="5" t="n">
        <v>0</v>
      </c>
    </row>
    <row r="35" spans="1:5">
      <c r="A35" s="4" t="s">
        <v>32</v>
      </c>
      <c r="B35" s="5" t="n">
        <v>-6434580</v>
      </c>
      <c r="C35" s="5" t="n">
        <v>-4869103</v>
      </c>
    </row>
    <row r="36" spans="1:5">
      <c r="A36" s="4" t="s">
        <v>33</v>
      </c>
      <c r="B36" s="5" t="n">
        <v>0</v>
      </c>
      <c r="C36" s="5" t="n">
        <v>0</v>
      </c>
    </row>
    <row r="37" spans="1:5">
      <c r="A37" s="4" t="s">
        <v>35</v>
      </c>
      <c r="B37" s="5" t="n">
        <v>0</v>
      </c>
      <c r="C37" s="5" t="n">
        <v>0</v>
      </c>
    </row>
    <row r="38" spans="1:5">
      <c r="A38" s="4" t="s">
        <v>36</v>
      </c>
      <c r="B38" s="5" t="n">
        <v>0</v>
      </c>
      <c r="C38" s="5" t="n">
        <v>0</v>
      </c>
    </row>
    <row r="39" spans="1:5">
      <c r="A39" s="4" t="s">
        <v>37</v>
      </c>
      <c r="B39" s="5" t="n">
        <v>0</v>
      </c>
      <c r="C39" s="5" t="n">
        <v>-25581</v>
      </c>
    </row>
    <row r="40" spans="1:5">
      <c r="A40" s="4" t="s">
        <v>38</v>
      </c>
      <c r="B40" s="5" t="n">
        <v>-11426403</v>
      </c>
      <c r="C40" s="5" t="n">
        <v>-10832054</v>
      </c>
    </row>
    <row r="41" spans="1:5">
      <c r="A41" s="4" t="s">
        <v>39</v>
      </c>
      <c r="B41" s="5" t="n">
        <v>-11426403</v>
      </c>
      <c r="C41" s="5" t="n">
        <v>-10857635</v>
      </c>
    </row>
    <row r="42" spans="1:5">
      <c r="A42" s="4" t="s">
        <v>40</v>
      </c>
      <c r="B42" s="5" t="n">
        <v>-17860983</v>
      </c>
      <c r="C42" s="5" t="n">
        <v>-15726738</v>
      </c>
    </row>
    <row r="43" spans="1:5">
      <c r="A43" s="4" t="s">
        <v>42</v>
      </c>
      <c r="B43" s="5" t="n">
        <v>-6220016</v>
      </c>
      <c r="C43" s="5" t="n">
        <v>-4807780</v>
      </c>
    </row>
    <row r="44" spans="1:5">
      <c r="A44" s="4" t="s">
        <v>43</v>
      </c>
      <c r="B44" s="5" t="n">
        <v>-214564</v>
      </c>
      <c r="C44" s="5" t="n">
        <v>-61323</v>
      </c>
    </row>
    <row r="45" spans="1:5">
      <c r="A45" s="4" t="s">
        <v>44</v>
      </c>
      <c r="C45" s="5" t="n">
        <v>0</v>
      </c>
    </row>
    <row r="46" spans="1:5">
      <c r="A46" s="4" t="s">
        <v>45</v>
      </c>
      <c r="B46" s="5" t="n">
        <v>-6434580</v>
      </c>
      <c r="C46" s="5" t="n">
        <v>-4869103</v>
      </c>
    </row>
    <row r="47" spans="1:5">
      <c r="A47" s="4" t="s">
        <v>46</v>
      </c>
      <c r="B47" s="5" t="n">
        <v>-4464598</v>
      </c>
      <c r="C47" s="5" t="n">
        <v>-3997070</v>
      </c>
    </row>
    <row r="48" spans="1:5">
      <c r="A48" s="4" t="s">
        <v>47</v>
      </c>
      <c r="B48" s="5" t="n">
        <v>-22882</v>
      </c>
      <c r="C48" s="5" t="n">
        <v>-22494</v>
      </c>
    </row>
    <row r="49" spans="1:5">
      <c r="A49" s="4" t="s">
        <v>48</v>
      </c>
      <c r="B49" s="5" t="n">
        <v>0</v>
      </c>
      <c r="C49" s="5" t="n">
        <v>0</v>
      </c>
    </row>
    <row r="50" spans="1:5">
      <c r="A50" s="4" t="s">
        <v>50</v>
      </c>
      <c r="B50" s="5" t="n">
        <v>-10922060</v>
      </c>
      <c r="C50" s="5" t="n">
        <v>-8888667</v>
      </c>
    </row>
    <row r="51" spans="1:5">
      <c r="A51" s="4" t="s">
        <v>58</v>
      </c>
      <c r="B51" s="5" t="n">
        <v>-6938923</v>
      </c>
      <c r="C51" s="5" t="n">
        <v>-6838071</v>
      </c>
    </row>
    <row r="52" spans="1:5">
      <c r="A52" s="4" t="s">
        <v>59</v>
      </c>
      <c r="B52" s="5" t="n">
        <v>0</v>
      </c>
      <c r="C52" s="5" t="n">
        <v>0</v>
      </c>
    </row>
    <row r="53" spans="1:5">
      <c r="A53" s="4" t="s">
        <v>60</v>
      </c>
      <c r="B53" s="5" t="n">
        <v>-6938923</v>
      </c>
      <c r="C53" s="5" t="n">
        <v>-6838071</v>
      </c>
    </row>
    <row r="54" spans="1:5">
      <c r="A54" s="4" t="s">
        <v>61</v>
      </c>
      <c r="B54" s="5" t="n">
        <v>-17860983</v>
      </c>
      <c r="C54" s="5" t="n">
        <v>-15726738</v>
      </c>
    </row>
    <row r="55" spans="1:5">
      <c r="A55" s="4" t="s">
        <v>718</v>
      </c>
    </row>
    <row r="56" spans="1:5">
      <c r="A56" s="3" t="s">
        <v>713</v>
      </c>
    </row>
    <row r="57" spans="1:5">
      <c r="A57" s="4" t="s">
        <v>27</v>
      </c>
      <c r="B57" s="5" t="n">
        <v>334111</v>
      </c>
      <c r="C57" s="5" t="n">
        <v>146990</v>
      </c>
      <c r="D57" s="5" t="n">
        <v>144899</v>
      </c>
      <c r="E57" s="5" t="n">
        <v>303131</v>
      </c>
    </row>
    <row r="58" spans="1:5">
      <c r="A58" s="4" t="s">
        <v>28</v>
      </c>
      <c r="B58" s="5" t="n">
        <v>3060591</v>
      </c>
      <c r="C58" s="5" t="n">
        <v>2117540</v>
      </c>
    </row>
    <row r="59" spans="1:5">
      <c r="A59" s="4" t="s">
        <v>29</v>
      </c>
      <c r="B59" s="5" t="n">
        <v>0</v>
      </c>
      <c r="C59" s="5" t="n">
        <v>0</v>
      </c>
    </row>
    <row r="60" spans="1:5">
      <c r="A60" s="4" t="s">
        <v>30</v>
      </c>
      <c r="B60" s="5" t="n">
        <v>16616</v>
      </c>
      <c r="C60" s="5" t="n">
        <v>30748</v>
      </c>
    </row>
    <row r="61" spans="1:5">
      <c r="A61" s="4" t="s">
        <v>31</v>
      </c>
      <c r="B61" s="5" t="n">
        <v>0</v>
      </c>
      <c r="C61" s="5" t="n">
        <v>0</v>
      </c>
    </row>
    <row r="62" spans="1:5">
      <c r="A62" s="4" t="s">
        <v>32</v>
      </c>
      <c r="B62" s="5" t="n">
        <v>3411318</v>
      </c>
      <c r="C62" s="5" t="n">
        <v>2295278</v>
      </c>
    </row>
    <row r="63" spans="1:5">
      <c r="A63" s="4" t="s">
        <v>33</v>
      </c>
      <c r="B63" s="5" t="n">
        <v>0</v>
      </c>
      <c r="C63" s="5" t="n">
        <v>0</v>
      </c>
    </row>
    <row r="64" spans="1:5">
      <c r="A64" s="4" t="s">
        <v>35</v>
      </c>
      <c r="B64" s="5" t="n">
        <v>0</v>
      </c>
      <c r="C64" s="5" t="n">
        <v>0</v>
      </c>
    </row>
    <row r="65" spans="1:5">
      <c r="A65" s="4" t="s">
        <v>36</v>
      </c>
      <c r="B65" s="5" t="n">
        <v>0</v>
      </c>
      <c r="C65" s="5" t="n">
        <v>0</v>
      </c>
    </row>
    <row r="66" spans="1:5">
      <c r="A66" s="4" t="s">
        <v>37</v>
      </c>
      <c r="B66" s="5" t="n">
        <v>0</v>
      </c>
      <c r="C66" s="5" t="n">
        <v>0</v>
      </c>
    </row>
    <row r="67" spans="1:5">
      <c r="A67" s="4" t="s">
        <v>38</v>
      </c>
      <c r="B67" s="5" t="n">
        <v>9890164</v>
      </c>
      <c r="C67" s="5" t="n">
        <v>9170042</v>
      </c>
    </row>
    <row r="68" spans="1:5">
      <c r="A68" s="4" t="s">
        <v>39</v>
      </c>
      <c r="B68" s="5" t="n">
        <v>9890164</v>
      </c>
      <c r="C68" s="5" t="n">
        <v>9170042</v>
      </c>
    </row>
    <row r="69" spans="1:5">
      <c r="A69" s="4" t="s">
        <v>40</v>
      </c>
      <c r="B69" s="5" t="n">
        <v>13301482</v>
      </c>
      <c r="C69" s="5" t="n">
        <v>11465320</v>
      </c>
    </row>
    <row r="70" spans="1:5">
      <c r="A70" s="4" t="s">
        <v>42</v>
      </c>
      <c r="B70" s="5" t="n">
        <v>5821323</v>
      </c>
      <c r="C70" s="5" t="n">
        <v>4330375</v>
      </c>
    </row>
    <row r="71" spans="1:5">
      <c r="A71" s="4" t="s">
        <v>43</v>
      </c>
      <c r="B71" s="5" t="n">
        <v>155106</v>
      </c>
      <c r="C71" s="5" t="n">
        <v>26367</v>
      </c>
    </row>
    <row r="72" spans="1:5">
      <c r="A72" s="4" t="s">
        <v>44</v>
      </c>
      <c r="C72" s="5" t="n">
        <v>0</v>
      </c>
    </row>
    <row r="73" spans="1:5">
      <c r="A73" s="4" t="s">
        <v>45</v>
      </c>
      <c r="B73" s="5" t="n">
        <v>5976429</v>
      </c>
      <c r="C73" s="5" t="n">
        <v>4356742</v>
      </c>
    </row>
    <row r="74" spans="1:5">
      <c r="A74" s="4" t="s">
        <v>46</v>
      </c>
      <c r="B74" s="5" t="n">
        <v>3256280</v>
      </c>
      <c r="C74" s="5" t="n">
        <v>3584949</v>
      </c>
    </row>
    <row r="75" spans="1:5">
      <c r="A75" s="4" t="s">
        <v>47</v>
      </c>
      <c r="B75" s="5" t="n">
        <v>0</v>
      </c>
      <c r="C75" s="5" t="n">
        <v>0</v>
      </c>
    </row>
    <row r="76" spans="1:5">
      <c r="A76" s="4" t="s">
        <v>48</v>
      </c>
      <c r="B76" s="5" t="n">
        <v>0</v>
      </c>
      <c r="C76" s="5" t="n">
        <v>0</v>
      </c>
    </row>
    <row r="77" spans="1:5">
      <c r="A77" s="4" t="s">
        <v>50</v>
      </c>
      <c r="B77" s="5" t="n">
        <v>9232709</v>
      </c>
      <c r="C77" s="5" t="n">
        <v>7941691</v>
      </c>
    </row>
    <row r="78" spans="1:5">
      <c r="A78" s="4" t="s">
        <v>58</v>
      </c>
      <c r="B78" s="5" t="n">
        <v>4068773</v>
      </c>
      <c r="C78" s="5" t="n">
        <v>3523629</v>
      </c>
    </row>
    <row r="79" spans="1:5">
      <c r="A79" s="4" t="s">
        <v>59</v>
      </c>
      <c r="B79" s="5" t="n">
        <v>0</v>
      </c>
      <c r="C79" s="5" t="n">
        <v>0</v>
      </c>
    </row>
    <row r="80" spans="1:5">
      <c r="A80" s="4" t="s">
        <v>60</v>
      </c>
      <c r="B80" s="5" t="n">
        <v>4068773</v>
      </c>
      <c r="C80" s="5" t="n">
        <v>3523629</v>
      </c>
    </row>
    <row r="81" spans="1:5">
      <c r="A81" s="4" t="s">
        <v>61</v>
      </c>
      <c r="B81" s="5" t="n">
        <v>13301482</v>
      </c>
      <c r="C81" s="5" t="n">
        <v>11465320</v>
      </c>
    </row>
    <row r="82" spans="1:5">
      <c r="A82" s="4" t="s">
        <v>719</v>
      </c>
    </row>
    <row r="83" spans="1:5">
      <c r="A83" s="3" t="s">
        <v>713</v>
      </c>
    </row>
    <row r="84" spans="1:5">
      <c r="A84" s="4" t="s">
        <v>27</v>
      </c>
      <c r="B84" s="5" t="n">
        <v>33089</v>
      </c>
      <c r="C84" s="5" t="n">
        <v>53006</v>
      </c>
      <c r="D84" s="5" t="n">
        <v>22602</v>
      </c>
      <c r="E84" s="5" t="n">
        <v>6818</v>
      </c>
    </row>
    <row r="85" spans="1:5">
      <c r="A85" s="4" t="s">
        <v>28</v>
      </c>
      <c r="B85" s="5" t="n">
        <v>4048824</v>
      </c>
      <c r="C85" s="5" t="n">
        <v>3329871</v>
      </c>
    </row>
    <row r="86" spans="1:5">
      <c r="A86" s="4" t="s">
        <v>29</v>
      </c>
      <c r="B86" s="5" t="n">
        <v>631322</v>
      </c>
      <c r="C86" s="5" t="n">
        <v>597819</v>
      </c>
    </row>
    <row r="87" spans="1:5">
      <c r="A87" s="4" t="s">
        <v>30</v>
      </c>
      <c r="B87" s="5" t="n">
        <v>31785</v>
      </c>
      <c r="C87" s="5" t="n">
        <v>41755</v>
      </c>
    </row>
    <row r="88" spans="1:5">
      <c r="A88" s="4" t="s">
        <v>31</v>
      </c>
      <c r="B88" s="5" t="n">
        <v>1275</v>
      </c>
      <c r="C88" s="5" t="n">
        <v>0</v>
      </c>
    </row>
    <row r="89" spans="1:5">
      <c r="A89" s="4" t="s">
        <v>32</v>
      </c>
      <c r="B89" s="5" t="n">
        <v>4746295</v>
      </c>
      <c r="C89" s="5" t="n">
        <v>4022451</v>
      </c>
    </row>
    <row r="90" spans="1:5">
      <c r="A90" s="4" t="s">
        <v>33</v>
      </c>
      <c r="B90" s="5" t="n">
        <v>4330104</v>
      </c>
      <c r="C90" s="5" t="n">
        <v>4475943</v>
      </c>
    </row>
    <row r="91" spans="1:5">
      <c r="A91" s="4" t="s">
        <v>35</v>
      </c>
      <c r="B91" s="5" t="n">
        <v>854896</v>
      </c>
      <c r="C91" s="5" t="n">
        <v>791706</v>
      </c>
    </row>
    <row r="92" spans="1:5">
      <c r="A92" s="4" t="s">
        <v>36</v>
      </c>
      <c r="B92" s="5" t="n">
        <v>493960</v>
      </c>
      <c r="C92" s="5" t="n">
        <v>468645</v>
      </c>
    </row>
    <row r="93" spans="1:5">
      <c r="A93" s="4" t="s">
        <v>37</v>
      </c>
      <c r="B93" s="5" t="n">
        <v>92155</v>
      </c>
      <c r="C93" s="5" t="n">
        <v>130243</v>
      </c>
    </row>
    <row r="94" spans="1:5">
      <c r="A94" s="4" t="s">
        <v>38</v>
      </c>
      <c r="B94" s="5" t="n">
        <v>551732</v>
      </c>
      <c r="C94" s="5" t="n">
        <v>874003</v>
      </c>
    </row>
    <row r="95" spans="1:5">
      <c r="A95" s="4" t="s">
        <v>39</v>
      </c>
      <c r="B95" s="5" t="n">
        <v>1992743</v>
      </c>
      <c r="C95" s="5" t="n">
        <v>2264597</v>
      </c>
    </row>
    <row r="96" spans="1:5">
      <c r="A96" s="4" t="s">
        <v>40</v>
      </c>
      <c r="B96" s="5" t="n">
        <v>11069142</v>
      </c>
      <c r="C96" s="5" t="n">
        <v>10762991</v>
      </c>
    </row>
    <row r="97" spans="1:5">
      <c r="A97" s="4" t="s">
        <v>42</v>
      </c>
      <c r="B97" s="5" t="n">
        <v>830824</v>
      </c>
      <c r="C97" s="5" t="n">
        <v>748364</v>
      </c>
    </row>
    <row r="98" spans="1:5">
      <c r="A98" s="4" t="s">
        <v>43</v>
      </c>
      <c r="B98" s="5" t="n">
        <v>436816</v>
      </c>
      <c r="C98" s="5" t="n">
        <v>389216</v>
      </c>
    </row>
    <row r="99" spans="1:5">
      <c r="A99" s="4" t="s">
        <v>44</v>
      </c>
      <c r="C99" s="5" t="n">
        <v>0</v>
      </c>
    </row>
    <row r="100" spans="1:5">
      <c r="A100" s="4" t="s">
        <v>45</v>
      </c>
      <c r="B100" s="5" t="n">
        <v>1267640</v>
      </c>
      <c r="C100" s="5" t="n">
        <v>1137580</v>
      </c>
    </row>
    <row r="101" spans="1:5">
      <c r="A101" s="4" t="s">
        <v>46</v>
      </c>
      <c r="B101" s="5" t="n">
        <v>4334142</v>
      </c>
      <c r="C101" s="5" t="n">
        <v>4090775</v>
      </c>
    </row>
    <row r="102" spans="1:5">
      <c r="A102" s="4" t="s">
        <v>47</v>
      </c>
      <c r="B102" s="5" t="n">
        <v>1577209</v>
      </c>
      <c r="C102" s="5" t="n">
        <v>1581260</v>
      </c>
    </row>
    <row r="103" spans="1:5">
      <c r="A103" s="4" t="s">
        <v>48</v>
      </c>
      <c r="B103" s="5" t="n">
        <v>364011</v>
      </c>
      <c r="C103" s="5" t="n">
        <v>360622</v>
      </c>
    </row>
    <row r="104" spans="1:5">
      <c r="A104" s="4" t="s">
        <v>50</v>
      </c>
      <c r="B104" s="5" t="n">
        <v>7543002</v>
      </c>
      <c r="C104" s="5" t="n">
        <v>7170237</v>
      </c>
    </row>
    <row r="105" spans="1:5">
      <c r="A105" s="4" t="s">
        <v>58</v>
      </c>
      <c r="B105" s="5" t="n">
        <v>3526140</v>
      </c>
      <c r="C105" s="5" t="n">
        <v>3592754</v>
      </c>
    </row>
    <row r="106" spans="1:5">
      <c r="A106" s="4" t="s">
        <v>59</v>
      </c>
      <c r="B106" s="5" t="n">
        <v>0</v>
      </c>
      <c r="C106" s="5" t="n">
        <v>0</v>
      </c>
    </row>
    <row r="107" spans="1:5">
      <c r="A107" s="4" t="s">
        <v>60</v>
      </c>
      <c r="B107" s="5" t="n">
        <v>3526140</v>
      </c>
      <c r="C107" s="5" t="n">
        <v>3592754</v>
      </c>
    </row>
    <row r="108" spans="1:5">
      <c r="A108" s="4" t="s">
        <v>61</v>
      </c>
      <c r="B108" s="5" t="n">
        <v>11069142</v>
      </c>
      <c r="C108" s="5" t="n">
        <v>10762991</v>
      </c>
    </row>
    <row r="109" spans="1:5">
      <c r="A109" s="4" t="s">
        <v>720</v>
      </c>
    </row>
    <row r="110" spans="1:5">
      <c r="A110" s="3" t="s">
        <v>713</v>
      </c>
    </row>
    <row r="111" spans="1:5">
      <c r="A111" s="4" t="s">
        <v>27</v>
      </c>
      <c r="B111" s="5" t="n">
        <v>311033</v>
      </c>
      <c r="C111" s="5" t="n">
        <v>259457</v>
      </c>
      <c r="D111" s="7" t="n">
        <v>213018</v>
      </c>
      <c r="E111" s="7" t="n">
        <v>352576</v>
      </c>
    </row>
    <row r="112" spans="1:5">
      <c r="A112" s="4" t="s">
        <v>28</v>
      </c>
      <c r="B112" s="5" t="n">
        <v>432238</v>
      </c>
      <c r="C112" s="5" t="n">
        <v>323931</v>
      </c>
    </row>
    <row r="113" spans="1:5">
      <c r="A113" s="4" t="s">
        <v>29</v>
      </c>
      <c r="B113" s="5" t="n">
        <v>203513</v>
      </c>
      <c r="C113" s="5" t="n">
        <v>203281</v>
      </c>
    </row>
    <row r="114" spans="1:5">
      <c r="A114" s="4" t="s">
        <v>30</v>
      </c>
      <c r="B114" s="5" t="n">
        <v>22365</v>
      </c>
      <c r="C114" s="5" t="n">
        <v>12494</v>
      </c>
    </row>
    <row r="115" spans="1:5">
      <c r="A115" s="4" t="s">
        <v>31</v>
      </c>
      <c r="B115" s="5" t="n">
        <v>7351</v>
      </c>
      <c r="C115" s="5" t="n">
        <v>160527</v>
      </c>
    </row>
    <row r="116" spans="1:5">
      <c r="A116" s="4" t="s">
        <v>32</v>
      </c>
      <c r="B116" s="5" t="n">
        <v>976500</v>
      </c>
      <c r="C116" s="5" t="n">
        <v>959690</v>
      </c>
    </row>
    <row r="117" spans="1:5">
      <c r="A117" s="4" t="s">
        <v>33</v>
      </c>
      <c r="B117" s="5" t="n">
        <v>2013533</v>
      </c>
      <c r="C117" s="5" t="n">
        <v>1944119</v>
      </c>
    </row>
    <row r="118" spans="1:5">
      <c r="A118" s="4" t="s">
        <v>35</v>
      </c>
      <c r="B118" s="5" t="n">
        <v>156446</v>
      </c>
      <c r="C118" s="5" t="n">
        <v>154847</v>
      </c>
    </row>
    <row r="119" spans="1:5">
      <c r="A119" s="4" t="s">
        <v>36</v>
      </c>
      <c r="B119" s="5" t="n">
        <v>141924</v>
      </c>
      <c r="C119" s="5" t="n">
        <v>142970</v>
      </c>
    </row>
    <row r="120" spans="1:5">
      <c r="A120" s="4" t="s">
        <v>37</v>
      </c>
      <c r="B120" s="5" t="n">
        <v>74011</v>
      </c>
      <c r="C120" s="5" t="n">
        <v>71177</v>
      </c>
    </row>
    <row r="121" spans="1:5">
      <c r="A121" s="4" t="s">
        <v>38</v>
      </c>
      <c r="B121" s="5" t="n">
        <v>1372070</v>
      </c>
      <c r="C121" s="5" t="n">
        <v>1115877</v>
      </c>
    </row>
    <row r="122" spans="1:5">
      <c r="A122" s="4" t="s">
        <v>39</v>
      </c>
      <c r="B122" s="5" t="n">
        <v>1744451</v>
      </c>
      <c r="C122" s="5" t="n">
        <v>1484871</v>
      </c>
    </row>
    <row r="123" spans="1:5">
      <c r="A123" s="4" t="s">
        <v>40</v>
      </c>
      <c r="B123" s="5" t="n">
        <v>4734484</v>
      </c>
      <c r="C123" s="5" t="n">
        <v>4388680</v>
      </c>
    </row>
    <row r="124" spans="1:5">
      <c r="A124" s="4" t="s">
        <v>42</v>
      </c>
      <c r="B124" s="5" t="n">
        <v>128673</v>
      </c>
      <c r="C124" s="5" t="n">
        <v>225300</v>
      </c>
    </row>
    <row r="125" spans="1:5">
      <c r="A125" s="4" t="s">
        <v>43</v>
      </c>
      <c r="B125" s="5" t="n">
        <v>232114</v>
      </c>
      <c r="C125" s="5" t="n">
        <v>183223</v>
      </c>
    </row>
    <row r="126" spans="1:5">
      <c r="A126" s="4" t="s">
        <v>44</v>
      </c>
      <c r="C126" s="5" t="n">
        <v>149341</v>
      </c>
    </row>
    <row r="127" spans="1:5">
      <c r="A127" s="4" t="s">
        <v>45</v>
      </c>
      <c r="B127" s="5" t="n">
        <v>360787</v>
      </c>
      <c r="C127" s="5" t="n">
        <v>557864</v>
      </c>
    </row>
    <row r="128" spans="1:5">
      <c r="A128" s="4" t="s">
        <v>46</v>
      </c>
      <c r="B128" s="5" t="n">
        <v>223578</v>
      </c>
      <c r="C128" s="5" t="n">
        <v>0</v>
      </c>
    </row>
    <row r="129" spans="1:5">
      <c r="A129" s="4" t="s">
        <v>47</v>
      </c>
      <c r="B129" s="5" t="n">
        <v>106587</v>
      </c>
      <c r="C129" s="5" t="n">
        <v>91809</v>
      </c>
    </row>
    <row r="130" spans="1:5">
      <c r="A130" s="4" t="s">
        <v>48</v>
      </c>
      <c r="B130" s="5" t="n">
        <v>148023</v>
      </c>
      <c r="C130" s="5" t="n">
        <v>125274</v>
      </c>
    </row>
    <row r="131" spans="1:5">
      <c r="A131" s="4" t="s">
        <v>50</v>
      </c>
      <c r="B131" s="5" t="n">
        <v>838975</v>
      </c>
      <c r="C131" s="5" t="n">
        <v>774947</v>
      </c>
    </row>
    <row r="132" spans="1:5">
      <c r="A132" s="4" t="s">
        <v>58</v>
      </c>
      <c r="B132" s="5" t="n">
        <v>3412784</v>
      </c>
      <c r="C132" s="5" t="n">
        <v>3245317</v>
      </c>
    </row>
    <row r="133" spans="1:5">
      <c r="A133" s="4" t="s">
        <v>59</v>
      </c>
      <c r="B133" s="5" t="n">
        <v>482725</v>
      </c>
      <c r="C133" s="5" t="n">
        <v>368416</v>
      </c>
    </row>
    <row r="134" spans="1:5">
      <c r="A134" s="4" t="s">
        <v>60</v>
      </c>
      <c r="B134" s="5" t="n">
        <v>3895509</v>
      </c>
      <c r="C134" s="5" t="n">
        <v>3613733</v>
      </c>
    </row>
    <row r="135" spans="1:5">
      <c r="A135" s="4" t="s">
        <v>61</v>
      </c>
      <c r="B135" s="7" t="n">
        <v>4734484</v>
      </c>
      <c r="C135" s="7" t="n">
        <v>438868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1</v>
      </c>
      <c r="B1" s="2" t="s">
        <v>73</v>
      </c>
      <c r="D1" s="2" t="s">
        <v>1</v>
      </c>
    </row>
    <row r="2" spans="1:5">
      <c r="B2" s="2" t="s">
        <v>2</v>
      </c>
      <c r="C2" s="2" t="s">
        <v>74</v>
      </c>
      <c r="D2" s="2" t="s">
        <v>2</v>
      </c>
      <c r="E2" s="2" t="s">
        <v>74</v>
      </c>
    </row>
    <row r="3" spans="1:5">
      <c r="A3" s="3" t="s">
        <v>713</v>
      </c>
    </row>
    <row r="4" spans="1:5">
      <c r="A4" s="4" t="s">
        <v>76</v>
      </c>
      <c r="B4" s="7" t="n">
        <v>2108889</v>
      </c>
      <c r="C4" s="7" t="n">
        <v>1279028</v>
      </c>
      <c r="D4" s="7" t="n">
        <v>6030666</v>
      </c>
      <c r="E4" s="7" t="n">
        <v>3340276</v>
      </c>
    </row>
    <row r="5" spans="1:5">
      <c r="A5" s="4" t="s">
        <v>77</v>
      </c>
      <c r="B5" s="5" t="n">
        <v>1610837</v>
      </c>
      <c r="C5" s="5" t="n">
        <v>1076895</v>
      </c>
      <c r="D5" s="5" t="n">
        <v>4759637</v>
      </c>
      <c r="E5" s="5" t="n">
        <v>2641192</v>
      </c>
    </row>
    <row r="6" spans="1:5">
      <c r="A6" s="4" t="s">
        <v>78</v>
      </c>
      <c r="B6" s="5" t="n">
        <v>498052</v>
      </c>
      <c r="C6" s="5" t="n">
        <v>202133</v>
      </c>
      <c r="D6" s="5" t="n">
        <v>1271029</v>
      </c>
      <c r="E6" s="5" t="n">
        <v>699084</v>
      </c>
    </row>
    <row r="7" spans="1:5">
      <c r="A7" s="4" t="s">
        <v>79</v>
      </c>
      <c r="B7" s="5" t="n">
        <v>125642</v>
      </c>
      <c r="C7" s="5" t="n">
        <v>72729</v>
      </c>
      <c r="D7" s="5" t="n">
        <v>379919</v>
      </c>
      <c r="E7" s="5" t="n">
        <v>179757</v>
      </c>
    </row>
    <row r="8" spans="1:5">
      <c r="A8" s="4" t="s">
        <v>80</v>
      </c>
      <c r="B8" s="5" t="n">
        <v>6663</v>
      </c>
      <c r="C8" s="5" t="n">
        <v>82841</v>
      </c>
      <c r="D8" s="5" t="n">
        <v>22949</v>
      </c>
      <c r="E8" s="5" t="n">
        <v>90550</v>
      </c>
    </row>
    <row r="9" spans="1:5">
      <c r="A9" s="4" t="s">
        <v>81</v>
      </c>
      <c r="B9" s="5" t="n">
        <v>365747</v>
      </c>
      <c r="C9" s="5" t="n">
        <v>46563</v>
      </c>
      <c r="D9" s="5" t="n">
        <v>868161</v>
      </c>
      <c r="E9" s="5" t="n">
        <v>428777</v>
      </c>
    </row>
    <row r="10" spans="1:5">
      <c r="A10" s="4" t="s">
        <v>83</v>
      </c>
      <c r="B10" s="5" t="n">
        <v>-40036</v>
      </c>
      <c r="C10" s="5" t="n">
        <v>-24366</v>
      </c>
      <c r="D10" s="5" t="n">
        <v>-118784</v>
      </c>
      <c r="E10" s="5" t="n">
        <v>-36966</v>
      </c>
    </row>
    <row r="11" spans="1:5">
      <c r="A11" s="4" t="s">
        <v>674</v>
      </c>
      <c r="B11" s="5" t="n">
        <v>2058</v>
      </c>
      <c r="C11" s="5" t="n">
        <v>41265</v>
      </c>
      <c r="D11" s="5" t="n">
        <v>6591</v>
      </c>
      <c r="E11" s="5" t="n">
        <v>52091</v>
      </c>
    </row>
    <row r="12" spans="1:5">
      <c r="A12" s="4" t="s">
        <v>85</v>
      </c>
      <c r="B12" s="5" t="n">
        <v>327769</v>
      </c>
      <c r="C12" s="5" t="n">
        <v>63462</v>
      </c>
      <c r="D12" s="5" t="n">
        <v>755968</v>
      </c>
      <c r="E12" s="5" t="n">
        <v>443902</v>
      </c>
    </row>
    <row r="13" spans="1:5">
      <c r="A13" s="4" t="s">
        <v>86</v>
      </c>
      <c r="B13" s="5" t="n">
        <v>108619</v>
      </c>
      <c r="C13" s="5" t="n">
        <v>-6552</v>
      </c>
      <c r="D13" s="5" t="n">
        <v>232690</v>
      </c>
      <c r="E13" s="5" t="n">
        <v>129332</v>
      </c>
    </row>
    <row r="14" spans="1:5">
      <c r="A14" s="4" t="s">
        <v>722</v>
      </c>
      <c r="B14" s="5" t="n">
        <v>0</v>
      </c>
      <c r="C14" s="5" t="n">
        <v>0</v>
      </c>
      <c r="D14" s="5" t="n">
        <v>0</v>
      </c>
      <c r="E14" s="5" t="n">
        <v>0</v>
      </c>
    </row>
    <row r="15" spans="1:5">
      <c r="A15" s="4" t="s">
        <v>87</v>
      </c>
      <c r="B15" s="5" t="n">
        <v>219150</v>
      </c>
      <c r="C15" s="5" t="n">
        <v>70014</v>
      </c>
      <c r="D15" s="5" t="n">
        <v>523278</v>
      </c>
      <c r="E15" s="5" t="n">
        <v>314570</v>
      </c>
    </row>
    <row r="16" spans="1:5">
      <c r="A16" s="4" t="s">
        <v>88</v>
      </c>
      <c r="B16" s="5" t="n">
        <v>8318</v>
      </c>
      <c r="C16" s="5" t="n">
        <v>4352</v>
      </c>
      <c r="D16" s="5" t="n">
        <v>21429</v>
      </c>
      <c r="E16" s="5" t="n">
        <v>14656</v>
      </c>
    </row>
    <row r="17" spans="1:5">
      <c r="A17" s="4" t="s">
        <v>89</v>
      </c>
      <c r="B17" s="5" t="n">
        <v>210832</v>
      </c>
      <c r="C17" s="5" t="n">
        <v>65662</v>
      </c>
      <c r="D17" s="5" t="n">
        <v>501849</v>
      </c>
      <c r="E17" s="5" t="n">
        <v>299914</v>
      </c>
    </row>
    <row r="18" spans="1:5">
      <c r="A18" s="4" t="s">
        <v>114</v>
      </c>
      <c r="B18" s="5" t="n">
        <v>254400</v>
      </c>
      <c r="C18" s="5" t="n">
        <v>39637</v>
      </c>
      <c r="D18" s="5" t="n">
        <v>613350</v>
      </c>
      <c r="E18" s="5" t="n">
        <v>321080</v>
      </c>
    </row>
    <row r="19" spans="1:5">
      <c r="A19" s="4" t="s">
        <v>717</v>
      </c>
    </row>
    <row r="20" spans="1:5">
      <c r="A20" s="3" t="s">
        <v>713</v>
      </c>
    </row>
    <row r="21" spans="1:5">
      <c r="A21" s="4" t="s">
        <v>76</v>
      </c>
      <c r="B21" s="5" t="n">
        <v>-432733</v>
      </c>
      <c r="C21" s="5" t="n">
        <v>-317892</v>
      </c>
      <c r="D21" s="5" t="n">
        <v>-1227878</v>
      </c>
      <c r="E21" s="5" t="n">
        <v>-961567</v>
      </c>
    </row>
    <row r="22" spans="1:5">
      <c r="A22" s="4" t="s">
        <v>77</v>
      </c>
      <c r="B22" s="5" t="n">
        <v>-426100</v>
      </c>
      <c r="C22" s="5" t="n">
        <v>-312763</v>
      </c>
      <c r="D22" s="5" t="n">
        <v>-1207567</v>
      </c>
      <c r="E22" s="5" t="n">
        <v>-945967</v>
      </c>
    </row>
    <row r="23" spans="1:5">
      <c r="A23" s="4" t="s">
        <v>78</v>
      </c>
      <c r="B23" s="5" t="n">
        <v>-6633</v>
      </c>
      <c r="C23" s="5" t="n">
        <v>-5129</v>
      </c>
      <c r="D23" s="5" t="n">
        <v>-20311</v>
      </c>
      <c r="E23" s="5" t="n">
        <v>-15600</v>
      </c>
    </row>
    <row r="24" spans="1:5">
      <c r="A24" s="4" t="s">
        <v>79</v>
      </c>
      <c r="B24" s="5" t="n">
        <v>-6633</v>
      </c>
      <c r="C24" s="5" t="n">
        <v>-5129</v>
      </c>
      <c r="D24" s="5" t="n">
        <v>-20311</v>
      </c>
      <c r="E24" s="5" t="n">
        <v>-15600</v>
      </c>
    </row>
    <row r="25" spans="1:5">
      <c r="A25" s="4" t="s">
        <v>80</v>
      </c>
      <c r="B25" s="5" t="n">
        <v>0</v>
      </c>
      <c r="C25" s="5" t="n">
        <v>0</v>
      </c>
      <c r="D25" s="5" t="n">
        <v>0</v>
      </c>
      <c r="E25" s="5" t="n">
        <v>0</v>
      </c>
    </row>
    <row r="26" spans="1:5">
      <c r="A26" s="4" t="s">
        <v>81</v>
      </c>
      <c r="B26" s="5" t="n">
        <v>0</v>
      </c>
      <c r="C26" s="5" t="n">
        <v>0</v>
      </c>
      <c r="D26" s="5" t="n">
        <v>0</v>
      </c>
      <c r="E26" s="5" t="n">
        <v>0</v>
      </c>
    </row>
    <row r="27" spans="1:5">
      <c r="A27" s="4" t="s">
        <v>83</v>
      </c>
      <c r="B27" s="5" t="n">
        <v>44791</v>
      </c>
      <c r="C27" s="5" t="n">
        <v>20879</v>
      </c>
      <c r="D27" s="5" t="n">
        <v>135043</v>
      </c>
      <c r="E27" s="5" t="n">
        <v>47009</v>
      </c>
    </row>
    <row r="28" spans="1:5">
      <c r="A28" s="4" t="s">
        <v>674</v>
      </c>
      <c r="B28" s="5" t="n">
        <v>-44791</v>
      </c>
      <c r="C28" s="5" t="n">
        <v>-20879</v>
      </c>
      <c r="D28" s="5" t="n">
        <v>-135043</v>
      </c>
      <c r="E28" s="5" t="n">
        <v>-47009</v>
      </c>
    </row>
    <row r="29" spans="1:5">
      <c r="A29" s="4" t="s">
        <v>85</v>
      </c>
      <c r="B29" s="5" t="n">
        <v>0</v>
      </c>
      <c r="C29" s="5" t="n">
        <v>0</v>
      </c>
      <c r="D29" s="5" t="n">
        <v>0</v>
      </c>
      <c r="E29" s="5" t="n">
        <v>0</v>
      </c>
    </row>
    <row r="30" spans="1:5">
      <c r="A30" s="4" t="s">
        <v>86</v>
      </c>
      <c r="B30" s="5" t="n">
        <v>0</v>
      </c>
      <c r="C30" s="5" t="n">
        <v>0</v>
      </c>
      <c r="D30" s="5" t="n">
        <v>0</v>
      </c>
      <c r="E30" s="5" t="n">
        <v>0</v>
      </c>
    </row>
    <row r="31" spans="1:5">
      <c r="A31" s="4" t="s">
        <v>722</v>
      </c>
      <c r="B31" s="5" t="n">
        <v>-212989</v>
      </c>
      <c r="C31" s="5" t="n">
        <v>-52391</v>
      </c>
      <c r="D31" s="5" t="n">
        <v>-505981</v>
      </c>
      <c r="E31" s="5" t="n">
        <v>-297715</v>
      </c>
    </row>
    <row r="32" spans="1:5">
      <c r="A32" s="4" t="s">
        <v>87</v>
      </c>
      <c r="B32" s="5" t="n">
        <v>-212989</v>
      </c>
      <c r="C32" s="5" t="n">
        <v>-52391</v>
      </c>
      <c r="D32" s="5" t="n">
        <v>-505981</v>
      </c>
      <c r="E32" s="5" t="n">
        <v>-297715</v>
      </c>
    </row>
    <row r="33" spans="1:5">
      <c r="A33" s="4" t="s">
        <v>88</v>
      </c>
      <c r="B33" s="5" t="n">
        <v>0</v>
      </c>
      <c r="C33" s="5" t="n">
        <v>0</v>
      </c>
      <c r="D33" s="5" t="n">
        <v>0</v>
      </c>
      <c r="E33" s="5" t="n">
        <v>0</v>
      </c>
    </row>
    <row r="34" spans="1:5">
      <c r="A34" s="4" t="s">
        <v>89</v>
      </c>
      <c r="B34" s="5" t="n">
        <v>-212989</v>
      </c>
      <c r="C34" s="5" t="n">
        <v>-52391</v>
      </c>
      <c r="D34" s="5" t="n">
        <v>-505981</v>
      </c>
      <c r="E34" s="5" t="n">
        <v>-297715</v>
      </c>
    </row>
    <row r="35" spans="1:5">
      <c r="A35" s="4" t="s">
        <v>114</v>
      </c>
      <c r="B35" s="5" t="n">
        <v>-256615</v>
      </c>
      <c r="C35" s="5" t="n">
        <v>-40015</v>
      </c>
      <c r="D35" s="5" t="n">
        <v>-404443</v>
      </c>
      <c r="E35" s="5" t="n">
        <v>-318214</v>
      </c>
    </row>
    <row r="36" spans="1:5">
      <c r="A36" s="4" t="s">
        <v>718</v>
      </c>
    </row>
    <row r="37" spans="1:5">
      <c r="A37" s="3" t="s">
        <v>713</v>
      </c>
    </row>
    <row r="38" spans="1:5">
      <c r="A38" s="4" t="s">
        <v>76</v>
      </c>
      <c r="B38" s="5" t="n">
        <v>0</v>
      </c>
      <c r="C38" s="5" t="n">
        <v>0</v>
      </c>
      <c r="D38" s="5" t="n">
        <v>0</v>
      </c>
      <c r="E38" s="5" t="n">
        <v>0</v>
      </c>
    </row>
    <row r="39" spans="1:5">
      <c r="A39" s="4" t="s">
        <v>77</v>
      </c>
      <c r="B39" s="5" t="n">
        <v>0</v>
      </c>
      <c r="C39" s="5" t="n">
        <v>0</v>
      </c>
      <c r="D39" s="5" t="n">
        <v>0</v>
      </c>
      <c r="E39" s="5" t="n">
        <v>0</v>
      </c>
    </row>
    <row r="40" spans="1:5">
      <c r="A40" s="4" t="s">
        <v>78</v>
      </c>
      <c r="B40" s="5" t="n">
        <v>0</v>
      </c>
      <c r="C40" s="5" t="n">
        <v>0</v>
      </c>
      <c r="D40" s="5" t="n">
        <v>0</v>
      </c>
      <c r="E40" s="5" t="n">
        <v>0</v>
      </c>
    </row>
    <row r="41" spans="1:5">
      <c r="A41" s="4" t="s">
        <v>79</v>
      </c>
      <c r="B41" s="5" t="n">
        <v>1509</v>
      </c>
      <c r="C41" s="5" t="n">
        <v>2092</v>
      </c>
      <c r="D41" s="5" t="n">
        <v>2429</v>
      </c>
      <c r="E41" s="5" t="n">
        <v>3648</v>
      </c>
    </row>
    <row r="42" spans="1:5">
      <c r="A42" s="4" t="s">
        <v>80</v>
      </c>
      <c r="B42" s="5" t="n">
        <v>0</v>
      </c>
      <c r="C42" s="5" t="n">
        <v>0</v>
      </c>
      <c r="D42" s="5" t="n">
        <v>0</v>
      </c>
      <c r="E42" s="5" t="n">
        <v>0</v>
      </c>
    </row>
    <row r="43" spans="1:5">
      <c r="A43" s="4" t="s">
        <v>81</v>
      </c>
      <c r="B43" s="5" t="n">
        <v>-1509</v>
      </c>
      <c r="C43" s="5" t="n">
        <v>-2092</v>
      </c>
      <c r="D43" s="5" t="n">
        <v>-2429</v>
      </c>
      <c r="E43" s="5" t="n">
        <v>-3648</v>
      </c>
    </row>
    <row r="44" spans="1:5">
      <c r="A44" s="4" t="s">
        <v>83</v>
      </c>
      <c r="B44" s="5" t="n">
        <v>-38811</v>
      </c>
      <c r="C44" s="5" t="n">
        <v>-22130</v>
      </c>
      <c r="D44" s="5" t="n">
        <v>-115156</v>
      </c>
      <c r="E44" s="5" t="n">
        <v>-43228</v>
      </c>
    </row>
    <row r="45" spans="1:5">
      <c r="A45" s="4" t="s">
        <v>674</v>
      </c>
      <c r="B45" s="5" t="n">
        <v>37563</v>
      </c>
      <c r="C45" s="5" t="n">
        <v>35405</v>
      </c>
      <c r="D45" s="5" t="n">
        <v>112002</v>
      </c>
      <c r="E45" s="5" t="n">
        <v>40807</v>
      </c>
    </row>
    <row r="46" spans="1:5">
      <c r="A46" s="4" t="s">
        <v>85</v>
      </c>
      <c r="B46" s="5" t="n">
        <v>-2757</v>
      </c>
      <c r="C46" s="5" t="n">
        <v>11183</v>
      </c>
      <c r="D46" s="5" t="n">
        <v>-5583</v>
      </c>
      <c r="E46" s="5" t="n">
        <v>-6069</v>
      </c>
    </row>
    <row r="47" spans="1:5">
      <c r="A47" s="4" t="s">
        <v>86</v>
      </c>
      <c r="B47" s="5" t="n">
        <v>-599</v>
      </c>
      <c r="C47" s="5" t="n">
        <v>-2088</v>
      </c>
      <c r="D47" s="5" t="n">
        <v>-1451</v>
      </c>
      <c r="E47" s="5" t="n">
        <v>-8268</v>
      </c>
    </row>
    <row r="48" spans="1:5">
      <c r="A48" s="4" t="s">
        <v>722</v>
      </c>
      <c r="B48" s="5" t="n">
        <v>212989</v>
      </c>
      <c r="C48" s="5" t="n">
        <v>52391</v>
      </c>
      <c r="D48" s="5" t="n">
        <v>505981</v>
      </c>
      <c r="E48" s="5" t="n">
        <v>297715</v>
      </c>
    </row>
    <row r="49" spans="1:5">
      <c r="A49" s="4" t="s">
        <v>87</v>
      </c>
      <c r="B49" s="5" t="n">
        <v>210831</v>
      </c>
      <c r="C49" s="5" t="n">
        <v>65662</v>
      </c>
      <c r="D49" s="5" t="n">
        <v>501849</v>
      </c>
      <c r="E49" s="5" t="n">
        <v>299914</v>
      </c>
    </row>
    <row r="50" spans="1:5">
      <c r="A50" s="4" t="s">
        <v>88</v>
      </c>
      <c r="B50" s="5" t="n">
        <v>0</v>
      </c>
      <c r="C50" s="5" t="n">
        <v>0</v>
      </c>
      <c r="D50" s="5" t="n">
        <v>0</v>
      </c>
      <c r="E50" s="5" t="n">
        <v>0</v>
      </c>
    </row>
    <row r="51" spans="1:5">
      <c r="A51" s="4" t="s">
        <v>89</v>
      </c>
      <c r="B51" s="5" t="n">
        <v>210831</v>
      </c>
      <c r="C51" s="5" t="n">
        <v>65662</v>
      </c>
      <c r="D51" s="5" t="n">
        <v>501849</v>
      </c>
      <c r="E51" s="5" t="n">
        <v>299914</v>
      </c>
    </row>
    <row r="52" spans="1:5">
      <c r="A52" s="4" t="s">
        <v>114</v>
      </c>
      <c r="B52" s="5" t="n">
        <v>254400</v>
      </c>
      <c r="C52" s="5" t="n">
        <v>39636</v>
      </c>
      <c r="D52" s="5" t="n">
        <v>613350</v>
      </c>
      <c r="E52" s="5" t="n">
        <v>321079</v>
      </c>
    </row>
    <row r="53" spans="1:5">
      <c r="A53" s="4" t="s">
        <v>719</v>
      </c>
    </row>
    <row r="54" spans="1:5">
      <c r="A54" s="3" t="s">
        <v>713</v>
      </c>
    </row>
    <row r="55" spans="1:5">
      <c r="A55" s="4" t="s">
        <v>76</v>
      </c>
      <c r="B55" s="5" t="n">
        <v>1704086</v>
      </c>
      <c r="C55" s="5" t="n">
        <v>984937</v>
      </c>
      <c r="D55" s="5" t="n">
        <v>4880682</v>
      </c>
      <c r="E55" s="5" t="n">
        <v>2567232</v>
      </c>
    </row>
    <row r="56" spans="1:5">
      <c r="A56" s="4" t="s">
        <v>77</v>
      </c>
      <c r="B56" s="5" t="n">
        <v>1371813</v>
      </c>
      <c r="C56" s="5" t="n">
        <v>892198</v>
      </c>
      <c r="D56" s="5" t="n">
        <v>4077633</v>
      </c>
      <c r="E56" s="5" t="n">
        <v>2233395</v>
      </c>
    </row>
    <row r="57" spans="1:5">
      <c r="A57" s="4" t="s">
        <v>78</v>
      </c>
      <c r="B57" s="5" t="n">
        <v>332273</v>
      </c>
      <c r="C57" s="5" t="n">
        <v>92739</v>
      </c>
      <c r="D57" s="5" t="n">
        <v>803049</v>
      </c>
      <c r="E57" s="5" t="n">
        <v>333837</v>
      </c>
    </row>
    <row r="58" spans="1:5">
      <c r="A58" s="4" t="s">
        <v>79</v>
      </c>
      <c r="B58" s="5" t="n">
        <v>93149</v>
      </c>
      <c r="C58" s="5" t="n">
        <v>47952</v>
      </c>
      <c r="D58" s="5" t="n">
        <v>281412</v>
      </c>
      <c r="E58" s="5" t="n">
        <v>121261</v>
      </c>
    </row>
    <row r="59" spans="1:5">
      <c r="A59" s="4" t="s">
        <v>80</v>
      </c>
      <c r="B59" s="5" t="n">
        <v>6387</v>
      </c>
      <c r="C59" s="5" t="n">
        <v>82687</v>
      </c>
      <c r="D59" s="5" t="n">
        <v>22611</v>
      </c>
      <c r="E59" s="5" t="n">
        <v>90396</v>
      </c>
    </row>
    <row r="60" spans="1:5">
      <c r="A60" s="4" t="s">
        <v>81</v>
      </c>
      <c r="B60" s="5" t="n">
        <v>232737</v>
      </c>
      <c r="C60" s="5" t="n">
        <v>-37900</v>
      </c>
      <c r="D60" s="5" t="n">
        <v>499026</v>
      </c>
      <c r="E60" s="5" t="n">
        <v>122180</v>
      </c>
    </row>
    <row r="61" spans="1:5">
      <c r="A61" s="4" t="s">
        <v>83</v>
      </c>
      <c r="B61" s="5" t="n">
        <v>-44381</v>
      </c>
      <c r="C61" s="5" t="n">
        <v>-22207</v>
      </c>
      <c r="D61" s="5" t="n">
        <v>-133048</v>
      </c>
      <c r="E61" s="5" t="n">
        <v>-39693</v>
      </c>
    </row>
    <row r="62" spans="1:5">
      <c r="A62" s="4" t="s">
        <v>674</v>
      </c>
      <c r="B62" s="5" t="n">
        <v>2517</v>
      </c>
      <c r="C62" s="5" t="n">
        <v>-15189</v>
      </c>
      <c r="D62" s="5" t="n">
        <v>2944</v>
      </c>
      <c r="E62" s="5" t="n">
        <v>-22291</v>
      </c>
    </row>
    <row r="63" spans="1:5">
      <c r="A63" s="4" t="s">
        <v>85</v>
      </c>
      <c r="B63" s="5" t="n">
        <v>190873</v>
      </c>
      <c r="C63" s="5" t="n">
        <v>-75296</v>
      </c>
      <c r="D63" s="5" t="n">
        <v>368922</v>
      </c>
      <c r="E63" s="5" t="n">
        <v>60196</v>
      </c>
    </row>
    <row r="64" spans="1:5">
      <c r="A64" s="4" t="s">
        <v>86</v>
      </c>
      <c r="B64" s="5" t="n">
        <v>92597</v>
      </c>
      <c r="C64" s="5" t="n">
        <v>-11080</v>
      </c>
      <c r="D64" s="5" t="n">
        <v>198054</v>
      </c>
      <c r="E64" s="5" t="n">
        <v>106792</v>
      </c>
    </row>
    <row r="65" spans="1:5">
      <c r="A65" s="4" t="s">
        <v>722</v>
      </c>
      <c r="B65" s="5" t="n">
        <v>0</v>
      </c>
      <c r="C65" s="5" t="n">
        <v>0</v>
      </c>
      <c r="D65" s="5" t="n">
        <v>0</v>
      </c>
      <c r="E65" s="5" t="n">
        <v>0</v>
      </c>
    </row>
    <row r="66" spans="1:5">
      <c r="A66" s="4" t="s">
        <v>87</v>
      </c>
      <c r="B66" s="5" t="n">
        <v>98276</v>
      </c>
      <c r="C66" s="5" t="n">
        <v>-64216</v>
      </c>
      <c r="D66" s="5" t="n">
        <v>170868</v>
      </c>
      <c r="E66" s="5" t="n">
        <v>-46596</v>
      </c>
    </row>
    <row r="67" spans="1:5">
      <c r="A67" s="4" t="s">
        <v>88</v>
      </c>
      <c r="B67" s="5" t="n">
        <v>0</v>
      </c>
      <c r="C67" s="5" t="n">
        <v>0</v>
      </c>
      <c r="D67" s="5" t="n">
        <v>0</v>
      </c>
      <c r="E67" s="5" t="n">
        <v>0</v>
      </c>
    </row>
    <row r="68" spans="1:5">
      <c r="A68" s="4" t="s">
        <v>89</v>
      </c>
      <c r="B68" s="5" t="n">
        <v>98276</v>
      </c>
      <c r="C68" s="5" t="n">
        <v>-64216</v>
      </c>
      <c r="D68" s="5" t="n">
        <v>170868</v>
      </c>
      <c r="E68" s="5" t="n">
        <v>-46596</v>
      </c>
    </row>
    <row r="69" spans="1:5">
      <c r="A69" s="4" t="s">
        <v>114</v>
      </c>
      <c r="B69" s="5" t="n">
        <v>98455</v>
      </c>
      <c r="C69" s="5" t="n">
        <v>-64113</v>
      </c>
      <c r="D69" s="5" t="n">
        <v>171413</v>
      </c>
      <c r="E69" s="5" t="n">
        <v>-46187</v>
      </c>
    </row>
    <row r="70" spans="1:5">
      <c r="A70" s="4" t="s">
        <v>720</v>
      </c>
    </row>
    <row r="71" spans="1:5">
      <c r="A71" s="3" t="s">
        <v>713</v>
      </c>
    </row>
    <row r="72" spans="1:5">
      <c r="A72" s="4" t="s">
        <v>76</v>
      </c>
      <c r="B72" s="5" t="n">
        <v>837536</v>
      </c>
      <c r="C72" s="5" t="n">
        <v>611983</v>
      </c>
      <c r="D72" s="5" t="n">
        <v>2377862</v>
      </c>
      <c r="E72" s="5" t="n">
        <v>1734611</v>
      </c>
    </row>
    <row r="73" spans="1:5">
      <c r="A73" s="4" t="s">
        <v>77</v>
      </c>
      <c r="B73" s="5" t="n">
        <v>665124</v>
      </c>
      <c r="C73" s="5" t="n">
        <v>497460</v>
      </c>
      <c r="D73" s="5" t="n">
        <v>1889571</v>
      </c>
      <c r="E73" s="5" t="n">
        <v>1353764</v>
      </c>
    </row>
    <row r="74" spans="1:5">
      <c r="A74" s="4" t="s">
        <v>78</v>
      </c>
      <c r="B74" s="5" t="n">
        <v>172412</v>
      </c>
      <c r="C74" s="5" t="n">
        <v>114523</v>
      </c>
      <c r="D74" s="5" t="n">
        <v>488291</v>
      </c>
      <c r="E74" s="5" t="n">
        <v>380847</v>
      </c>
    </row>
    <row r="75" spans="1:5">
      <c r="A75" s="4" t="s">
        <v>79</v>
      </c>
      <c r="B75" s="5" t="n">
        <v>37617</v>
      </c>
      <c r="C75" s="5" t="n">
        <v>27814</v>
      </c>
      <c r="D75" s="5" t="n">
        <v>116389</v>
      </c>
      <c r="E75" s="5" t="n">
        <v>70448</v>
      </c>
    </row>
    <row r="76" spans="1:5">
      <c r="A76" s="4" t="s">
        <v>80</v>
      </c>
      <c r="B76" s="5" t="n">
        <v>276</v>
      </c>
      <c r="C76" s="5" t="n">
        <v>154</v>
      </c>
      <c r="D76" s="5" t="n">
        <v>338</v>
      </c>
      <c r="E76" s="5" t="n">
        <v>154</v>
      </c>
    </row>
    <row r="77" spans="1:5">
      <c r="A77" s="4" t="s">
        <v>81</v>
      </c>
      <c r="B77" s="5" t="n">
        <v>134519</v>
      </c>
      <c r="C77" s="5" t="n">
        <v>86555</v>
      </c>
      <c r="D77" s="5" t="n">
        <v>371564</v>
      </c>
      <c r="E77" s="5" t="n">
        <v>310245</v>
      </c>
    </row>
    <row r="78" spans="1:5">
      <c r="A78" s="4" t="s">
        <v>83</v>
      </c>
      <c r="B78" s="5" t="n">
        <v>-1635</v>
      </c>
      <c r="C78" s="5" t="n">
        <v>-908</v>
      </c>
      <c r="D78" s="5" t="n">
        <v>-5623</v>
      </c>
      <c r="E78" s="5" t="n">
        <v>-1054</v>
      </c>
    </row>
    <row r="79" spans="1:5">
      <c r="A79" s="4" t="s">
        <v>674</v>
      </c>
      <c r="B79" s="5" t="n">
        <v>6769</v>
      </c>
      <c r="C79" s="5" t="n">
        <v>41928</v>
      </c>
      <c r="D79" s="5" t="n">
        <v>26688</v>
      </c>
      <c r="E79" s="5" t="n">
        <v>80584</v>
      </c>
    </row>
    <row r="80" spans="1:5">
      <c r="A80" s="4" t="s">
        <v>85</v>
      </c>
      <c r="B80" s="5" t="n">
        <v>139653</v>
      </c>
      <c r="C80" s="5" t="n">
        <v>127575</v>
      </c>
      <c r="D80" s="5" t="n">
        <v>392629</v>
      </c>
      <c r="E80" s="5" t="n">
        <v>389775</v>
      </c>
    </row>
    <row r="81" spans="1:5">
      <c r="A81" s="4" t="s">
        <v>86</v>
      </c>
      <c r="B81" s="5" t="n">
        <v>16621</v>
      </c>
      <c r="C81" s="5" t="n">
        <v>6616</v>
      </c>
      <c r="D81" s="5" t="n">
        <v>36087</v>
      </c>
      <c r="E81" s="5" t="n">
        <v>30808</v>
      </c>
    </row>
    <row r="82" spans="1:5">
      <c r="A82" s="4" t="s">
        <v>722</v>
      </c>
      <c r="B82" s="5" t="n">
        <v>0</v>
      </c>
      <c r="C82" s="5" t="n">
        <v>0</v>
      </c>
      <c r="D82" s="5" t="n">
        <v>0</v>
      </c>
      <c r="E82" s="5" t="n">
        <v>0</v>
      </c>
    </row>
    <row r="83" spans="1:5">
      <c r="A83" s="4" t="s">
        <v>87</v>
      </c>
      <c r="B83" s="5" t="n">
        <v>123032</v>
      </c>
      <c r="C83" s="5" t="n">
        <v>120959</v>
      </c>
      <c r="D83" s="5" t="n">
        <v>356542</v>
      </c>
      <c r="E83" s="5" t="n">
        <v>358967</v>
      </c>
    </row>
    <row r="84" spans="1:5">
      <c r="A84" s="4" t="s">
        <v>88</v>
      </c>
      <c r="B84" s="5" t="n">
        <v>8318</v>
      </c>
      <c r="C84" s="5" t="n">
        <v>4352</v>
      </c>
      <c r="D84" s="5" t="n">
        <v>21429</v>
      </c>
      <c r="E84" s="5" t="n">
        <v>14656</v>
      </c>
    </row>
    <row r="85" spans="1:5">
      <c r="A85" s="4" t="s">
        <v>89</v>
      </c>
      <c r="B85" s="5" t="n">
        <v>114714</v>
      </c>
      <c r="C85" s="5" t="n">
        <v>116607</v>
      </c>
      <c r="D85" s="5" t="n">
        <v>335113</v>
      </c>
      <c r="E85" s="5" t="n">
        <v>344311</v>
      </c>
    </row>
    <row r="86" spans="1:5">
      <c r="A86" s="4" t="s">
        <v>114</v>
      </c>
      <c r="B86" s="7" t="n">
        <v>158160</v>
      </c>
      <c r="C86" s="7" t="n">
        <v>104129</v>
      </c>
      <c r="D86" s="7" t="n">
        <v>233030</v>
      </c>
      <c r="E86" s="7" t="n">
        <v>364402</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23</v>
      </c>
      <c r="B1" s="2" t="s">
        <v>692</v>
      </c>
      <c r="C1" s="2" t="s">
        <v>694</v>
      </c>
      <c r="D1" s="2" t="s">
        <v>2</v>
      </c>
      <c r="E1" s="2" t="s">
        <v>74</v>
      </c>
      <c r="F1" s="2" t="s">
        <v>2</v>
      </c>
      <c r="G1" s="2" t="s">
        <v>74</v>
      </c>
    </row>
    <row r="2" spans="1:7">
      <c r="A2" s="3" t="s">
        <v>713</v>
      </c>
    </row>
    <row r="3" spans="1:7">
      <c r="A3" s="4" t="s">
        <v>87</v>
      </c>
      <c r="D3" s="7" t="n">
        <v>219150</v>
      </c>
      <c r="E3" s="7" t="n">
        <v>70014</v>
      </c>
      <c r="F3" s="7" t="n">
        <v>523278</v>
      </c>
      <c r="G3" s="7" t="n">
        <v>314570</v>
      </c>
    </row>
    <row r="4" spans="1:7">
      <c r="A4" s="4" t="s">
        <v>121</v>
      </c>
      <c r="D4" s="5" t="n">
        <v>153634</v>
      </c>
      <c r="E4" s="5" t="n">
        <v>94229</v>
      </c>
      <c r="F4" s="5" t="n">
        <v>448533</v>
      </c>
      <c r="G4" s="5" t="n">
        <v>227193</v>
      </c>
    </row>
    <row r="5" spans="1:7">
      <c r="A5" s="4" t="s">
        <v>47</v>
      </c>
      <c r="F5" s="5" t="n">
        <v>23294</v>
      </c>
      <c r="G5" s="5" t="n">
        <v>105910</v>
      </c>
    </row>
    <row r="6" spans="1:7">
      <c r="A6" s="4" t="s">
        <v>724</v>
      </c>
      <c r="F6" s="5" t="n">
        <v>-32441</v>
      </c>
      <c r="G6" s="5" t="n">
        <v>-103513</v>
      </c>
    </row>
    <row r="7" spans="1:7">
      <c r="A7" s="4" t="s">
        <v>135</v>
      </c>
      <c r="F7" s="5" t="n">
        <v>962664</v>
      </c>
      <c r="G7" s="5" t="n">
        <v>544160</v>
      </c>
    </row>
    <row r="8" spans="1:7">
      <c r="A8" s="4" t="s">
        <v>137</v>
      </c>
      <c r="F8" s="5" t="n">
        <v>0</v>
      </c>
      <c r="G8" s="5" t="n">
        <v>-2437829</v>
      </c>
    </row>
    <row r="9" spans="1:7">
      <c r="A9" s="4" t="s">
        <v>138</v>
      </c>
      <c r="D9" s="5" t="n">
        <v>-133369</v>
      </c>
      <c r="E9" s="5" t="n">
        <v>-180170</v>
      </c>
      <c r="F9" s="5" t="n">
        <v>-414271</v>
      </c>
      <c r="G9" s="5" t="n">
        <v>-467330</v>
      </c>
    </row>
    <row r="10" spans="1:7">
      <c r="A10" s="4" t="s">
        <v>139</v>
      </c>
      <c r="F10" s="5" t="n">
        <v>-47000</v>
      </c>
      <c r="G10" s="5" t="n">
        <v>-4000</v>
      </c>
    </row>
    <row r="11" spans="1:7">
      <c r="A11" s="4" t="s">
        <v>140</v>
      </c>
      <c r="F11" s="5" t="n">
        <v>171</v>
      </c>
      <c r="G11" s="5" t="n">
        <v>213</v>
      </c>
    </row>
    <row r="12" spans="1:7">
      <c r="A12" s="4" t="s">
        <v>141</v>
      </c>
      <c r="F12" s="5" t="n">
        <v>1672</v>
      </c>
      <c r="G12" s="5" t="n">
        <v>0</v>
      </c>
    </row>
    <row r="13" spans="1:7">
      <c r="A13" s="4" t="s">
        <v>725</v>
      </c>
      <c r="F13" s="5" t="n">
        <v>0</v>
      </c>
    </row>
    <row r="14" spans="1:7">
      <c r="A14" s="4" t="s">
        <v>142</v>
      </c>
      <c r="F14" s="5" t="n">
        <v>0</v>
      </c>
      <c r="G14" s="5" t="n">
        <v>662938</v>
      </c>
    </row>
    <row r="15" spans="1:7">
      <c r="A15" s="4" t="s">
        <v>143</v>
      </c>
      <c r="F15" s="5" t="n">
        <v>0</v>
      </c>
      <c r="G15" s="5" t="n">
        <v>-138422</v>
      </c>
    </row>
    <row r="16" spans="1:7">
      <c r="A16" s="4" t="s">
        <v>144</v>
      </c>
      <c r="F16" s="5" t="n">
        <v>-7</v>
      </c>
      <c r="G16" s="5" t="n">
        <v>-4655</v>
      </c>
    </row>
    <row r="17" spans="1:7">
      <c r="A17" s="4" t="s">
        <v>145</v>
      </c>
      <c r="F17" s="5" t="n">
        <v>-459435</v>
      </c>
      <c r="G17" s="5" t="n">
        <v>-2389085</v>
      </c>
    </row>
    <row r="18" spans="1:7">
      <c r="A18" s="4" t="s">
        <v>726</v>
      </c>
      <c r="F18" s="5" t="n">
        <v>0</v>
      </c>
      <c r="G18" s="5" t="n">
        <v>0</v>
      </c>
    </row>
    <row r="19" spans="1:7">
      <c r="A19" s="4" t="s">
        <v>727</v>
      </c>
      <c r="F19" s="5" t="n">
        <v>0</v>
      </c>
    </row>
    <row r="20" spans="1:7">
      <c r="A20" s="4" t="s">
        <v>147</v>
      </c>
      <c r="F20" s="5" t="n">
        <v>-376</v>
      </c>
      <c r="G20" s="5" t="n">
        <v>-35207</v>
      </c>
    </row>
    <row r="21" spans="1:7">
      <c r="A21" s="4" t="s">
        <v>148</v>
      </c>
      <c r="F21" s="5" t="n">
        <v>-76491</v>
      </c>
      <c r="G21" s="5" t="n">
        <v>-71933</v>
      </c>
    </row>
    <row r="22" spans="1:7">
      <c r="A22" s="4" t="s">
        <v>149</v>
      </c>
      <c r="F22" s="5" t="n">
        <v>-20767</v>
      </c>
      <c r="G22" s="5" t="n">
        <v>-12300</v>
      </c>
    </row>
    <row r="23" spans="1:7">
      <c r="A23" s="4" t="s">
        <v>151</v>
      </c>
      <c r="F23" s="5" t="n">
        <v>0</v>
      </c>
      <c r="G23" s="5" t="n">
        <v>1428512</v>
      </c>
    </row>
    <row r="24" spans="1:7">
      <c r="A24" s="4" t="s">
        <v>150</v>
      </c>
      <c r="B24" s="7" t="n">
        <v>110739</v>
      </c>
      <c r="C24" s="7" t="n">
        <v>286100</v>
      </c>
      <c r="F24" s="5" t="n">
        <v>110739</v>
      </c>
      <c r="G24" s="5" t="n">
        <v>0</v>
      </c>
    </row>
    <row r="25" spans="1:7">
      <c r="A25" s="4" t="s">
        <v>152</v>
      </c>
      <c r="F25" s="5" t="n">
        <v>5946</v>
      </c>
      <c r="G25" s="5" t="n">
        <v>5597</v>
      </c>
    </row>
    <row r="26" spans="1:7">
      <c r="A26" s="4" t="s">
        <v>153</v>
      </c>
      <c r="F26" s="5" t="n">
        <v>225000</v>
      </c>
      <c r="G26" s="5" t="n">
        <v>600000</v>
      </c>
    </row>
    <row r="27" spans="1:7">
      <c r="A27" s="4" t="s">
        <v>154</v>
      </c>
      <c r="F27" s="5" t="n">
        <v>154000</v>
      </c>
      <c r="G27" s="5" t="n">
        <v>-154000</v>
      </c>
    </row>
    <row r="28" spans="1:7">
      <c r="A28" s="4" t="s">
        <v>155</v>
      </c>
      <c r="F28" s="5" t="n">
        <v>-150000</v>
      </c>
      <c r="G28" s="5" t="n">
        <v>0</v>
      </c>
    </row>
    <row r="29" spans="1:7">
      <c r="A29" s="4" t="s">
        <v>156</v>
      </c>
      <c r="F29" s="5" t="n">
        <v>-6695</v>
      </c>
      <c r="G29" s="5" t="n">
        <v>-10602</v>
      </c>
    </row>
    <row r="30" spans="1:7">
      <c r="A30" s="4" t="s">
        <v>157</v>
      </c>
      <c r="F30" s="5" t="n">
        <v>-550000</v>
      </c>
      <c r="G30" s="5" t="n">
        <v>-125000</v>
      </c>
    </row>
    <row r="31" spans="1:7">
      <c r="A31" s="4" t="s">
        <v>158</v>
      </c>
      <c r="F31" s="5" t="n">
        <v>0</v>
      </c>
      <c r="G31" s="5" t="n">
        <v>-67406</v>
      </c>
    </row>
    <row r="32" spans="1:7">
      <c r="A32" s="4" t="s">
        <v>110</v>
      </c>
      <c r="F32" s="5" t="n">
        <v>2204</v>
      </c>
      <c r="G32" s="5" t="n">
        <v>2840</v>
      </c>
    </row>
    <row r="33" spans="1:7">
      <c r="A33" s="4" t="s">
        <v>159</v>
      </c>
      <c r="F33" s="5" t="n">
        <v>-306440</v>
      </c>
      <c r="G33" s="5" t="n">
        <v>1560501</v>
      </c>
    </row>
    <row r="34" spans="1:7">
      <c r="A34" s="4" t="s">
        <v>160</v>
      </c>
      <c r="F34" s="5" t="n">
        <v>21991</v>
      </c>
      <c r="G34" s="5" t="n">
        <v>2418</v>
      </c>
    </row>
    <row r="35" spans="1:7">
      <c r="A35" s="4" t="s">
        <v>161</v>
      </c>
      <c r="F35" s="5" t="n">
        <v>218780</v>
      </c>
      <c r="G35" s="5" t="n">
        <v>-282006</v>
      </c>
    </row>
    <row r="36" spans="1:7">
      <c r="A36" s="4" t="s">
        <v>162</v>
      </c>
      <c r="F36" s="5" t="n">
        <v>459453</v>
      </c>
      <c r="G36" s="5" t="n">
        <v>662525</v>
      </c>
    </row>
    <row r="37" spans="1:7">
      <c r="A37" s="4" t="s">
        <v>163</v>
      </c>
      <c r="D37" s="5" t="n">
        <v>678233</v>
      </c>
      <c r="E37" s="5" t="n">
        <v>380519</v>
      </c>
      <c r="F37" s="5" t="n">
        <v>678233</v>
      </c>
      <c r="G37" s="5" t="n">
        <v>380519</v>
      </c>
    </row>
    <row r="38" spans="1:7">
      <c r="A38" s="4" t="s">
        <v>717</v>
      </c>
    </row>
    <row r="39" spans="1:7">
      <c r="A39" s="3" t="s">
        <v>713</v>
      </c>
    </row>
    <row r="40" spans="1:7">
      <c r="A40" s="4" t="s">
        <v>87</v>
      </c>
      <c r="D40" s="5" t="n">
        <v>-212989</v>
      </c>
      <c r="E40" s="5" t="n">
        <v>-52391</v>
      </c>
      <c r="F40" s="5" t="n">
        <v>-505981</v>
      </c>
      <c r="G40" s="5" t="n">
        <v>-297715</v>
      </c>
    </row>
    <row r="41" spans="1:7">
      <c r="A41" s="4" t="s">
        <v>121</v>
      </c>
      <c r="F41" s="5" t="n">
        <v>0</v>
      </c>
      <c r="G41" s="5" t="n">
        <v>0</v>
      </c>
    </row>
    <row r="42" spans="1:7">
      <c r="A42" s="4" t="s">
        <v>47</v>
      </c>
      <c r="F42" s="5" t="n">
        <v>0</v>
      </c>
      <c r="G42" s="5" t="n">
        <v>0</v>
      </c>
    </row>
    <row r="43" spans="1:7">
      <c r="A43" s="4" t="s">
        <v>724</v>
      </c>
      <c r="F43" s="5" t="n">
        <v>505981</v>
      </c>
      <c r="G43" s="5" t="n">
        <v>297715</v>
      </c>
    </row>
    <row r="44" spans="1:7">
      <c r="A44" s="4" t="s">
        <v>135</v>
      </c>
      <c r="F44" s="5" t="n">
        <v>0</v>
      </c>
      <c r="G44" s="5" t="n">
        <v>0</v>
      </c>
    </row>
    <row r="45" spans="1:7">
      <c r="A45" s="4" t="s">
        <v>137</v>
      </c>
      <c r="G45" s="5" t="n">
        <v>0</v>
      </c>
    </row>
    <row r="46" spans="1:7">
      <c r="A46" s="4" t="s">
        <v>138</v>
      </c>
      <c r="F46" s="5" t="n">
        <v>0</v>
      </c>
      <c r="G46" s="5" t="n">
        <v>0</v>
      </c>
    </row>
    <row r="47" spans="1:7">
      <c r="A47" s="4" t="s">
        <v>139</v>
      </c>
      <c r="F47" s="5" t="n">
        <v>0</v>
      </c>
      <c r="G47" s="5" t="n">
        <v>0</v>
      </c>
    </row>
    <row r="48" spans="1:7">
      <c r="A48" s="4" t="s">
        <v>140</v>
      </c>
      <c r="F48" s="5" t="n">
        <v>0</v>
      </c>
      <c r="G48" s="5" t="n">
        <v>0</v>
      </c>
    </row>
    <row r="49" spans="1:7">
      <c r="A49" s="4" t="s">
        <v>141</v>
      </c>
      <c r="F49" s="5" t="n">
        <v>0</v>
      </c>
    </row>
    <row r="50" spans="1:7">
      <c r="A50" s="4" t="s">
        <v>725</v>
      </c>
      <c r="F50" s="5" t="n">
        <v>119000</v>
      </c>
    </row>
    <row r="51" spans="1:7">
      <c r="A51" s="4" t="s">
        <v>142</v>
      </c>
      <c r="G51" s="5" t="n">
        <v>0</v>
      </c>
    </row>
    <row r="52" spans="1:7">
      <c r="A52" s="4" t="s">
        <v>143</v>
      </c>
      <c r="G52" s="5" t="n">
        <v>0</v>
      </c>
    </row>
    <row r="53" spans="1:7">
      <c r="A53" s="4" t="s">
        <v>144</v>
      </c>
      <c r="F53" s="5" t="n">
        <v>0</v>
      </c>
      <c r="G53" s="5" t="n">
        <v>0</v>
      </c>
    </row>
    <row r="54" spans="1:7">
      <c r="A54" s="4" t="s">
        <v>145</v>
      </c>
      <c r="F54" s="5" t="n">
        <v>119000</v>
      </c>
      <c r="G54" s="5" t="n">
        <v>0</v>
      </c>
    </row>
    <row r="55" spans="1:7">
      <c r="A55" s="4" t="s">
        <v>726</v>
      </c>
      <c r="F55" s="5" t="n">
        <v>0</v>
      </c>
      <c r="G55" s="5" t="n">
        <v>0</v>
      </c>
    </row>
    <row r="56" spans="1:7">
      <c r="A56" s="4" t="s">
        <v>727</v>
      </c>
      <c r="F56" s="5" t="n">
        <v>-119000</v>
      </c>
    </row>
    <row r="57" spans="1:7">
      <c r="A57" s="4" t="s">
        <v>147</v>
      </c>
      <c r="F57" s="5" t="n">
        <v>0</v>
      </c>
      <c r="G57" s="5" t="n">
        <v>0</v>
      </c>
    </row>
    <row r="58" spans="1:7">
      <c r="A58" s="4" t="s">
        <v>148</v>
      </c>
      <c r="F58" s="5" t="n">
        <v>0</v>
      </c>
      <c r="G58" s="5" t="n">
        <v>0</v>
      </c>
    </row>
    <row r="59" spans="1:7">
      <c r="A59" s="4" t="s">
        <v>149</v>
      </c>
      <c r="F59" s="5" t="n">
        <v>0</v>
      </c>
      <c r="G59" s="5" t="n">
        <v>0</v>
      </c>
    </row>
    <row r="60" spans="1:7">
      <c r="A60" s="4" t="s">
        <v>151</v>
      </c>
      <c r="G60" s="5" t="n">
        <v>0</v>
      </c>
    </row>
    <row r="61" spans="1:7">
      <c r="A61" s="4" t="s">
        <v>150</v>
      </c>
      <c r="F61" s="5" t="n">
        <v>0</v>
      </c>
    </row>
    <row r="62" spans="1:7">
      <c r="A62" s="4" t="s">
        <v>152</v>
      </c>
      <c r="F62" s="5" t="n">
        <v>0</v>
      </c>
      <c r="G62" s="5" t="n">
        <v>0</v>
      </c>
    </row>
    <row r="63" spans="1:7">
      <c r="A63" s="4" t="s">
        <v>153</v>
      </c>
      <c r="F63" s="5" t="n">
        <v>0</v>
      </c>
      <c r="G63" s="5" t="n">
        <v>0</v>
      </c>
    </row>
    <row r="64" spans="1:7">
      <c r="A64" s="4" t="s">
        <v>154</v>
      </c>
      <c r="F64" s="5" t="n">
        <v>0</v>
      </c>
      <c r="G64" s="5" t="n">
        <v>0</v>
      </c>
    </row>
    <row r="65" spans="1:7">
      <c r="A65" s="4" t="s">
        <v>155</v>
      </c>
      <c r="F65" s="5" t="n">
        <v>0</v>
      </c>
    </row>
    <row r="66" spans="1:7">
      <c r="A66" s="4" t="s">
        <v>156</v>
      </c>
      <c r="F66" s="5" t="n">
        <v>0</v>
      </c>
      <c r="G66" s="5" t="n">
        <v>0</v>
      </c>
    </row>
    <row r="67" spans="1:7">
      <c r="A67" s="4" t="s">
        <v>157</v>
      </c>
      <c r="F67" s="5" t="n">
        <v>0</v>
      </c>
      <c r="G67" s="5" t="n">
        <v>0</v>
      </c>
    </row>
    <row r="68" spans="1:7">
      <c r="A68" s="4" t="s">
        <v>158</v>
      </c>
      <c r="G68" s="5" t="n">
        <v>0</v>
      </c>
    </row>
    <row r="69" spans="1:7">
      <c r="A69" s="4" t="s">
        <v>110</v>
      </c>
      <c r="F69" s="5" t="n">
        <v>0</v>
      </c>
      <c r="G69" s="5" t="n">
        <v>0</v>
      </c>
    </row>
    <row r="70" spans="1:7">
      <c r="A70" s="4" t="s">
        <v>159</v>
      </c>
      <c r="F70" s="5" t="n">
        <v>-119000</v>
      </c>
      <c r="G70" s="5" t="n">
        <v>0</v>
      </c>
    </row>
    <row r="71" spans="1:7">
      <c r="A71" s="4" t="s">
        <v>160</v>
      </c>
      <c r="F71" s="5" t="n">
        <v>0</v>
      </c>
      <c r="G71" s="5" t="n">
        <v>0</v>
      </c>
    </row>
    <row r="72" spans="1:7">
      <c r="A72" s="4" t="s">
        <v>161</v>
      </c>
      <c r="F72" s="5" t="n">
        <v>0</v>
      </c>
      <c r="G72" s="5" t="n">
        <v>0</v>
      </c>
    </row>
    <row r="73" spans="1:7">
      <c r="A73" s="4" t="s">
        <v>162</v>
      </c>
      <c r="F73" s="5" t="n">
        <v>0</v>
      </c>
      <c r="G73" s="5" t="n">
        <v>0</v>
      </c>
    </row>
    <row r="74" spans="1:7">
      <c r="A74" s="4" t="s">
        <v>163</v>
      </c>
      <c r="D74" s="5" t="n">
        <v>0</v>
      </c>
      <c r="E74" s="5" t="n">
        <v>0</v>
      </c>
      <c r="F74" s="5" t="n">
        <v>0</v>
      </c>
      <c r="G74" s="5" t="n">
        <v>0</v>
      </c>
    </row>
    <row r="75" spans="1:7">
      <c r="A75" s="4" t="s">
        <v>718</v>
      </c>
    </row>
    <row r="76" spans="1:7">
      <c r="A76" s="3" t="s">
        <v>713</v>
      </c>
    </row>
    <row r="77" spans="1:7">
      <c r="A77" s="4" t="s">
        <v>87</v>
      </c>
      <c r="D77" s="5" t="n">
        <v>210831</v>
      </c>
      <c r="E77" s="5" t="n">
        <v>65662</v>
      </c>
      <c r="F77" s="5" t="n">
        <v>501849</v>
      </c>
      <c r="G77" s="5" t="n">
        <v>299914</v>
      </c>
    </row>
    <row r="78" spans="1:7">
      <c r="A78" s="4" t="s">
        <v>121</v>
      </c>
      <c r="F78" s="5" t="n">
        <v>0</v>
      </c>
      <c r="G78" s="5" t="n">
        <v>0</v>
      </c>
    </row>
    <row r="79" spans="1:7">
      <c r="A79" s="4" t="s">
        <v>47</v>
      </c>
      <c r="F79" s="5" t="n">
        <v>-217</v>
      </c>
      <c r="G79" s="5" t="n">
        <v>-5178</v>
      </c>
    </row>
    <row r="80" spans="1:7">
      <c r="A80" s="4" t="s">
        <v>724</v>
      </c>
      <c r="F80" s="5" t="n">
        <v>-532120</v>
      </c>
      <c r="G80" s="5" t="n">
        <v>-313676</v>
      </c>
    </row>
    <row r="81" spans="1:7">
      <c r="A81" s="4" t="s">
        <v>135</v>
      </c>
      <c r="F81" s="5" t="n">
        <v>-30488</v>
      </c>
      <c r="G81" s="5" t="n">
        <v>-18940</v>
      </c>
    </row>
    <row r="82" spans="1:7">
      <c r="A82" s="4" t="s">
        <v>137</v>
      </c>
      <c r="G82" s="5" t="n">
        <v>0</v>
      </c>
    </row>
    <row r="83" spans="1:7">
      <c r="A83" s="4" t="s">
        <v>138</v>
      </c>
      <c r="F83" s="5" t="n">
        <v>0</v>
      </c>
      <c r="G83" s="5" t="n">
        <v>0</v>
      </c>
    </row>
    <row r="84" spans="1:7">
      <c r="A84" s="4" t="s">
        <v>139</v>
      </c>
      <c r="F84" s="5" t="n">
        <v>0</v>
      </c>
      <c r="G84" s="5" t="n">
        <v>0</v>
      </c>
    </row>
    <row r="85" spans="1:7">
      <c r="A85" s="4" t="s">
        <v>140</v>
      </c>
      <c r="F85" s="5" t="n">
        <v>0</v>
      </c>
      <c r="G85" s="5" t="n">
        <v>0</v>
      </c>
    </row>
    <row r="86" spans="1:7">
      <c r="A86" s="4" t="s">
        <v>141</v>
      </c>
      <c r="F86" s="5" t="n">
        <v>0</v>
      </c>
    </row>
    <row r="87" spans="1:7">
      <c r="A87" s="4" t="s">
        <v>725</v>
      </c>
      <c r="F87" s="5" t="n">
        <v>0</v>
      </c>
    </row>
    <row r="88" spans="1:7">
      <c r="A88" s="4" t="s">
        <v>142</v>
      </c>
      <c r="G88" s="5" t="n">
        <v>658338</v>
      </c>
    </row>
    <row r="89" spans="1:7">
      <c r="A89" s="4" t="s">
        <v>143</v>
      </c>
      <c r="G89" s="5" t="n">
        <v>-138422</v>
      </c>
    </row>
    <row r="90" spans="1:7">
      <c r="A90" s="4" t="s">
        <v>144</v>
      </c>
      <c r="F90" s="5" t="n">
        <v>0</v>
      </c>
      <c r="G90" s="5" t="n">
        <v>0</v>
      </c>
    </row>
    <row r="91" spans="1:7">
      <c r="A91" s="4" t="s">
        <v>145</v>
      </c>
      <c r="F91" s="5" t="n">
        <v>0</v>
      </c>
      <c r="G91" s="5" t="n">
        <v>519916</v>
      </c>
    </row>
    <row r="92" spans="1:7">
      <c r="A92" s="4" t="s">
        <v>726</v>
      </c>
      <c r="F92" s="5" t="n">
        <v>498272</v>
      </c>
      <c r="G92" s="5" t="n">
        <v>-2242604</v>
      </c>
    </row>
    <row r="93" spans="1:7">
      <c r="A93" s="4" t="s">
        <v>727</v>
      </c>
      <c r="F93" s="5" t="n">
        <v>119000</v>
      </c>
    </row>
    <row r="94" spans="1:7">
      <c r="A94" s="4" t="s">
        <v>147</v>
      </c>
      <c r="F94" s="5" t="n">
        <v>-376</v>
      </c>
      <c r="G94" s="5" t="n">
        <v>-33617</v>
      </c>
    </row>
    <row r="95" spans="1:7">
      <c r="A95" s="4" t="s">
        <v>148</v>
      </c>
      <c r="F95" s="5" t="n">
        <v>-76491</v>
      </c>
      <c r="G95" s="5" t="n">
        <v>-71933</v>
      </c>
    </row>
    <row r="96" spans="1:7">
      <c r="A96" s="4" t="s">
        <v>149</v>
      </c>
      <c r="F96" s="5" t="n">
        <v>0</v>
      </c>
      <c r="G96" s="5" t="n">
        <v>0</v>
      </c>
    </row>
    <row r="97" spans="1:7">
      <c r="A97" s="4" t="s">
        <v>151</v>
      </c>
      <c r="G97" s="5" t="n">
        <v>1428512</v>
      </c>
    </row>
    <row r="98" spans="1:7">
      <c r="A98" s="4" t="s">
        <v>150</v>
      </c>
      <c r="F98" s="5" t="n">
        <v>0</v>
      </c>
    </row>
    <row r="99" spans="1:7">
      <c r="A99" s="4" t="s">
        <v>152</v>
      </c>
      <c r="F99" s="5" t="n">
        <v>0</v>
      </c>
      <c r="G99" s="5" t="n">
        <v>0</v>
      </c>
    </row>
    <row r="100" spans="1:7">
      <c r="A100" s="4" t="s">
        <v>153</v>
      </c>
      <c r="F100" s="5" t="n">
        <v>225000</v>
      </c>
      <c r="G100" s="5" t="n">
        <v>450000</v>
      </c>
    </row>
    <row r="101" spans="1:7">
      <c r="A101" s="4" t="s">
        <v>154</v>
      </c>
      <c r="F101" s="5" t="n">
        <v>0</v>
      </c>
      <c r="G101" s="5" t="n">
        <v>0</v>
      </c>
    </row>
    <row r="102" spans="1:7">
      <c r="A102" s="4" t="s">
        <v>155</v>
      </c>
      <c r="F102" s="5" t="n">
        <v>0</v>
      </c>
    </row>
    <row r="103" spans="1:7">
      <c r="A103" s="4" t="s">
        <v>156</v>
      </c>
      <c r="F103" s="5" t="n">
        <v>0</v>
      </c>
      <c r="G103" s="5" t="n">
        <v>0</v>
      </c>
    </row>
    <row r="104" spans="1:7">
      <c r="A104" s="4" t="s">
        <v>157</v>
      </c>
      <c r="F104" s="5" t="n">
        <v>-550000</v>
      </c>
      <c r="G104" s="5" t="n">
        <v>-125000</v>
      </c>
    </row>
    <row r="105" spans="1:7">
      <c r="A105" s="4" t="s">
        <v>158</v>
      </c>
      <c r="G105" s="5" t="n">
        <v>-67406</v>
      </c>
    </row>
    <row r="106" spans="1:7">
      <c r="A106" s="4" t="s">
        <v>110</v>
      </c>
      <c r="F106" s="5" t="n">
        <v>2204</v>
      </c>
      <c r="G106" s="5" t="n">
        <v>2840</v>
      </c>
    </row>
    <row r="107" spans="1:7">
      <c r="A107" s="4" t="s">
        <v>159</v>
      </c>
      <c r="F107" s="5" t="n">
        <v>217609</v>
      </c>
      <c r="G107" s="5" t="n">
        <v>-659208</v>
      </c>
    </row>
    <row r="108" spans="1:7">
      <c r="A108" s="4" t="s">
        <v>160</v>
      </c>
      <c r="F108" s="5" t="n">
        <v>0</v>
      </c>
      <c r="G108" s="5" t="n">
        <v>0</v>
      </c>
    </row>
    <row r="109" spans="1:7">
      <c r="A109" s="4" t="s">
        <v>161</v>
      </c>
      <c r="F109" s="5" t="n">
        <v>187121</v>
      </c>
      <c r="G109" s="5" t="n">
        <v>-158232</v>
      </c>
    </row>
    <row r="110" spans="1:7">
      <c r="A110" s="4" t="s">
        <v>162</v>
      </c>
      <c r="F110" s="5" t="n">
        <v>146990</v>
      </c>
      <c r="G110" s="5" t="n">
        <v>303131</v>
      </c>
    </row>
    <row r="111" spans="1:7">
      <c r="A111" s="4" t="s">
        <v>163</v>
      </c>
      <c r="D111" s="5" t="n">
        <v>334111</v>
      </c>
      <c r="E111" s="5" t="n">
        <v>144899</v>
      </c>
      <c r="F111" s="5" t="n">
        <v>334111</v>
      </c>
      <c r="G111" s="5" t="n">
        <v>144899</v>
      </c>
    </row>
    <row r="112" spans="1:7">
      <c r="A112" s="4" t="s">
        <v>719</v>
      </c>
    </row>
    <row r="113" spans="1:7">
      <c r="A113" s="3" t="s">
        <v>713</v>
      </c>
    </row>
    <row r="114" spans="1:7">
      <c r="A114" s="4" t="s">
        <v>87</v>
      </c>
      <c r="D114" s="5" t="n">
        <v>98276</v>
      </c>
      <c r="E114" s="5" t="n">
        <v>-64216</v>
      </c>
      <c r="F114" s="5" t="n">
        <v>170868</v>
      </c>
      <c r="G114" s="5" t="n">
        <v>-46596</v>
      </c>
    </row>
    <row r="115" spans="1:7">
      <c r="A115" s="4" t="s">
        <v>121</v>
      </c>
      <c r="F115" s="5" t="n">
        <v>294227</v>
      </c>
      <c r="G115" s="5" t="n">
        <v>118645</v>
      </c>
    </row>
    <row r="116" spans="1:7">
      <c r="A116" s="4" t="s">
        <v>47</v>
      </c>
      <c r="F116" s="5" t="n">
        <v>20299</v>
      </c>
      <c r="G116" s="5" t="n">
        <v>100908</v>
      </c>
    </row>
    <row r="117" spans="1:7">
      <c r="A117" s="4" t="s">
        <v>724</v>
      </c>
      <c r="F117" s="5" t="n">
        <v>-129330</v>
      </c>
      <c r="G117" s="5" t="n">
        <v>-39859</v>
      </c>
    </row>
    <row r="118" spans="1:7">
      <c r="A118" s="4" t="s">
        <v>135</v>
      </c>
      <c r="F118" s="5" t="n">
        <v>356064</v>
      </c>
      <c r="G118" s="5" t="n">
        <v>133098</v>
      </c>
    </row>
    <row r="119" spans="1:7">
      <c r="A119" s="4" t="s">
        <v>137</v>
      </c>
      <c r="G119" s="5" t="n">
        <v>-2437829</v>
      </c>
    </row>
    <row r="120" spans="1:7">
      <c r="A120" s="4" t="s">
        <v>138</v>
      </c>
      <c r="F120" s="5" t="n">
        <v>-294138</v>
      </c>
      <c r="G120" s="5" t="n">
        <v>-162288</v>
      </c>
    </row>
    <row r="121" spans="1:7">
      <c r="A121" s="4" t="s">
        <v>139</v>
      </c>
      <c r="F121" s="5" t="n">
        <v>-47000</v>
      </c>
      <c r="G121" s="5" t="n">
        <v>-4000</v>
      </c>
    </row>
    <row r="122" spans="1:7">
      <c r="A122" s="4" t="s">
        <v>140</v>
      </c>
      <c r="F122" s="5" t="n">
        <v>25</v>
      </c>
      <c r="G122" s="5" t="n">
        <v>48</v>
      </c>
    </row>
    <row r="123" spans="1:7">
      <c r="A123" s="4" t="s">
        <v>141</v>
      </c>
      <c r="F123" s="5" t="n">
        <v>0</v>
      </c>
    </row>
    <row r="124" spans="1:7">
      <c r="A124" s="4" t="s">
        <v>725</v>
      </c>
      <c r="F124" s="5" t="n">
        <v>0</v>
      </c>
    </row>
    <row r="125" spans="1:7">
      <c r="A125" s="4" t="s">
        <v>142</v>
      </c>
      <c r="G125" s="5" t="n">
        <v>0</v>
      </c>
    </row>
    <row r="126" spans="1:7">
      <c r="A126" s="4" t="s">
        <v>143</v>
      </c>
      <c r="G126" s="5" t="n">
        <v>0</v>
      </c>
    </row>
    <row r="127" spans="1:7">
      <c r="A127" s="4" t="s">
        <v>144</v>
      </c>
      <c r="F127" s="5" t="n">
        <v>-7</v>
      </c>
      <c r="G127" s="5" t="n">
        <v>-4655</v>
      </c>
    </row>
    <row r="128" spans="1:7">
      <c r="A128" s="4" t="s">
        <v>145</v>
      </c>
      <c r="F128" s="5" t="n">
        <v>-341120</v>
      </c>
      <c r="G128" s="5" t="n">
        <v>-2608724</v>
      </c>
    </row>
    <row r="129" spans="1:7">
      <c r="A129" s="4" t="s">
        <v>726</v>
      </c>
      <c r="F129" s="5" t="n">
        <v>-313276</v>
      </c>
      <c r="G129" s="5" t="n">
        <v>2289200</v>
      </c>
    </row>
    <row r="130" spans="1:7">
      <c r="A130" s="4" t="s">
        <v>727</v>
      </c>
      <c r="F130" s="5" t="n">
        <v>0</v>
      </c>
    </row>
    <row r="131" spans="1:7">
      <c r="A131" s="4" t="s">
        <v>147</v>
      </c>
      <c r="F131" s="5" t="n">
        <v>0</v>
      </c>
      <c r="G131" s="5" t="n">
        <v>0</v>
      </c>
    </row>
    <row r="132" spans="1:7">
      <c r="A132" s="4" t="s">
        <v>148</v>
      </c>
      <c r="F132" s="5" t="n">
        <v>0</v>
      </c>
      <c r="G132" s="5" t="n">
        <v>0</v>
      </c>
    </row>
    <row r="133" spans="1:7">
      <c r="A133" s="4" t="s">
        <v>149</v>
      </c>
      <c r="F133" s="5" t="n">
        <v>279203</v>
      </c>
      <c r="G133" s="5" t="n">
        <v>202210</v>
      </c>
    </row>
    <row r="134" spans="1:7">
      <c r="A134" s="4" t="s">
        <v>151</v>
      </c>
      <c r="G134" s="5" t="n">
        <v>0</v>
      </c>
    </row>
    <row r="135" spans="1:7">
      <c r="A135" s="4" t="s">
        <v>150</v>
      </c>
      <c r="F135" s="5" t="n">
        <v>0</v>
      </c>
    </row>
    <row r="136" spans="1:7">
      <c r="A136" s="4" t="s">
        <v>152</v>
      </c>
      <c r="F136" s="5" t="n">
        <v>0</v>
      </c>
      <c r="G136" s="5" t="n">
        <v>0</v>
      </c>
    </row>
    <row r="137" spans="1:7">
      <c r="A137" s="4" t="s">
        <v>153</v>
      </c>
      <c r="F137" s="5" t="n">
        <v>0</v>
      </c>
      <c r="G137" s="5" t="n">
        <v>0</v>
      </c>
    </row>
    <row r="138" spans="1:7">
      <c r="A138" s="4" t="s">
        <v>154</v>
      </c>
      <c r="F138" s="5" t="n">
        <v>0</v>
      </c>
      <c r="G138" s="5" t="n">
        <v>0</v>
      </c>
    </row>
    <row r="139" spans="1:7">
      <c r="A139" s="4" t="s">
        <v>155</v>
      </c>
      <c r="F139" s="5" t="n">
        <v>0</v>
      </c>
    </row>
    <row r="140" spans="1:7">
      <c r="A140" s="4" t="s">
        <v>156</v>
      </c>
      <c r="F140" s="5" t="n">
        <v>-788</v>
      </c>
      <c r="G140" s="5" t="n">
        <v>0</v>
      </c>
    </row>
    <row r="141" spans="1:7">
      <c r="A141" s="4" t="s">
        <v>157</v>
      </c>
      <c r="F141" s="5" t="n">
        <v>0</v>
      </c>
      <c r="G141" s="5" t="n">
        <v>0</v>
      </c>
    </row>
    <row r="142" spans="1:7">
      <c r="A142" s="4" t="s">
        <v>158</v>
      </c>
      <c r="G142" s="5" t="n">
        <v>0</v>
      </c>
    </row>
    <row r="143" spans="1:7">
      <c r="A143" s="4" t="s">
        <v>110</v>
      </c>
      <c r="F143" s="5" t="n">
        <v>0</v>
      </c>
      <c r="G143" s="5" t="n">
        <v>0</v>
      </c>
    </row>
    <row r="144" spans="1:7">
      <c r="A144" s="4" t="s">
        <v>159</v>
      </c>
      <c r="F144" s="5" t="n">
        <v>-34861</v>
      </c>
      <c r="G144" s="5" t="n">
        <v>2491410</v>
      </c>
    </row>
    <row r="145" spans="1:7">
      <c r="A145" s="4" t="s">
        <v>160</v>
      </c>
      <c r="F145" s="5" t="n">
        <v>0</v>
      </c>
      <c r="G145" s="5" t="n">
        <v>0</v>
      </c>
    </row>
    <row r="146" spans="1:7">
      <c r="A146" s="4" t="s">
        <v>161</v>
      </c>
      <c r="F146" s="5" t="n">
        <v>-19917</v>
      </c>
      <c r="G146" s="5" t="n">
        <v>15784</v>
      </c>
    </row>
    <row r="147" spans="1:7">
      <c r="A147" s="4" t="s">
        <v>162</v>
      </c>
      <c r="F147" s="5" t="n">
        <v>53006</v>
      </c>
      <c r="G147" s="5" t="n">
        <v>6818</v>
      </c>
    </row>
    <row r="148" spans="1:7">
      <c r="A148" s="4" t="s">
        <v>163</v>
      </c>
      <c r="D148" s="5" t="n">
        <v>33089</v>
      </c>
      <c r="E148" s="5" t="n">
        <v>22602</v>
      </c>
      <c r="F148" s="5" t="n">
        <v>33089</v>
      </c>
      <c r="G148" s="5" t="n">
        <v>22602</v>
      </c>
    </row>
    <row r="149" spans="1:7">
      <c r="A149" s="4" t="s">
        <v>720</v>
      </c>
    </row>
    <row r="150" spans="1:7">
      <c r="A150" s="3" t="s">
        <v>713</v>
      </c>
    </row>
    <row r="151" spans="1:7">
      <c r="A151" s="4" t="s">
        <v>87</v>
      </c>
      <c r="D151" s="5" t="n">
        <v>123032</v>
      </c>
      <c r="E151" s="5" t="n">
        <v>120959</v>
      </c>
      <c r="F151" s="5" t="n">
        <v>356542</v>
      </c>
      <c r="G151" s="5" t="n">
        <v>358967</v>
      </c>
    </row>
    <row r="152" spans="1:7">
      <c r="A152" s="4" t="s">
        <v>121</v>
      </c>
      <c r="F152" s="5" t="n">
        <v>154306</v>
      </c>
      <c r="G152" s="5" t="n">
        <v>108548</v>
      </c>
    </row>
    <row r="153" spans="1:7">
      <c r="A153" s="4" t="s">
        <v>47</v>
      </c>
      <c r="F153" s="5" t="n">
        <v>3212</v>
      </c>
      <c r="G153" s="5" t="n">
        <v>10180</v>
      </c>
    </row>
    <row r="154" spans="1:7">
      <c r="A154" s="4" t="s">
        <v>724</v>
      </c>
      <c r="F154" s="5" t="n">
        <v>123028</v>
      </c>
      <c r="G154" s="5" t="n">
        <v>-47693</v>
      </c>
    </row>
    <row r="155" spans="1:7">
      <c r="A155" s="4" t="s">
        <v>135</v>
      </c>
      <c r="F155" s="5" t="n">
        <v>637088</v>
      </c>
      <c r="G155" s="5" t="n">
        <v>430002</v>
      </c>
    </row>
    <row r="156" spans="1:7">
      <c r="A156" s="4" t="s">
        <v>137</v>
      </c>
      <c r="G156" s="5" t="n">
        <v>0</v>
      </c>
    </row>
    <row r="157" spans="1:7">
      <c r="A157" s="4" t="s">
        <v>138</v>
      </c>
      <c r="F157" s="5" t="n">
        <v>-120133</v>
      </c>
      <c r="G157" s="5" t="n">
        <v>-305042</v>
      </c>
    </row>
    <row r="158" spans="1:7">
      <c r="A158" s="4" t="s">
        <v>139</v>
      </c>
      <c r="F158" s="5" t="n">
        <v>0</v>
      </c>
      <c r="G158" s="5" t="n">
        <v>0</v>
      </c>
    </row>
    <row r="159" spans="1:7">
      <c r="A159" s="4" t="s">
        <v>140</v>
      </c>
      <c r="F159" s="5" t="n">
        <v>146</v>
      </c>
      <c r="G159" s="5" t="n">
        <v>165</v>
      </c>
    </row>
    <row r="160" spans="1:7">
      <c r="A160" s="4" t="s">
        <v>141</v>
      </c>
      <c r="F160" s="5" t="n">
        <v>1672</v>
      </c>
    </row>
    <row r="161" spans="1:7">
      <c r="A161" s="4" t="s">
        <v>725</v>
      </c>
      <c r="F161" s="5" t="n">
        <v>-119000</v>
      </c>
    </row>
    <row r="162" spans="1:7">
      <c r="A162" s="4" t="s">
        <v>142</v>
      </c>
      <c r="G162" s="5" t="n">
        <v>4600</v>
      </c>
    </row>
    <row r="163" spans="1:7">
      <c r="A163" s="4" t="s">
        <v>143</v>
      </c>
      <c r="G163" s="5" t="n">
        <v>0</v>
      </c>
    </row>
    <row r="164" spans="1:7">
      <c r="A164" s="4" t="s">
        <v>144</v>
      </c>
      <c r="F164" s="5" t="n">
        <v>0</v>
      </c>
      <c r="G164" s="5" t="n">
        <v>0</v>
      </c>
    </row>
    <row r="165" spans="1:7">
      <c r="A165" s="4" t="s">
        <v>145</v>
      </c>
      <c r="F165" s="5" t="n">
        <v>-237315</v>
      </c>
      <c r="G165" s="5" t="n">
        <v>-300277</v>
      </c>
    </row>
    <row r="166" spans="1:7">
      <c r="A166" s="4" t="s">
        <v>726</v>
      </c>
      <c r="F166" s="5" t="n">
        <v>-184996</v>
      </c>
      <c r="G166" s="5" t="n">
        <v>-46596</v>
      </c>
    </row>
    <row r="167" spans="1:7">
      <c r="A167" s="4" t="s">
        <v>727</v>
      </c>
      <c r="F167" s="5" t="n">
        <v>0</v>
      </c>
    </row>
    <row r="168" spans="1:7">
      <c r="A168" s="4" t="s">
        <v>147</v>
      </c>
      <c r="F168" s="5" t="n">
        <v>0</v>
      </c>
      <c r="G168" s="5" t="n">
        <v>-1590</v>
      </c>
    </row>
    <row r="169" spans="1:7">
      <c r="A169" s="4" t="s">
        <v>148</v>
      </c>
      <c r="F169" s="5" t="n">
        <v>0</v>
      </c>
      <c r="G169" s="5" t="n">
        <v>0</v>
      </c>
    </row>
    <row r="170" spans="1:7">
      <c r="A170" s="4" t="s">
        <v>149</v>
      </c>
      <c r="F170" s="5" t="n">
        <v>-299970</v>
      </c>
      <c r="G170" s="5" t="n">
        <v>-214510</v>
      </c>
    </row>
    <row r="171" spans="1:7">
      <c r="A171" s="4" t="s">
        <v>151</v>
      </c>
      <c r="G171" s="5" t="n">
        <v>0</v>
      </c>
    </row>
    <row r="172" spans="1:7">
      <c r="A172" s="4" t="s">
        <v>150</v>
      </c>
      <c r="F172" s="5" t="n">
        <v>110739</v>
      </c>
    </row>
    <row r="173" spans="1:7">
      <c r="A173" s="4" t="s">
        <v>152</v>
      </c>
      <c r="F173" s="5" t="n">
        <v>5946</v>
      </c>
      <c r="G173" s="5" t="n">
        <v>5597</v>
      </c>
    </row>
    <row r="174" spans="1:7">
      <c r="A174" s="4" t="s">
        <v>153</v>
      </c>
      <c r="F174" s="5" t="n">
        <v>0</v>
      </c>
      <c r="G174" s="5" t="n">
        <v>150000</v>
      </c>
    </row>
    <row r="175" spans="1:7">
      <c r="A175" s="4" t="s">
        <v>154</v>
      </c>
      <c r="F175" s="5" t="n">
        <v>154000</v>
      </c>
      <c r="G175" s="5" t="n">
        <v>-154000</v>
      </c>
    </row>
    <row r="176" spans="1:7">
      <c r="A176" s="4" t="s">
        <v>155</v>
      </c>
      <c r="F176" s="5" t="n">
        <v>-150000</v>
      </c>
    </row>
    <row r="177" spans="1:7">
      <c r="A177" s="4" t="s">
        <v>156</v>
      </c>
      <c r="F177" s="5" t="n">
        <v>-5907</v>
      </c>
      <c r="G177" s="5" t="n">
        <v>-10602</v>
      </c>
    </row>
    <row r="178" spans="1:7">
      <c r="A178" s="4" t="s">
        <v>157</v>
      </c>
      <c r="F178" s="5" t="n">
        <v>0</v>
      </c>
      <c r="G178" s="5" t="n">
        <v>0</v>
      </c>
    </row>
    <row r="179" spans="1:7">
      <c r="A179" s="4" t="s">
        <v>158</v>
      </c>
      <c r="G179" s="5" t="n">
        <v>0</v>
      </c>
    </row>
    <row r="180" spans="1:7">
      <c r="A180" s="4" t="s">
        <v>110</v>
      </c>
      <c r="F180" s="5" t="n">
        <v>0</v>
      </c>
      <c r="G180" s="5" t="n">
        <v>0</v>
      </c>
    </row>
    <row r="181" spans="1:7">
      <c r="A181" s="4" t="s">
        <v>159</v>
      </c>
      <c r="F181" s="5" t="n">
        <v>-370188</v>
      </c>
      <c r="G181" s="5" t="n">
        <v>-271701</v>
      </c>
    </row>
    <row r="182" spans="1:7">
      <c r="A182" s="4" t="s">
        <v>160</v>
      </c>
      <c r="F182" s="5" t="n">
        <v>21991</v>
      </c>
      <c r="G182" s="5" t="n">
        <v>2418</v>
      </c>
    </row>
    <row r="183" spans="1:7">
      <c r="A183" s="4" t="s">
        <v>161</v>
      </c>
      <c r="F183" s="5" t="n">
        <v>51576</v>
      </c>
      <c r="G183" s="5" t="n">
        <v>-139558</v>
      </c>
    </row>
    <row r="184" spans="1:7">
      <c r="A184" s="4" t="s">
        <v>162</v>
      </c>
      <c r="F184" s="5" t="n">
        <v>259457</v>
      </c>
      <c r="G184" s="5" t="n">
        <v>352576</v>
      </c>
    </row>
    <row r="185" spans="1:7">
      <c r="A185" s="4" t="s">
        <v>163</v>
      </c>
      <c r="D185" s="7" t="n">
        <v>311033</v>
      </c>
      <c r="E185" s="7" t="n">
        <v>213018</v>
      </c>
      <c r="F185" s="7" t="n">
        <v>311033</v>
      </c>
      <c r="G185" s="7" t="n">
        <v>21301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5:04:25Z</dcterms:created>
  <dcterms:modified xmlns:dcterms="http://purl.org/dc/terms/" xmlns:xsi="http://www.w3.org/2001/XMLSchema-instance" xsi:type="dcterms:W3CDTF">2017-11-07T15:04:25Z</dcterms:modified>
</cp:coreProperties>
</file>